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Restatement" sheetId="9" state="visible" r:id="rId9"/>
    <sheet xmlns:r="http://schemas.openxmlformats.org/officeDocument/2006/relationships" name="Customer Supply Agreement" sheetId="10" state="visible" r:id="rId10"/>
    <sheet xmlns:r="http://schemas.openxmlformats.org/officeDocument/2006/relationships" name="Acquisition of Marshall Mine" sheetId="11" state="visible" r:id="rId11"/>
    <sheet xmlns:r="http://schemas.openxmlformats.org/officeDocument/2006/relationships" name="Marshall Mine Asset Retirement " sheetId="12" state="visible" r:id="rId12"/>
    <sheet xmlns:r="http://schemas.openxmlformats.org/officeDocument/2006/relationships" name="Impairment" sheetId="13" state="visible" r:id="rId13"/>
    <sheet xmlns:r="http://schemas.openxmlformats.org/officeDocument/2006/relationships" name="COVID-19" sheetId="14" state="visible" r:id="rId14"/>
    <sheet xmlns:r="http://schemas.openxmlformats.org/officeDocument/2006/relationships" name="Equity Method Investments"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Revenu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pplemental Financial Informat" sheetId="24" state="visible" r:id="rId24"/>
    <sheet xmlns:r="http://schemas.openxmlformats.org/officeDocument/2006/relationships" name="Income Taxes" sheetId="25" state="visible" r:id="rId25"/>
    <sheet xmlns:r="http://schemas.openxmlformats.org/officeDocument/2006/relationships" name="Business Segment Information" sheetId="26" state="visible" r:id="rId26"/>
    <sheet xmlns:r="http://schemas.openxmlformats.org/officeDocument/2006/relationships" name="Fair Value Measurements" sheetId="27" state="visible" r:id="rId27"/>
    <sheet xmlns:r="http://schemas.openxmlformats.org/officeDocument/2006/relationships" name="Major Customers" sheetId="28" state="visible" r:id="rId28"/>
    <sheet xmlns:r="http://schemas.openxmlformats.org/officeDocument/2006/relationships" name="Related Party Transactions" sheetId="29" state="visible" r:id="rId29"/>
    <sheet xmlns:r="http://schemas.openxmlformats.org/officeDocument/2006/relationships" name="Defined Contribution Savings Pl" sheetId="30" state="visible" r:id="rId30"/>
    <sheet xmlns:r="http://schemas.openxmlformats.org/officeDocument/2006/relationships" name="Quarterly Financial Results (un" sheetId="31" state="visible" r:id="rId31"/>
    <sheet xmlns:r="http://schemas.openxmlformats.org/officeDocument/2006/relationships" name="Subsequent Events" sheetId="32" state="visible" r:id="rId32"/>
    <sheet xmlns:r="http://schemas.openxmlformats.org/officeDocument/2006/relationships" name="Summary of Operations and Sig_2" sheetId="33" state="visible" r:id="rId33"/>
    <sheet xmlns:r="http://schemas.openxmlformats.org/officeDocument/2006/relationships" name="Summary of Operations and Sig_3" sheetId="34" state="visible" r:id="rId34"/>
    <sheet xmlns:r="http://schemas.openxmlformats.org/officeDocument/2006/relationships" name="Restatement (Tables)" sheetId="35" state="visible" r:id="rId35"/>
    <sheet xmlns:r="http://schemas.openxmlformats.org/officeDocument/2006/relationships" name="Acquisition of Marshall Mine (T" sheetId="36" state="visible" r:id="rId36"/>
    <sheet xmlns:r="http://schemas.openxmlformats.org/officeDocument/2006/relationships" name="Impairment (Tables)" sheetId="37" state="visible" r:id="rId37"/>
    <sheet xmlns:r="http://schemas.openxmlformats.org/officeDocument/2006/relationships" name="Equity Method Investments (Tabl" sheetId="38" state="visible" r:id="rId38"/>
    <sheet xmlns:r="http://schemas.openxmlformats.org/officeDocument/2006/relationships" name="Inventories, net (Tables)" sheetId="39" state="visible" r:id="rId39"/>
    <sheet xmlns:r="http://schemas.openxmlformats.org/officeDocument/2006/relationships" name="Property, Plant and Equipment (" sheetId="40" state="visible" r:id="rId40"/>
    <sheet xmlns:r="http://schemas.openxmlformats.org/officeDocument/2006/relationships" name="Debt Obligations (Tables)" sheetId="41" state="visible" r:id="rId41"/>
    <sheet xmlns:r="http://schemas.openxmlformats.org/officeDocument/2006/relationships" name="Leases (Tables)" sheetId="42" state="visible" r:id="rId42"/>
    <sheet xmlns:r="http://schemas.openxmlformats.org/officeDocument/2006/relationships" name="Revenues (Tables)" sheetId="43" state="visible" r:id="rId43"/>
    <sheet xmlns:r="http://schemas.openxmlformats.org/officeDocument/2006/relationships" name="Stock-Based Compensation (Table" sheetId="44" state="visible" r:id="rId44"/>
    <sheet xmlns:r="http://schemas.openxmlformats.org/officeDocument/2006/relationships" name="Supplemental Financial Inform_2" sheetId="45" state="visible" r:id="rId45"/>
    <sheet xmlns:r="http://schemas.openxmlformats.org/officeDocument/2006/relationships" name="Income Taxes (Tables)" sheetId="46" state="visible" r:id="rId46"/>
    <sheet xmlns:r="http://schemas.openxmlformats.org/officeDocument/2006/relationships" name="Business Segment Information (T" sheetId="47" state="visible" r:id="rId47"/>
    <sheet xmlns:r="http://schemas.openxmlformats.org/officeDocument/2006/relationships" name="Fair Value Measurements (Tables" sheetId="48" state="visible" r:id="rId48"/>
    <sheet xmlns:r="http://schemas.openxmlformats.org/officeDocument/2006/relationships" name="Major Customers (Tables)" sheetId="49" state="visible" r:id="rId49"/>
    <sheet xmlns:r="http://schemas.openxmlformats.org/officeDocument/2006/relationships" name="Related Party Transactions (Tab" sheetId="50" state="visible" r:id="rId50"/>
    <sheet xmlns:r="http://schemas.openxmlformats.org/officeDocument/2006/relationships" name="Defined Contribution Savings _2" sheetId="51" state="visible" r:id="rId51"/>
    <sheet xmlns:r="http://schemas.openxmlformats.org/officeDocument/2006/relationships" name="Quarterly Financial Results (_2" sheetId="52" state="visible" r:id="rId52"/>
    <sheet xmlns:r="http://schemas.openxmlformats.org/officeDocument/2006/relationships" name="Summary of Operations and Sig_4" sheetId="53" state="visible" r:id="rId53"/>
    <sheet xmlns:r="http://schemas.openxmlformats.org/officeDocument/2006/relationships" name="Summary of Operations and Sig_5" sheetId="54" state="visible" r:id="rId54"/>
    <sheet xmlns:r="http://schemas.openxmlformats.org/officeDocument/2006/relationships" name="Summary of Operations and Sig_6" sheetId="55" state="visible" r:id="rId55"/>
    <sheet xmlns:r="http://schemas.openxmlformats.org/officeDocument/2006/relationships" name="Restatement (Details)" sheetId="56" state="visible" r:id="rId56"/>
    <sheet xmlns:r="http://schemas.openxmlformats.org/officeDocument/2006/relationships" name="Customer Supply Agreement (Deta" sheetId="57" state="visible" r:id="rId57"/>
    <sheet xmlns:r="http://schemas.openxmlformats.org/officeDocument/2006/relationships" name="Acquisition of Marshall Mine - " sheetId="58" state="visible" r:id="rId58"/>
    <sheet xmlns:r="http://schemas.openxmlformats.org/officeDocument/2006/relationships" name="Acquisition of Marshall Mine _2" sheetId="59" state="visible" r:id="rId59"/>
    <sheet xmlns:r="http://schemas.openxmlformats.org/officeDocument/2006/relationships" name="Acquisition of Marshall Mine _3" sheetId="60" state="visible" r:id="rId60"/>
    <sheet xmlns:r="http://schemas.openxmlformats.org/officeDocument/2006/relationships" name="Marshall Mine Asset Retiremen_2" sheetId="61" state="visible" r:id="rId61"/>
    <sheet xmlns:r="http://schemas.openxmlformats.org/officeDocument/2006/relationships" name="Impairment - Additional Informa" sheetId="62" state="visible" r:id="rId62"/>
    <sheet xmlns:r="http://schemas.openxmlformats.org/officeDocument/2006/relationships" name="Impairment - Components (Detail" sheetId="63" state="visible" r:id="rId63"/>
    <sheet xmlns:r="http://schemas.openxmlformats.org/officeDocument/2006/relationships" name="COVID-19 (Details)" sheetId="64" state="visible" r:id="rId64"/>
    <sheet xmlns:r="http://schemas.openxmlformats.org/officeDocument/2006/relationships" name="Equity Method Investments - Add" sheetId="65" state="visible" r:id="rId65"/>
    <sheet xmlns:r="http://schemas.openxmlformats.org/officeDocument/2006/relationships" name="Equity Method Investments - Sum" sheetId="66" state="visible" r:id="rId66"/>
    <sheet xmlns:r="http://schemas.openxmlformats.org/officeDocument/2006/relationships" name="Equity Method Investments - Rol" sheetId="67" state="visible" r:id="rId67"/>
    <sheet xmlns:r="http://schemas.openxmlformats.org/officeDocument/2006/relationships" name="Inventories, net (Details)"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Debt Obligations - Schedule of " sheetId="71" state="visible" r:id="rId71"/>
    <sheet xmlns:r="http://schemas.openxmlformats.org/officeDocument/2006/relationships" name="Debt Obligations - Senior Term " sheetId="72" state="visible" r:id="rId72"/>
    <sheet xmlns:r="http://schemas.openxmlformats.org/officeDocument/2006/relationships" name="Debt Obligations - Line of Cred" sheetId="73" state="visible" r:id="rId73"/>
    <sheet xmlns:r="http://schemas.openxmlformats.org/officeDocument/2006/relationships" name="Leases - Balance Sheets (Detail" sheetId="74" state="visible" r:id="rId74"/>
    <sheet xmlns:r="http://schemas.openxmlformats.org/officeDocument/2006/relationships" name="Leases - Additional Information" sheetId="75" state="visible" r:id="rId75"/>
    <sheet xmlns:r="http://schemas.openxmlformats.org/officeDocument/2006/relationships" name="Leases - Lease Liabilities (Det" sheetId="76" state="visible" r:id="rId76"/>
    <sheet xmlns:r="http://schemas.openxmlformats.org/officeDocument/2006/relationships" name="Leases - Disclosures under ASC " sheetId="77" state="visible" r:id="rId77"/>
    <sheet xmlns:r="http://schemas.openxmlformats.org/officeDocument/2006/relationships" name="Revenues - Narrative (Details)" sheetId="78" state="visible" r:id="rId78"/>
    <sheet xmlns:r="http://schemas.openxmlformats.org/officeDocument/2006/relationships" name="Revenues - Receivables (Details" sheetId="79" state="visible" r:id="rId79"/>
    <sheet xmlns:r="http://schemas.openxmlformats.org/officeDocument/2006/relationships" name="Revenues - Disaggregation of Re" sheetId="80" state="visible" r:id="rId80"/>
    <sheet xmlns:r="http://schemas.openxmlformats.org/officeDocument/2006/relationships" name="Commitments and Contingencies (" sheetId="81" state="visible" r:id="rId81"/>
    <sheet xmlns:r="http://schemas.openxmlformats.org/officeDocument/2006/relationships" name="Stockholders' Equity (Details)" sheetId="82" state="visible" r:id="rId82"/>
    <sheet xmlns:r="http://schemas.openxmlformats.org/officeDocument/2006/relationships" name="Stock-Based Compensation - Addi" sheetId="83" state="visible" r:id="rId83"/>
    <sheet xmlns:r="http://schemas.openxmlformats.org/officeDocument/2006/relationships" name="Stock-Based Compensation - Allo"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upplemental Financial Inform_3" sheetId="88" state="visible" r:id="rId88"/>
    <sheet xmlns:r="http://schemas.openxmlformats.org/officeDocument/2006/relationships" name="Supplemental Financial Inform_4" sheetId="89" state="visible" r:id="rId89"/>
    <sheet xmlns:r="http://schemas.openxmlformats.org/officeDocument/2006/relationships" name="Supplemental Financial Inform_5" sheetId="90" state="visible" r:id="rId90"/>
    <sheet xmlns:r="http://schemas.openxmlformats.org/officeDocument/2006/relationships" name="Supplemental Financial Inform_6" sheetId="91" state="visible" r:id="rId91"/>
    <sheet xmlns:r="http://schemas.openxmlformats.org/officeDocument/2006/relationships" name="Supplemental Financial Inform_7" sheetId="92" state="visible" r:id="rId92"/>
    <sheet xmlns:r="http://schemas.openxmlformats.org/officeDocument/2006/relationships" name="Supplemental Financial Inform_8" sheetId="93" state="visible" r:id="rId93"/>
    <sheet xmlns:r="http://schemas.openxmlformats.org/officeDocument/2006/relationships" name="Income Taxes - Income Tax Benef"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Additional Infor" sheetId="97" state="visible" r:id="rId97"/>
    <sheet xmlns:r="http://schemas.openxmlformats.org/officeDocument/2006/relationships" name="Income Taxes - Net Operating Lo" sheetId="98" state="visible" r:id="rId98"/>
    <sheet xmlns:r="http://schemas.openxmlformats.org/officeDocument/2006/relationships" name="Income Taxes - Unrecognized Tax" sheetId="99" state="visible" r:id="rId99"/>
    <sheet xmlns:r="http://schemas.openxmlformats.org/officeDocument/2006/relationships" name="Business Segment Information - " sheetId="100" state="visible" r:id="rId100"/>
    <sheet xmlns:r="http://schemas.openxmlformats.org/officeDocument/2006/relationships" name="Business Segment Information _2" sheetId="101" state="visible" r:id="rId101"/>
    <sheet xmlns:r="http://schemas.openxmlformats.org/officeDocument/2006/relationships" name="Business Segment Information _3" sheetId="102" state="visible" r:id="rId102"/>
    <sheet xmlns:r="http://schemas.openxmlformats.org/officeDocument/2006/relationships" name="Fair Value Measurements - Estim" sheetId="103" state="visible" r:id="rId103"/>
    <sheet xmlns:r="http://schemas.openxmlformats.org/officeDocument/2006/relationships" name="Major Customers (Details)" sheetId="104" state="visible" r:id="rId104"/>
    <sheet xmlns:r="http://schemas.openxmlformats.org/officeDocument/2006/relationships" name="Related Party Transactions (Det" sheetId="105" state="visible" r:id="rId105"/>
    <sheet xmlns:r="http://schemas.openxmlformats.org/officeDocument/2006/relationships" name="Defined Contribution Savings _3" sheetId="106" state="visible" r:id="rId106"/>
    <sheet xmlns:r="http://schemas.openxmlformats.org/officeDocument/2006/relationships" name="Quarterly Financial Results (_3" sheetId="107" state="visible" r:id="rId107"/>
    <sheet xmlns:r="http://schemas.openxmlformats.org/officeDocument/2006/relationships" name="Quarterly Financial Results (_4"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7822</t>
        </is>
      </c>
    </row>
    <row r="10">
      <c r="A10" s="4" t="inlineStr">
        <is>
          <t>Entity Registrant Name</t>
        </is>
      </c>
      <c r="B10" s="4" t="inlineStr">
        <is>
          <t>Advanced Emissions Solutions, Inc.</t>
        </is>
      </c>
    </row>
    <row r="11">
      <c r="A11" s="4" t="inlineStr">
        <is>
          <t>Entity Incorporation, State or Country Code</t>
        </is>
      </c>
      <c r="B11" s="4" t="inlineStr">
        <is>
          <t>DE</t>
        </is>
      </c>
    </row>
    <row r="12">
      <c r="A12" s="4" t="inlineStr">
        <is>
          <t>Entity Tax Identification Number</t>
        </is>
      </c>
      <c r="B12" s="4" t="inlineStr">
        <is>
          <t>27-5472457</t>
        </is>
      </c>
    </row>
    <row r="13">
      <c r="A13" s="4" t="inlineStr">
        <is>
          <t>Entity Address, Address Line One</t>
        </is>
      </c>
      <c r="B13" s="4" t="inlineStr">
        <is>
          <t>8051 E. Maplewood Ave</t>
        </is>
      </c>
    </row>
    <row r="14">
      <c r="A14" s="4" t="inlineStr">
        <is>
          <t>Entity Address, Address Line Two</t>
        </is>
      </c>
      <c r="B14" s="4" t="inlineStr">
        <is>
          <t>Suite 210</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Postal Zip Code</t>
        </is>
      </c>
      <c r="B17" s="4" t="inlineStr">
        <is>
          <t>80111</t>
        </is>
      </c>
    </row>
    <row r="18">
      <c r="A18" s="4" t="inlineStr">
        <is>
          <t>City Area Code</t>
        </is>
      </c>
      <c r="B18" s="4" t="inlineStr">
        <is>
          <t>720</t>
        </is>
      </c>
    </row>
    <row r="19">
      <c r="A19" s="4" t="inlineStr">
        <is>
          <t>Local Phone Number</t>
        </is>
      </c>
      <c r="B19" s="4" t="inlineStr">
        <is>
          <t>598-3500</t>
        </is>
      </c>
    </row>
    <row r="20">
      <c r="A20" s="4" t="inlineStr">
        <is>
          <t>Title of 12(b) Security</t>
        </is>
      </c>
      <c r="B20" s="4" t="inlineStr">
        <is>
          <t>Common stock, par value $0.001 per share</t>
        </is>
      </c>
    </row>
    <row r="21">
      <c r="A21" s="4" t="inlineStr">
        <is>
          <t>Trading Symbol</t>
        </is>
      </c>
      <c r="B21" s="4" t="inlineStr">
        <is>
          <t>ADE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22.6</v>
      </c>
    </row>
    <row r="31">
      <c r="A31" s="4" t="inlineStr">
        <is>
          <t>Entity Common Stock, Shares Outstanding</t>
        </is>
      </c>
      <c r="C31" s="6" t="n">
        <v>18841000</v>
      </c>
    </row>
    <row r="32">
      <c r="A32" s="4" t="inlineStr">
        <is>
          <t>Documents Incorporated by Reference</t>
        </is>
      </c>
      <c r="B32" s="4" t="inlineStr">
        <is>
          <t>Portions of Part III of this Form 10-K are incorporated by reference from the Registrant's definitive proxy statement to be filed with the Securities and Exchange Commission no later than 120 days after the end of the Registrant's fiscal year.</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515156</t>
        </is>
      </c>
    </row>
    <row r="37">
      <c r="A37" s="4" t="inlineStr">
        <is>
          <t>Entity Emerging Growth Company</t>
        </is>
      </c>
      <c r="B37" s="4" t="inlineStr">
        <is>
          <t>false</t>
        </is>
      </c>
    </row>
    <row r="38">
      <c r="A38" s="4" t="inlineStr">
        <is>
          <t>Entity Small Business</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Supply Agreement</t>
        </is>
      </c>
      <c r="B1" s="2" t="inlineStr">
        <is>
          <t>12 Months Ended</t>
        </is>
      </c>
    </row>
    <row r="2">
      <c r="B2" s="2" t="inlineStr">
        <is>
          <t>Dec. 31, 2021</t>
        </is>
      </c>
    </row>
    <row r="3">
      <c r="A3" s="3" t="inlineStr">
        <is>
          <t>Additional Term of Contract [Abstract]</t>
        </is>
      </c>
    </row>
    <row r="4">
      <c r="A4" s="4" t="inlineStr">
        <is>
          <t>Customer Supply Agreement</t>
        </is>
      </c>
      <c r="B4" s="4" t="inlineStr">
        <is>
          <t>Customer Supply Agreement On September 30, 2020, the Company and Cabot Norit Americas, Inc., ("Cabot") entered into a supply agreement (the "Supply Agreement") pursuant to which the Company agreed to sell and deliver to Cabot, and Cabot agreed to purchase and accept from the Company certain lignite-based AC products ("Furnace Products"). The term of the Supply Agreement is for 15 years with 10-year renewal terms that are automatic unless either party provides three years prior notice of intention not to renew before the end of any term. In addition to the sale by the Company and purchase by Cabot of Furnace Products, the Company and Cabot have agreed to additional terms whereby Cabot reimburses the Company for certain capital expenditures incurred by the Company that are necessary to manufacture the Furnace Products. Reimbursements are comprised of revenues earned from capital expenditures incurred that will benefit both the Company and Cabot (referred to as "Shared Capital") and revenues earned from capital expenditures incurred that will benefit Cabot exclusively (referred to as "Specific Capital"). In the event that Cabot ceases to make purchases under the Supply Agreement, Cabot is obligated to pay the balance of any outstanding payments for Specific Capit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s>
  <sheetData>
    <row r="1">
      <c r="A1" s="1" t="inlineStr">
        <is>
          <t>Business Segment Information - Segment Operating Results (Details) $ in Thousands</t>
        </is>
      </c>
      <c r="B1" s="2" t="inlineStr">
        <is>
          <t>3 Months Ended</t>
        </is>
      </c>
      <c r="J1" s="2" t="inlineStr">
        <is>
          <t>6 Months Ended</t>
        </is>
      </c>
      <c r="K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Jun. 30, 2020USD ($)</t>
        </is>
      </c>
      <c r="K2" s="2" t="inlineStr">
        <is>
          <t>Dec. 31, 2021USD ($)segment</t>
        </is>
      </c>
      <c r="L2" s="2" t="inlineStr">
        <is>
          <t>Dec. 31, 2020USD ($)</t>
        </is>
      </c>
    </row>
    <row r="3">
      <c r="A3" s="3" t="inlineStr">
        <is>
          <t>Segment Reporting Information [Line Items]</t>
        </is>
      </c>
    </row>
    <row r="4">
      <c r="A4" s="4" t="inlineStr">
        <is>
          <t>Number of reportable segments | segment</t>
        </is>
      </c>
      <c r="K4" s="6" t="n">
        <v>2</v>
      </c>
    </row>
    <row r="5">
      <c r="A5" s="3" t="inlineStr">
        <is>
          <t>Revenues:</t>
        </is>
      </c>
    </row>
    <row r="6">
      <c r="A6" s="4" t="inlineStr">
        <is>
          <t>Earnings from equity method investments</t>
        </is>
      </c>
      <c r="B6" s="7" t="n">
        <v>6782</v>
      </c>
      <c r="C6" s="7" t="n">
        <v>22195</v>
      </c>
      <c r="D6" s="7" t="n">
        <v>21437</v>
      </c>
      <c r="E6" s="7" t="n">
        <v>18312</v>
      </c>
      <c r="F6" s="7" t="n">
        <v>5019</v>
      </c>
      <c r="G6" s="7" t="n">
        <v>9518</v>
      </c>
      <c r="H6" s="7" t="n">
        <v>8168</v>
      </c>
      <c r="I6" s="7" t="n">
        <v>8273</v>
      </c>
      <c r="K6" s="7" t="n">
        <v>68726</v>
      </c>
      <c r="L6" s="7" t="n">
        <v>30978</v>
      </c>
    </row>
    <row r="7">
      <c r="A7" s="4" t="inlineStr">
        <is>
          <t>Revenue component</t>
        </is>
      </c>
      <c r="K7" s="6" t="n">
        <v>100294</v>
      </c>
      <c r="L7" s="6" t="n">
        <v>67363</v>
      </c>
    </row>
    <row r="8">
      <c r="A8" s="4" t="inlineStr">
        <is>
          <t>Total revenues and earnings from equity method investments</t>
        </is>
      </c>
      <c r="B8" s="6" t="n">
        <v>25764</v>
      </c>
      <c r="C8" s="6" t="n">
        <v>30858</v>
      </c>
      <c r="D8" s="6" t="n">
        <v>21065</v>
      </c>
      <c r="E8" s="6" t="n">
        <v>22607</v>
      </c>
      <c r="F8" s="6" t="n">
        <v>19743</v>
      </c>
      <c r="G8" s="6" t="n">
        <v>21270</v>
      </c>
      <c r="H8" s="6" t="n">
        <v>12726</v>
      </c>
      <c r="I8" s="6" t="n">
        <v>13624</v>
      </c>
      <c r="K8" s="6" t="n">
        <v>100294</v>
      </c>
      <c r="L8" s="6" t="n">
        <v>67363</v>
      </c>
    </row>
    <row r="9">
      <c r="A9" s="3" t="inlineStr">
        <is>
          <t>Segment reporting operating income (loss)</t>
        </is>
      </c>
    </row>
    <row r="10">
      <c r="A10" s="4" t="inlineStr">
        <is>
          <t>Segment operating income (loss)</t>
        </is>
      </c>
      <c r="B10" s="7" t="n">
        <v>784</v>
      </c>
      <c r="C10" s="7" t="n">
        <v>3299</v>
      </c>
      <c r="D10" s="7" t="n">
        <v>439</v>
      </c>
      <c r="E10" s="7" t="n">
        <v>330</v>
      </c>
      <c r="F10" s="6" t="n">
        <v>1550</v>
      </c>
      <c r="G10" s="7" t="n">
        <v>-2825</v>
      </c>
      <c r="H10" s="7" t="n">
        <v>-31065</v>
      </c>
      <c r="I10" s="7" t="n">
        <v>-8641</v>
      </c>
      <c r="K10" s="6" t="n">
        <v>4852</v>
      </c>
      <c r="L10" s="6" t="n">
        <v>-40981</v>
      </c>
    </row>
    <row r="11">
      <c r="A11" s="4" t="inlineStr">
        <is>
          <t>Impairment of long-lived assets</t>
        </is>
      </c>
      <c r="K11" s="6" t="n">
        <v>0</v>
      </c>
      <c r="L11" s="6" t="n">
        <v>26103</v>
      </c>
    </row>
    <row r="12">
      <c r="A12" s="4" t="inlineStr">
        <is>
          <t>Gain on settlement</t>
        </is>
      </c>
      <c r="F12" s="7" t="n">
        <v>1100</v>
      </c>
      <c r="K12" s="6" t="n">
        <v>0</v>
      </c>
      <c r="L12" s="6" t="n">
        <v>1129</v>
      </c>
    </row>
    <row r="13">
      <c r="A13" s="4" t="inlineStr">
        <is>
          <t>Tinuum Services</t>
        </is>
      </c>
    </row>
    <row r="14">
      <c r="A14" s="3" t="inlineStr">
        <is>
          <t>Revenues:</t>
        </is>
      </c>
    </row>
    <row r="15">
      <c r="A15" s="4" t="inlineStr">
        <is>
          <t>Earnings from equity method investments</t>
        </is>
      </c>
      <c r="K15" s="6" t="n">
        <v>6952</v>
      </c>
      <c r="L15" s="6" t="n">
        <v>6582</v>
      </c>
    </row>
    <row r="16">
      <c r="A16" s="3" t="inlineStr">
        <is>
          <t>Segment reporting operating income (loss)</t>
        </is>
      </c>
    </row>
    <row r="17">
      <c r="A17" s="4" t="inlineStr">
        <is>
          <t>Impairment of equity method investments</t>
        </is>
      </c>
      <c r="K17" s="6" t="n">
        <v>700</v>
      </c>
    </row>
    <row r="18">
      <c r="A18" s="4" t="inlineStr">
        <is>
          <t>Consumables</t>
        </is>
      </c>
    </row>
    <row r="19">
      <c r="A19" s="3" t="inlineStr">
        <is>
          <t>Revenues:</t>
        </is>
      </c>
    </row>
    <row r="20">
      <c r="A20" s="4" t="inlineStr">
        <is>
          <t>Revenue component</t>
        </is>
      </c>
      <c r="K20" s="6" t="n">
        <v>85882</v>
      </c>
      <c r="L20" s="6" t="n">
        <v>53908</v>
      </c>
    </row>
    <row r="21">
      <c r="A21" s="4" t="inlineStr">
        <is>
          <t>Other</t>
        </is>
      </c>
    </row>
    <row r="22">
      <c r="A22" s="3" t="inlineStr">
        <is>
          <t>Revenues:</t>
        </is>
      </c>
    </row>
    <row r="23">
      <c r="A23" s="4" t="inlineStr">
        <is>
          <t>Revenue component</t>
        </is>
      </c>
      <c r="K23" s="6" t="n">
        <v>44</v>
      </c>
      <c r="L23" s="6" t="n">
        <v>15</v>
      </c>
    </row>
    <row r="24">
      <c r="A24" s="4" t="inlineStr">
        <is>
          <t>Refined Coal</t>
        </is>
      </c>
    </row>
    <row r="25">
      <c r="A25" s="3" t="inlineStr">
        <is>
          <t>Revenues:</t>
        </is>
      </c>
    </row>
    <row r="26">
      <c r="A26" s="4" t="inlineStr">
        <is>
          <t>Earnings from equity method investments</t>
        </is>
      </c>
      <c r="K26" s="6" t="n">
        <v>68726</v>
      </c>
      <c r="L26" s="6" t="n">
        <v>30978</v>
      </c>
    </row>
    <row r="27">
      <c r="A27" s="4" t="inlineStr">
        <is>
          <t>Revenue component</t>
        </is>
      </c>
      <c r="K27" s="6" t="n">
        <v>14368</v>
      </c>
      <c r="L27" s="6" t="n">
        <v>13440</v>
      </c>
    </row>
    <row r="28">
      <c r="A28" s="4" t="inlineStr">
        <is>
          <t>Refined Coal | Consumables</t>
        </is>
      </c>
    </row>
    <row r="29">
      <c r="A29" s="3" t="inlineStr">
        <is>
          <t>Revenues:</t>
        </is>
      </c>
    </row>
    <row r="30">
      <c r="A30" s="4" t="inlineStr">
        <is>
          <t>Revenue component</t>
        </is>
      </c>
      <c r="K30" s="6" t="n">
        <v>0</v>
      </c>
      <c r="L30" s="6" t="n">
        <v>0</v>
      </c>
    </row>
    <row r="31">
      <c r="A31" s="4" t="inlineStr">
        <is>
          <t>Refined Coal | Other</t>
        </is>
      </c>
    </row>
    <row r="32">
      <c r="A32" s="3" t="inlineStr">
        <is>
          <t>Revenues:</t>
        </is>
      </c>
    </row>
    <row r="33">
      <c r="A33" s="4" t="inlineStr">
        <is>
          <t>Revenue component</t>
        </is>
      </c>
      <c r="K33" s="6" t="n">
        <v>0</v>
      </c>
      <c r="L33" s="6" t="n">
        <v>0</v>
      </c>
    </row>
    <row r="34">
      <c r="A34" s="4" t="inlineStr">
        <is>
          <t>Advanced Purification Technologies</t>
        </is>
      </c>
    </row>
    <row r="35">
      <c r="A35" s="3" t="inlineStr">
        <is>
          <t>Revenues:</t>
        </is>
      </c>
    </row>
    <row r="36">
      <c r="A36" s="4" t="inlineStr">
        <is>
          <t>Earnings from equity method investments</t>
        </is>
      </c>
      <c r="K36" s="6" t="n">
        <v>0</v>
      </c>
      <c r="L36" s="6" t="n">
        <v>0</v>
      </c>
    </row>
    <row r="37">
      <c r="A37" s="4" t="inlineStr">
        <is>
          <t>Revenue component</t>
        </is>
      </c>
      <c r="K37" s="6" t="n">
        <v>85926</v>
      </c>
      <c r="L37" s="6" t="n">
        <v>53923</v>
      </c>
    </row>
    <row r="38">
      <c r="A38" s="3" t="inlineStr">
        <is>
          <t>Segment reporting operating income (loss)</t>
        </is>
      </c>
    </row>
    <row r="39">
      <c r="A39" s="4" t="inlineStr">
        <is>
          <t>Impairment of long-lived assets</t>
        </is>
      </c>
      <c r="J39" s="7" t="n">
        <v>26103</v>
      </c>
    </row>
    <row r="40">
      <c r="A40" s="4" t="inlineStr">
        <is>
          <t>Advanced Purification Technologies | Consumables</t>
        </is>
      </c>
    </row>
    <row r="41">
      <c r="A41" s="3" t="inlineStr">
        <is>
          <t>Revenues:</t>
        </is>
      </c>
    </row>
    <row r="42">
      <c r="A42" s="4" t="inlineStr">
        <is>
          <t>Revenue component</t>
        </is>
      </c>
      <c r="K42" s="6" t="n">
        <v>85882</v>
      </c>
      <c r="L42" s="6" t="n">
        <v>53908</v>
      </c>
    </row>
    <row r="43">
      <c r="A43" s="4" t="inlineStr">
        <is>
          <t>Advanced Purification Technologies | Other</t>
        </is>
      </c>
    </row>
    <row r="44">
      <c r="A44" s="3" t="inlineStr">
        <is>
          <t>Revenues:</t>
        </is>
      </c>
    </row>
    <row r="45">
      <c r="A45" s="4" t="inlineStr">
        <is>
          <t>Revenue component</t>
        </is>
      </c>
      <c r="K45" s="6" t="n">
        <v>44</v>
      </c>
      <c r="L45" s="6" t="n">
        <v>15</v>
      </c>
    </row>
    <row r="46">
      <c r="A46" s="4" t="inlineStr">
        <is>
          <t>Operating Segments</t>
        </is>
      </c>
    </row>
    <row r="47">
      <c r="A47" s="3" t="inlineStr">
        <is>
          <t>Revenues:</t>
        </is>
      </c>
    </row>
    <row r="48">
      <c r="A48" s="4" t="inlineStr">
        <is>
          <t>Total revenues and earnings from equity method investments</t>
        </is>
      </c>
      <c r="K48" s="6" t="n">
        <v>169020</v>
      </c>
      <c r="L48" s="6" t="n">
        <v>98341</v>
      </c>
    </row>
    <row r="49">
      <c r="A49" s="3" t="inlineStr">
        <is>
          <t>Segment reporting operating income (loss)</t>
        </is>
      </c>
    </row>
    <row r="50">
      <c r="A50" s="4" t="inlineStr">
        <is>
          <t>Segment operating income (loss)</t>
        </is>
      </c>
      <c r="K50" s="6" t="n">
        <v>88283</v>
      </c>
      <c r="L50" s="6" t="n">
        <v>2731</v>
      </c>
    </row>
    <row r="51">
      <c r="A51" s="4" t="inlineStr">
        <is>
          <t>Operating Segments | Refined Coal</t>
        </is>
      </c>
    </row>
    <row r="52">
      <c r="A52" s="3" t="inlineStr">
        <is>
          <t>Revenues:</t>
        </is>
      </c>
    </row>
    <row r="53">
      <c r="A53" s="4" t="inlineStr">
        <is>
          <t>Earnings from equity method investments</t>
        </is>
      </c>
      <c r="K53" s="6" t="n">
        <v>68726</v>
      </c>
      <c r="L53" s="6" t="n">
        <v>30978</v>
      </c>
    </row>
    <row r="54">
      <c r="A54" s="4" t="inlineStr">
        <is>
          <t>License royalties, related party</t>
        </is>
      </c>
      <c r="K54" s="6" t="n">
        <v>14368</v>
      </c>
      <c r="L54" s="6" t="n">
        <v>13440</v>
      </c>
    </row>
    <row r="55">
      <c r="A55" s="4" t="inlineStr">
        <is>
          <t>Total revenues and earnings from equity method investments</t>
        </is>
      </c>
      <c r="K55" s="6" t="n">
        <v>83094</v>
      </c>
      <c r="L55" s="6" t="n">
        <v>44418</v>
      </c>
    </row>
    <row r="56">
      <c r="A56" s="3" t="inlineStr">
        <is>
          <t>Segment reporting operating income (loss)</t>
        </is>
      </c>
    </row>
    <row r="57">
      <c r="A57" s="4" t="inlineStr">
        <is>
          <t>Segment operating income (loss)</t>
        </is>
      </c>
      <c r="K57" s="6" t="n">
        <v>82634</v>
      </c>
      <c r="L57" s="6" t="n">
        <v>42689</v>
      </c>
    </row>
    <row r="58">
      <c r="A58" s="4" t="inlineStr">
        <is>
          <t>Operating Segments | Advanced Purification Technologies</t>
        </is>
      </c>
    </row>
    <row r="59">
      <c r="A59" s="3" t="inlineStr">
        <is>
          <t>Revenues:</t>
        </is>
      </c>
    </row>
    <row r="60">
      <c r="A60" s="4" t="inlineStr">
        <is>
          <t>Total revenues and earnings from equity method investments</t>
        </is>
      </c>
      <c r="K60" s="6" t="n">
        <v>85926</v>
      </c>
      <c r="L60" s="6" t="n">
        <v>53923</v>
      </c>
    </row>
    <row r="61">
      <c r="A61" s="3" t="inlineStr">
        <is>
          <t>Segment reporting operating income (loss)</t>
        </is>
      </c>
    </row>
    <row r="62">
      <c r="A62" s="4" t="inlineStr">
        <is>
          <t>Segment operating income (loss)</t>
        </is>
      </c>
      <c r="K62" s="6" t="n">
        <v>5649</v>
      </c>
      <c r="L62" s="6" t="n">
        <v>-39958</v>
      </c>
    </row>
    <row r="63">
      <c r="A63" s="4" t="inlineStr">
        <is>
          <t>Proceeds received upon exercise of stock options</t>
        </is>
      </c>
      <c r="K63" s="6" t="n">
        <v>7400</v>
      </c>
      <c r="L63" s="6" t="n">
        <v>7900</v>
      </c>
    </row>
    <row r="64">
      <c r="A64" s="4" t="inlineStr">
        <is>
          <t>Impairment of long-lived assets</t>
        </is>
      </c>
      <c r="J64" s="7" t="n">
        <v>26100</v>
      </c>
    </row>
    <row r="65">
      <c r="A65" s="4" t="inlineStr">
        <is>
          <t>Operating Segments | Advanced Purification Technologies | Consumables</t>
        </is>
      </c>
    </row>
    <row r="66">
      <c r="A66" s="3" t="inlineStr">
        <is>
          <t>Revenues:</t>
        </is>
      </c>
    </row>
    <row r="67">
      <c r="A67" s="4" t="inlineStr">
        <is>
          <t>Revenue component</t>
        </is>
      </c>
      <c r="K67" s="6" t="n">
        <v>85882</v>
      </c>
      <c r="L67" s="6" t="n">
        <v>53908</v>
      </c>
    </row>
    <row r="68">
      <c r="A68" s="4" t="inlineStr">
        <is>
          <t>Operating Segments | Advanced Purification Technologies | Other</t>
        </is>
      </c>
    </row>
    <row r="69">
      <c r="A69" s="3" t="inlineStr">
        <is>
          <t>Revenues:</t>
        </is>
      </c>
    </row>
    <row r="70">
      <c r="A70" s="4" t="inlineStr">
        <is>
          <t>Revenue component</t>
        </is>
      </c>
      <c r="K70" s="6" t="n">
        <v>44</v>
      </c>
      <c r="L70" s="6" t="n">
        <v>15</v>
      </c>
    </row>
    <row r="71">
      <c r="A71" s="4" t="inlineStr">
        <is>
          <t>Intersegment Eliminations | Refined Coal</t>
        </is>
      </c>
    </row>
    <row r="72">
      <c r="A72" s="3" t="inlineStr">
        <is>
          <t>Revenues:</t>
        </is>
      </c>
    </row>
    <row r="73">
      <c r="A73" s="4" t="inlineStr">
        <is>
          <t>Earnings from equity method investments</t>
        </is>
      </c>
      <c r="K73" s="7" t="n">
        <v>-68726</v>
      </c>
      <c r="L73" s="7" t="n">
        <v>-30978</v>
      </c>
    </row>
  </sheetData>
  <mergeCells count="3">
    <mergeCell ref="A1:A2"/>
    <mergeCell ref="B1:I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 Information - Reconciliation of Reportable Segment Amou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egment Reporting Information [Line Items]</t>
        </is>
      </c>
    </row>
    <row r="4">
      <c r="A4" s="4" t="inlineStr">
        <is>
          <t>Total reported segment operating income</t>
        </is>
      </c>
      <c r="B4" s="7" t="n">
        <v>784</v>
      </c>
      <c r="C4" s="7" t="n">
        <v>3299</v>
      </c>
      <c r="D4" s="7" t="n">
        <v>439</v>
      </c>
      <c r="E4" s="7" t="n">
        <v>330</v>
      </c>
      <c r="F4" s="7" t="n">
        <v>1550</v>
      </c>
      <c r="G4" s="7" t="n">
        <v>-2825</v>
      </c>
      <c r="H4" s="7" t="n">
        <v>-31065</v>
      </c>
      <c r="I4" s="7" t="n">
        <v>-8641</v>
      </c>
      <c r="J4" s="7" t="n">
        <v>4852</v>
      </c>
      <c r="K4" s="7" t="n">
        <v>-40981</v>
      </c>
    </row>
    <row r="5">
      <c r="A5" s="4" t="inlineStr">
        <is>
          <t>Corporate payroll and benefits</t>
        </is>
      </c>
      <c r="J5" s="6" t="n">
        <v>-11315</v>
      </c>
      <c r="K5" s="6" t="n">
        <v>-10621</v>
      </c>
    </row>
    <row r="6">
      <c r="A6" s="4" t="inlineStr">
        <is>
          <t>Corporate legal and professional fees</t>
        </is>
      </c>
      <c r="J6" s="6" t="n">
        <v>-6260</v>
      </c>
      <c r="K6" s="6" t="n">
        <v>-5585</v>
      </c>
    </row>
    <row r="7">
      <c r="A7" s="4" t="inlineStr">
        <is>
          <t>Corporate general and administrative</t>
        </is>
      </c>
      <c r="J7" s="6" t="n">
        <v>-7060</v>
      </c>
      <c r="K7" s="6" t="n">
        <v>-8228</v>
      </c>
    </row>
    <row r="8">
      <c r="A8" s="4" t="inlineStr">
        <is>
          <t>Corporate depreciation and amortization</t>
        </is>
      </c>
      <c r="J8" s="6" t="n">
        <v>-7933</v>
      </c>
      <c r="K8" s="6" t="n">
        <v>-8537</v>
      </c>
    </row>
    <row r="9">
      <c r="A9" s="4" t="inlineStr">
        <is>
          <t>Other income, net</t>
        </is>
      </c>
      <c r="J9" s="6" t="n">
        <v>640</v>
      </c>
      <c r="K9" s="6" t="n">
        <v>132</v>
      </c>
    </row>
    <row r="10">
      <c r="A10" s="4" t="inlineStr">
        <is>
          <t>Net income (loss)</t>
        </is>
      </c>
      <c r="B10" s="7" t="n">
        <v>5821</v>
      </c>
      <c r="C10" s="7" t="n">
        <v>24253</v>
      </c>
      <c r="D10" s="7" t="n">
        <v>16590</v>
      </c>
      <c r="E10" s="7" t="n">
        <v>13737</v>
      </c>
      <c r="F10" s="7" t="n">
        <v>430</v>
      </c>
      <c r="G10" s="7" t="n">
        <v>4975</v>
      </c>
      <c r="H10" s="7" t="n">
        <v>-23814</v>
      </c>
      <c r="I10" s="7" t="n">
        <v>-1893</v>
      </c>
      <c r="J10" s="6" t="n">
        <v>60401</v>
      </c>
      <c r="K10" s="6" t="n">
        <v>-20302</v>
      </c>
    </row>
    <row r="11">
      <c r="A11" s="4" t="inlineStr">
        <is>
          <t>Operating Segments</t>
        </is>
      </c>
    </row>
    <row r="12">
      <c r="A12" s="3" t="inlineStr">
        <is>
          <t>Segment Reporting Information [Line Items]</t>
        </is>
      </c>
    </row>
    <row r="13">
      <c r="A13" s="4" t="inlineStr">
        <is>
          <t>Total reported segment operating income</t>
        </is>
      </c>
      <c r="J13" s="6" t="n">
        <v>88283</v>
      </c>
      <c r="K13" s="6" t="n">
        <v>2731</v>
      </c>
    </row>
    <row r="14">
      <c r="A14" s="4" t="inlineStr">
        <is>
          <t>Segment Reconciling Items</t>
        </is>
      </c>
    </row>
    <row r="15">
      <c r="A15" s="3" t="inlineStr">
        <is>
          <t>Segment Reporting Information [Line Items]</t>
        </is>
      </c>
    </row>
    <row r="16">
      <c r="A16" s="4" t="inlineStr">
        <is>
          <t>Corporate payroll and benefits</t>
        </is>
      </c>
      <c r="J16" s="6" t="n">
        <v>-2478</v>
      </c>
      <c r="K16" s="6" t="n">
        <v>-2866</v>
      </c>
    </row>
    <row r="17">
      <c r="A17" s="4" t="inlineStr">
        <is>
          <t>Corporate legal and professional fees</t>
        </is>
      </c>
      <c r="J17" s="6" t="n">
        <v>-6014</v>
      </c>
      <c r="K17" s="6" t="n">
        <v>-4954</v>
      </c>
    </row>
    <row r="18">
      <c r="A18" s="4" t="inlineStr">
        <is>
          <t>Corporate general and administrative</t>
        </is>
      </c>
      <c r="J18" s="6" t="n">
        <v>-3358</v>
      </c>
      <c r="K18" s="6" t="n">
        <v>-5096</v>
      </c>
    </row>
    <row r="19">
      <c r="A19" s="4" t="inlineStr">
        <is>
          <t>Corporate depreciation and amortization</t>
        </is>
      </c>
      <c r="J19" s="6" t="n">
        <v>-505</v>
      </c>
      <c r="K19" s="6" t="n">
        <v>-551</v>
      </c>
    </row>
    <row r="20">
      <c r="A20" s="4" t="inlineStr">
        <is>
          <t>Corporate interest expense, net</t>
        </is>
      </c>
      <c r="J20" s="6" t="n">
        <v>-854</v>
      </c>
      <c r="K20" s="6" t="n">
        <v>-3060</v>
      </c>
    </row>
    <row r="21">
      <c r="A21" s="4" t="inlineStr">
        <is>
          <t>Other income, net</t>
        </is>
      </c>
      <c r="J21" s="6" t="n">
        <v>999</v>
      </c>
      <c r="K21" s="6" t="n">
        <v>5</v>
      </c>
    </row>
    <row r="22">
      <c r="A22" s="4" t="inlineStr">
        <is>
          <t>Net income (loss)</t>
        </is>
      </c>
      <c r="J22" s="7" t="n">
        <v>76073</v>
      </c>
      <c r="K22" s="7" t="n">
        <v>-13791</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Assets (Details) - USD ($) $ in Thousands</t>
        </is>
      </c>
      <c r="B1" s="2" t="inlineStr">
        <is>
          <t>12 Months Ended</t>
        </is>
      </c>
    </row>
    <row r="2">
      <c r="B2" s="2" t="inlineStr">
        <is>
          <t>Dec. 31, 2021</t>
        </is>
      </c>
      <c r="C2" s="2" t="inlineStr">
        <is>
          <t>Dec. 31, 2020</t>
        </is>
      </c>
      <c r="D2" s="2" t="inlineStr">
        <is>
          <t>Jun. 30, 2020</t>
        </is>
      </c>
    </row>
    <row r="3">
      <c r="A3" s="3" t="inlineStr">
        <is>
          <t>Segment Reporting Information [Line Items]</t>
        </is>
      </c>
    </row>
    <row r="4">
      <c r="A4" s="4" t="inlineStr">
        <is>
          <t>Assets</t>
        </is>
      </c>
      <c r="B4" s="7" t="n">
        <v>185436</v>
      </c>
      <c r="C4" s="7" t="n">
        <v>146671</v>
      </c>
    </row>
    <row r="5">
      <c r="A5" s="4" t="inlineStr">
        <is>
          <t>Equity method investments</t>
        </is>
      </c>
      <c r="B5" s="6" t="n">
        <v>2391</v>
      </c>
      <c r="C5" s="6" t="n">
        <v>7692</v>
      </c>
    </row>
    <row r="6">
      <c r="A6" s="4" t="inlineStr">
        <is>
          <t>Expenditures</t>
        </is>
      </c>
      <c r="B6" s="6" t="n">
        <v>183</v>
      </c>
      <c r="C6" s="6" t="n">
        <v>0</v>
      </c>
    </row>
    <row r="7">
      <c r="A7" s="4" t="inlineStr">
        <is>
          <t>Deferred tax assets, net</t>
        </is>
      </c>
      <c r="B7" s="6" t="n">
        <v>0</v>
      </c>
      <c r="C7" s="6" t="n">
        <v>10604</v>
      </c>
    </row>
    <row r="8">
      <c r="A8" s="4" t="inlineStr">
        <is>
          <t>Advanced Purification Technologies</t>
        </is>
      </c>
    </row>
    <row r="9">
      <c r="A9" s="3" t="inlineStr">
        <is>
          <t>Segment Reporting Information [Line Items]</t>
        </is>
      </c>
    </row>
    <row r="10">
      <c r="A10" s="4" t="inlineStr">
        <is>
          <t>Assets</t>
        </is>
      </c>
      <c r="D10" s="7" t="n">
        <v>58300</v>
      </c>
    </row>
    <row r="11">
      <c r="A11" s="4" t="inlineStr">
        <is>
          <t>Operating Segments</t>
        </is>
      </c>
    </row>
    <row r="12">
      <c r="A12" s="3" t="inlineStr">
        <is>
          <t>Segment Reporting Information [Line Items]</t>
        </is>
      </c>
    </row>
    <row r="13">
      <c r="A13" s="4" t="inlineStr">
        <is>
          <t>Assets</t>
        </is>
      </c>
      <c r="B13" s="6" t="n">
        <v>88400</v>
      </c>
      <c r="C13" s="6" t="n">
        <v>92393</v>
      </c>
    </row>
    <row r="14">
      <c r="A14" s="4" t="inlineStr">
        <is>
          <t>Operating Segments | Refined Coal</t>
        </is>
      </c>
    </row>
    <row r="15">
      <c r="A15" s="3" t="inlineStr">
        <is>
          <t>Segment Reporting Information [Line Items]</t>
        </is>
      </c>
    </row>
    <row r="16">
      <c r="A16" s="4" t="inlineStr">
        <is>
          <t>Assets</t>
        </is>
      </c>
      <c r="B16" s="6" t="n">
        <v>4884</v>
      </c>
      <c r="C16" s="6" t="n">
        <v>11516</v>
      </c>
    </row>
    <row r="17">
      <c r="A17" s="4" t="inlineStr">
        <is>
          <t>Operating Segments | Advanced Purification Technologies</t>
        </is>
      </c>
    </row>
    <row r="18">
      <c r="A18" s="3" t="inlineStr">
        <is>
          <t>Segment Reporting Information [Line Items]</t>
        </is>
      </c>
    </row>
    <row r="19">
      <c r="A19" s="4" t="inlineStr">
        <is>
          <t>Assets</t>
        </is>
      </c>
      <c r="B19" s="6" t="n">
        <v>83516</v>
      </c>
      <c r="C19" s="6" t="n">
        <v>80877</v>
      </c>
    </row>
    <row r="20">
      <c r="A20" s="4" t="inlineStr">
        <is>
          <t>Long-lived assets</t>
        </is>
      </c>
      <c r="B20" s="6" t="n">
        <v>36700</v>
      </c>
      <c r="C20" s="6" t="n">
        <v>34600</v>
      </c>
    </row>
    <row r="21">
      <c r="A21" s="4" t="inlineStr">
        <is>
          <t>Expenditures</t>
        </is>
      </c>
      <c r="B21" s="6" t="n">
        <v>7400</v>
      </c>
      <c r="C21" s="6" t="n">
        <v>7300</v>
      </c>
    </row>
    <row r="22">
      <c r="A22" s="4" t="inlineStr">
        <is>
          <t>Corporate</t>
        </is>
      </c>
    </row>
    <row r="23">
      <c r="A23" s="3" t="inlineStr">
        <is>
          <t>Segment Reporting Information [Line Items]</t>
        </is>
      </c>
    </row>
    <row r="24">
      <c r="A24" s="4" t="inlineStr">
        <is>
          <t>Assets</t>
        </is>
      </c>
      <c r="B24" s="7" t="n">
        <v>97036</v>
      </c>
      <c r="C24" s="7" t="n">
        <v>542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s) - USD ($) $ in Thousands</t>
        </is>
      </c>
      <c r="B1" s="2" t="inlineStr">
        <is>
          <t>Dec. 31, 2021</t>
        </is>
      </c>
      <c r="C1" s="2" t="inlineStr">
        <is>
          <t>Dec. 31, 2020</t>
        </is>
      </c>
    </row>
    <row r="2">
      <c r="A2" s="3" t="inlineStr">
        <is>
          <t>Financial Instruments:</t>
        </is>
      </c>
    </row>
    <row r="3">
      <c r="A3" s="4" t="inlineStr">
        <is>
          <t>Highview Investment</t>
        </is>
      </c>
      <c r="B3" s="7" t="n">
        <v>552</v>
      </c>
      <c r="C3" s="7" t="n">
        <v>552</v>
      </c>
    </row>
    <row r="4">
      <c r="A4" s="4" t="inlineStr">
        <is>
          <t>Carrying Value</t>
        </is>
      </c>
    </row>
    <row r="5">
      <c r="A5" s="3" t="inlineStr">
        <is>
          <t>Financial Instruments:</t>
        </is>
      </c>
    </row>
    <row r="6">
      <c r="A6" s="4" t="inlineStr">
        <is>
          <t>Highview Investment</t>
        </is>
      </c>
      <c r="B6" s="6" t="n">
        <v>552</v>
      </c>
      <c r="C6" s="6" t="n">
        <v>552</v>
      </c>
    </row>
    <row r="7">
      <c r="A7" s="4" t="inlineStr">
        <is>
          <t>Highview Obligation</t>
        </is>
      </c>
      <c r="B7" s="6" t="n">
        <v>227</v>
      </c>
      <c r="C7" s="6" t="n">
        <v>228</v>
      </c>
    </row>
    <row r="8">
      <c r="A8" s="4" t="inlineStr">
        <is>
          <t>Fair Value</t>
        </is>
      </c>
    </row>
    <row r="9">
      <c r="A9" s="3" t="inlineStr">
        <is>
          <t>Financial Instruments:</t>
        </is>
      </c>
    </row>
    <row r="10">
      <c r="A10" s="4" t="inlineStr">
        <is>
          <t>Highview Investment</t>
        </is>
      </c>
      <c r="B10" s="6" t="n">
        <v>552</v>
      </c>
      <c r="C10" s="6" t="n">
        <v>552</v>
      </c>
    </row>
    <row r="11">
      <c r="A11" s="4" t="inlineStr">
        <is>
          <t>Highview Obligation</t>
        </is>
      </c>
      <c r="B11" s="7" t="n">
        <v>227</v>
      </c>
      <c r="C11" s="7" t="n">
        <v>2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 Sales - Customer Concentration Risk - Operating Segments</t>
        </is>
      </c>
      <c r="B1" s="2" t="inlineStr">
        <is>
          <t>12 Months Ended</t>
        </is>
      </c>
    </row>
    <row r="2">
      <c r="B2" s="2" t="inlineStr">
        <is>
          <t>Dec. 31, 2021</t>
        </is>
      </c>
      <c r="C2" s="2" t="inlineStr">
        <is>
          <t>Dec. 31, 2020</t>
        </is>
      </c>
    </row>
    <row r="3">
      <c r="A3" s="4" t="inlineStr">
        <is>
          <t>Customer A | RC</t>
        </is>
      </c>
    </row>
    <row r="4">
      <c r="A4" s="3" t="inlineStr">
        <is>
          <t>Revenue, Major Customer [Line Items]</t>
        </is>
      </c>
    </row>
    <row r="5">
      <c r="A5" s="4" t="inlineStr">
        <is>
          <t>Major customer percentage</t>
        </is>
      </c>
      <c r="B5" s="4" t="inlineStr">
        <is>
          <t>14.00%</t>
        </is>
      </c>
      <c r="C5" s="4" t="inlineStr">
        <is>
          <t>20.00%</t>
        </is>
      </c>
    </row>
    <row r="6">
      <c r="A6" s="4" t="inlineStr">
        <is>
          <t>Customer B | APT</t>
        </is>
      </c>
    </row>
    <row r="7">
      <c r="A7" s="3" t="inlineStr">
        <is>
          <t>Revenue, Major Customer [Line Items]</t>
        </is>
      </c>
    </row>
    <row r="8">
      <c r="A8" s="4" t="inlineStr">
        <is>
          <t>Major customer percentage</t>
        </is>
      </c>
      <c r="B8" s="4" t="inlineStr">
        <is>
          <t>14.00%</t>
        </is>
      </c>
      <c r="C8" s="4" t="inlineStr">
        <is>
          <t>6.00%</t>
        </is>
      </c>
    </row>
    <row r="9">
      <c r="A9" s="4" t="inlineStr">
        <is>
          <t>Customer C | APT</t>
        </is>
      </c>
    </row>
    <row r="10">
      <c r="A10" s="3" t="inlineStr">
        <is>
          <t>Revenue, Major Customer [Line Items]</t>
        </is>
      </c>
    </row>
    <row r="11">
      <c r="A11" s="4" t="inlineStr">
        <is>
          <t>Major customer percentage</t>
        </is>
      </c>
      <c r="B11" s="4" t="inlineStr">
        <is>
          <t>10.00%</t>
        </is>
      </c>
      <c r="C11" s="4" t="inlineStr">
        <is>
          <t>11.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Tinuum Group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ceivable from related party</t>
        </is>
      </c>
      <c r="B4" s="7" t="n">
        <v>2481</v>
      </c>
      <c r="C4" s="7" t="n">
        <v>3453</v>
      </c>
    </row>
    <row r="5">
      <c r="A5" s="4" t="inlineStr">
        <is>
          <t>License royalties, related party</t>
        </is>
      </c>
      <c r="B5" s="7" t="n">
        <v>14368</v>
      </c>
      <c r="C5" s="7" t="n">
        <v>1344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Savings Plan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401(k) Plans employer contributions</t>
        </is>
      </c>
      <c r="B4" s="7" t="n">
        <v>479</v>
      </c>
      <c r="C4" s="7" t="n">
        <v>4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 Summary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usiness Acquisition [Line Items]</t>
        </is>
      </c>
    </row>
    <row r="4">
      <c r="A4" s="4" t="inlineStr">
        <is>
          <t>Revenues</t>
        </is>
      </c>
      <c r="B4" s="7" t="n">
        <v>25764</v>
      </c>
      <c r="C4" s="7" t="n">
        <v>30858</v>
      </c>
      <c r="D4" s="7" t="n">
        <v>21065</v>
      </c>
      <c r="E4" s="7" t="n">
        <v>22607</v>
      </c>
      <c r="F4" s="7" t="n">
        <v>19743</v>
      </c>
      <c r="G4" s="7" t="n">
        <v>21270</v>
      </c>
      <c r="H4" s="7" t="n">
        <v>12726</v>
      </c>
      <c r="I4" s="7" t="n">
        <v>13624</v>
      </c>
      <c r="J4" s="7" t="n">
        <v>100294</v>
      </c>
      <c r="K4" s="7" t="n">
        <v>67363</v>
      </c>
    </row>
    <row r="5">
      <c r="A5" s="4" t="inlineStr">
        <is>
          <t>Cost of revenues</t>
        </is>
      </c>
      <c r="B5" s="6" t="n">
        <v>16904</v>
      </c>
      <c r="C5" s="6" t="n">
        <v>19956</v>
      </c>
      <c r="D5" s="6" t="n">
        <v>14732</v>
      </c>
      <c r="E5" s="6" t="n">
        <v>13984</v>
      </c>
      <c r="F5" s="6" t="n">
        <v>12076</v>
      </c>
      <c r="G5" s="6" t="n">
        <v>16812</v>
      </c>
      <c r="H5" s="6" t="n">
        <v>8659</v>
      </c>
      <c r="I5" s="6" t="n">
        <v>12852</v>
      </c>
    </row>
    <row r="6">
      <c r="A6" s="4" t="inlineStr">
        <is>
          <t>Other operating expenses</t>
        </is>
      </c>
      <c r="B6" s="6" t="n">
        <v>8076</v>
      </c>
      <c r="C6" s="6" t="n">
        <v>7603</v>
      </c>
      <c r="D6" s="6" t="n">
        <v>5894</v>
      </c>
      <c r="E6" s="6" t="n">
        <v>8293</v>
      </c>
      <c r="F6" s="6" t="n">
        <v>6117</v>
      </c>
      <c r="G6" s="6" t="n">
        <v>7283</v>
      </c>
      <c r="H6" s="6" t="n">
        <v>35132</v>
      </c>
      <c r="I6" s="6" t="n">
        <v>9413</v>
      </c>
    </row>
    <row r="7">
      <c r="A7" s="4" t="inlineStr">
        <is>
          <t>Operating income (loss)</t>
        </is>
      </c>
      <c r="B7" s="6" t="n">
        <v>784</v>
      </c>
      <c r="C7" s="6" t="n">
        <v>3299</v>
      </c>
      <c r="D7" s="6" t="n">
        <v>439</v>
      </c>
      <c r="E7" s="6" t="n">
        <v>330</v>
      </c>
      <c r="F7" s="6" t="n">
        <v>1550</v>
      </c>
      <c r="G7" s="6" t="n">
        <v>-2825</v>
      </c>
      <c r="H7" s="6" t="n">
        <v>-31065</v>
      </c>
      <c r="I7" s="6" t="n">
        <v>-8641</v>
      </c>
      <c r="J7" s="6" t="n">
        <v>4852</v>
      </c>
      <c r="K7" s="6" t="n">
        <v>-40981</v>
      </c>
    </row>
    <row r="8">
      <c r="A8" s="4" t="inlineStr">
        <is>
          <t>Earnings from equity method investments</t>
        </is>
      </c>
      <c r="B8" s="6" t="n">
        <v>6782</v>
      </c>
      <c r="C8" s="6" t="n">
        <v>22195</v>
      </c>
      <c r="D8" s="6" t="n">
        <v>21437</v>
      </c>
      <c r="E8" s="6" t="n">
        <v>18312</v>
      </c>
      <c r="F8" s="6" t="n">
        <v>5019</v>
      </c>
      <c r="G8" s="6" t="n">
        <v>9518</v>
      </c>
      <c r="H8" s="6" t="n">
        <v>8168</v>
      </c>
      <c r="I8" s="6" t="n">
        <v>8273</v>
      </c>
      <c r="J8" s="6" t="n">
        <v>68726</v>
      </c>
      <c r="K8" s="6" t="n">
        <v>30978</v>
      </c>
    </row>
    <row r="9">
      <c r="A9" s="4" t="inlineStr">
        <is>
          <t>Other (expenses) income, net</t>
        </is>
      </c>
      <c r="B9" s="6" t="n">
        <v>-86</v>
      </c>
      <c r="C9" s="6" t="n">
        <v>3340</v>
      </c>
      <c r="D9" s="6" t="n">
        <v>-343</v>
      </c>
      <c r="E9" s="6" t="n">
        <v>-416</v>
      </c>
      <c r="F9" s="6" t="n">
        <v>-943</v>
      </c>
      <c r="G9" s="6" t="n">
        <v>-864</v>
      </c>
      <c r="H9" s="6" t="n">
        <v>-814</v>
      </c>
      <c r="I9" s="6" t="n">
        <v>-1167</v>
      </c>
    </row>
    <row r="10">
      <c r="A10" s="4" t="inlineStr">
        <is>
          <t>Income (loss) before income tax expense</t>
        </is>
      </c>
      <c r="B10" s="6" t="n">
        <v>7480</v>
      </c>
      <c r="C10" s="6" t="n">
        <v>28834</v>
      </c>
      <c r="D10" s="6" t="n">
        <v>21533</v>
      </c>
      <c r="E10" s="6" t="n">
        <v>18226</v>
      </c>
      <c r="F10" s="6" t="n">
        <v>5626</v>
      </c>
      <c r="G10" s="6" t="n">
        <v>5829</v>
      </c>
      <c r="H10" s="6" t="n">
        <v>-23711</v>
      </c>
      <c r="I10" s="6" t="n">
        <v>-1535</v>
      </c>
      <c r="J10" s="6" t="n">
        <v>76073</v>
      </c>
      <c r="K10" s="6" t="n">
        <v>-13791</v>
      </c>
    </row>
    <row r="11">
      <c r="A11" s="4" t="inlineStr">
        <is>
          <t>Income tax expense</t>
        </is>
      </c>
      <c r="B11" s="6" t="n">
        <v>1659</v>
      </c>
      <c r="C11" s="6" t="n">
        <v>4581</v>
      </c>
      <c r="D11" s="6" t="n">
        <v>4943</v>
      </c>
      <c r="E11" s="6" t="n">
        <v>4489</v>
      </c>
      <c r="F11" s="6" t="n">
        <v>5196</v>
      </c>
      <c r="G11" s="6" t="n">
        <v>854</v>
      </c>
      <c r="H11" s="6" t="n">
        <v>103</v>
      </c>
      <c r="I11" s="6" t="n">
        <v>358</v>
      </c>
      <c r="J11" s="6" t="n">
        <v>15672</v>
      </c>
      <c r="K11" s="6" t="n">
        <v>6511</v>
      </c>
    </row>
    <row r="12">
      <c r="A12" s="4" t="inlineStr">
        <is>
          <t>Net income (loss)</t>
        </is>
      </c>
      <c r="B12" s="7" t="n">
        <v>5821</v>
      </c>
      <c r="C12" s="7" t="n">
        <v>24253</v>
      </c>
      <c r="D12" s="7" t="n">
        <v>16590</v>
      </c>
      <c r="E12" s="7" t="n">
        <v>13737</v>
      </c>
      <c r="F12" s="7" t="n">
        <v>430</v>
      </c>
      <c r="G12" s="7" t="n">
        <v>4975</v>
      </c>
      <c r="H12" s="7" t="n">
        <v>-23814</v>
      </c>
      <c r="I12" s="7" t="n">
        <v>-1893</v>
      </c>
      <c r="J12" s="7" t="n">
        <v>60401</v>
      </c>
      <c r="K12" s="7" t="n">
        <v>-20302</v>
      </c>
    </row>
    <row r="13">
      <c r="A13" s="4" t="inlineStr">
        <is>
          <t>Earnings (loss) per common share – basic (in dollars per share)</t>
        </is>
      </c>
      <c r="B13" s="9" t="n">
        <v>0.32</v>
      </c>
      <c r="C13" s="9" t="n">
        <v>1.33</v>
      </c>
      <c r="D13" s="9" t="n">
        <v>0.91</v>
      </c>
      <c r="E13" s="9" t="n">
        <v>0.76</v>
      </c>
      <c r="F13" s="9" t="n">
        <v>0.02</v>
      </c>
      <c r="G13" s="9" t="n">
        <v>0.27</v>
      </c>
      <c r="H13" s="9" t="n">
        <v>-1.32</v>
      </c>
      <c r="I13" s="9" t="n">
        <v>-0.11</v>
      </c>
      <c r="J13" s="9" t="n">
        <v>3.31</v>
      </c>
      <c r="K13" s="9" t="n">
        <v>-1.12</v>
      </c>
    </row>
    <row r="14">
      <c r="A14" s="4" t="inlineStr">
        <is>
          <t>Earnings (loss) per common share – diluted (in dollars per share)</t>
        </is>
      </c>
      <c r="B14" s="9" t="n">
        <v>0.31</v>
      </c>
      <c r="C14" s="9" t="n">
        <v>1.31</v>
      </c>
      <c r="D14" s="9" t="n">
        <v>0.9</v>
      </c>
      <c r="E14" s="9" t="n">
        <v>0.75</v>
      </c>
      <c r="F14" s="9" t="n">
        <v>0.02</v>
      </c>
      <c r="G14" s="9" t="n">
        <v>0.27</v>
      </c>
      <c r="H14" s="9" t="n">
        <v>-1.32</v>
      </c>
      <c r="I14" s="9" t="n">
        <v>-0.11</v>
      </c>
      <c r="J14" s="9" t="n">
        <v>3.27</v>
      </c>
      <c r="K14" s="9" t="n">
        <v>-1.12</v>
      </c>
    </row>
    <row r="15">
      <c r="A15" s="3" t="inlineStr">
        <is>
          <t>Weighted-average number of common shares outstanding:</t>
        </is>
      </c>
    </row>
    <row r="16">
      <c r="A16" s="4" t="inlineStr">
        <is>
          <t>Basic (in shares)</t>
        </is>
      </c>
      <c r="B16" s="6" t="n">
        <v>18302</v>
      </c>
      <c r="C16" s="6" t="n">
        <v>18292</v>
      </c>
      <c r="D16" s="6" t="n">
        <v>18271</v>
      </c>
      <c r="E16" s="6" t="n">
        <v>18166</v>
      </c>
      <c r="F16" s="6" t="n">
        <v>18109</v>
      </c>
      <c r="G16" s="6" t="n">
        <v>18093</v>
      </c>
      <c r="H16" s="6" t="n">
        <v>18014</v>
      </c>
      <c r="I16" s="6" t="n">
        <v>17932</v>
      </c>
      <c r="J16" s="6" t="n">
        <v>18258</v>
      </c>
      <c r="K16" s="6" t="n">
        <v>18044</v>
      </c>
    </row>
    <row r="17">
      <c r="A17" s="4" t="inlineStr">
        <is>
          <t>Diluted (in shares)</t>
        </is>
      </c>
      <c r="B17" s="6" t="n">
        <v>18545</v>
      </c>
      <c r="C17" s="6" t="n">
        <v>18489</v>
      </c>
      <c r="D17" s="6" t="n">
        <v>18398</v>
      </c>
      <c r="E17" s="6" t="n">
        <v>18274</v>
      </c>
      <c r="F17" s="6" t="n">
        <v>18167</v>
      </c>
      <c r="G17" s="6" t="n">
        <v>18103</v>
      </c>
      <c r="H17" s="6" t="n">
        <v>18014</v>
      </c>
      <c r="I17" s="6" t="n">
        <v>17932</v>
      </c>
      <c r="J17" s="6" t="n">
        <v>18461</v>
      </c>
      <c r="K17" s="6" t="n">
        <v>18044</v>
      </c>
    </row>
    <row r="18">
      <c r="A18" s="4" t="inlineStr">
        <is>
          <t>Asset retirement obligation</t>
        </is>
      </c>
      <c r="B18" s="7" t="n">
        <v>9959</v>
      </c>
      <c r="F18" s="7" t="n">
        <v>21447</v>
      </c>
      <c r="J18" s="7" t="n">
        <v>9959</v>
      </c>
      <c r="K18" s="7" t="n">
        <v>21447</v>
      </c>
      <c r="L18" s="7" t="n">
        <v>2721</v>
      </c>
    </row>
    <row r="19">
      <c r="A19" s="4" t="inlineStr">
        <is>
          <t>Changes due to scope and timing of reclamation</t>
        </is>
      </c>
      <c r="J19" s="6" t="n">
        <v>-2580</v>
      </c>
      <c r="K19" s="6" t="n">
        <v>420</v>
      </c>
    </row>
    <row r="20">
      <c r="A20" s="4" t="inlineStr">
        <is>
          <t>Gain on settlement of note payable and licensed technology</t>
        </is>
      </c>
      <c r="J20" s="6" t="n">
        <v>3345</v>
      </c>
      <c r="K20" s="6" t="n">
        <v>0</v>
      </c>
    </row>
    <row r="21">
      <c r="A21" s="4" t="inlineStr">
        <is>
          <t>Gain on settlement</t>
        </is>
      </c>
      <c r="F21" s="7" t="n">
        <v>1100</v>
      </c>
      <c r="J21" s="6" t="n">
        <v>0</v>
      </c>
      <c r="K21" s="7" t="n">
        <v>1129</v>
      </c>
    </row>
    <row r="22">
      <c r="A22" s="4" t="inlineStr">
        <is>
          <t>Marshall Mine</t>
        </is>
      </c>
    </row>
    <row r="23">
      <c r="A23" s="3" t="inlineStr">
        <is>
          <t>Weighted-average number of common shares outstanding:</t>
        </is>
      </c>
    </row>
    <row r="24">
      <c r="A24" s="4" t="inlineStr">
        <is>
          <t>Asset retirement obligation</t>
        </is>
      </c>
      <c r="B24" s="7" t="n">
        <v>800</v>
      </c>
      <c r="J24" s="7" t="n">
        <v>800</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Results (unaudited) - Re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rror Corrections and Prior Period Adjustments Restatement [Line Items]</t>
        </is>
      </c>
    </row>
    <row r="4">
      <c r="A4" s="4" t="inlineStr">
        <is>
          <t>Revenues</t>
        </is>
      </c>
      <c r="J4" s="7" t="n">
        <v>100294</v>
      </c>
      <c r="K4" s="7" t="n">
        <v>67363</v>
      </c>
    </row>
    <row r="5">
      <c r="A5" s="4" t="inlineStr">
        <is>
          <t>Cost of revenues, exclusive of depreciation and amortization</t>
        </is>
      </c>
      <c r="B5" s="7" t="n">
        <v>16904</v>
      </c>
      <c r="C5" s="7" t="n">
        <v>19956</v>
      </c>
      <c r="D5" s="7" t="n">
        <v>14732</v>
      </c>
      <c r="E5" s="7" t="n">
        <v>13984</v>
      </c>
      <c r="F5" s="7" t="n">
        <v>12076</v>
      </c>
      <c r="G5" s="7" t="n">
        <v>16812</v>
      </c>
      <c r="H5" s="7" t="n">
        <v>8659</v>
      </c>
      <c r="I5" s="7" t="n">
        <v>12852</v>
      </c>
    </row>
    <row r="6">
      <c r="A6" s="4" t="inlineStr">
        <is>
          <t>Operating income (loss)</t>
        </is>
      </c>
      <c r="B6" s="7" t="n">
        <v>784</v>
      </c>
      <c r="C6" s="6" t="n">
        <v>3299</v>
      </c>
      <c r="D6" s="6" t="n">
        <v>439</v>
      </c>
      <c r="E6" s="6" t="n">
        <v>330</v>
      </c>
      <c r="F6" s="6" t="n">
        <v>1550</v>
      </c>
      <c r="G6" s="6" t="n">
        <v>-2825</v>
      </c>
      <c r="H6" s="6" t="n">
        <v>-31065</v>
      </c>
      <c r="I6" s="6" t="n">
        <v>-8641</v>
      </c>
      <c r="J6" s="7" t="n">
        <v>4852</v>
      </c>
      <c r="K6" s="6" t="n">
        <v>-40981</v>
      </c>
    </row>
    <row r="7">
      <c r="A7" s="4" t="inlineStr">
        <is>
          <t>Increase/(Decrease)</t>
        </is>
      </c>
    </row>
    <row r="8">
      <c r="A8" s="3" t="inlineStr">
        <is>
          <t>Error Corrections and Prior Period Adjustments Restatement [Line Items]</t>
        </is>
      </c>
    </row>
    <row r="9">
      <c r="A9" s="4" t="inlineStr">
        <is>
          <t>Revenues</t>
        </is>
      </c>
      <c r="C9" s="6" t="n">
        <v>2004</v>
      </c>
      <c r="D9" s="6" t="n">
        <v>1432</v>
      </c>
      <c r="E9" s="6" t="n">
        <v>1510</v>
      </c>
      <c r="F9" s="6" t="n">
        <v>1383</v>
      </c>
      <c r="G9" s="6" t="n">
        <v>1799</v>
      </c>
      <c r="H9" s="6" t="n">
        <v>1243</v>
      </c>
      <c r="I9" s="6" t="n">
        <v>1361</v>
      </c>
      <c r="K9" s="6" t="n">
        <v>5786</v>
      </c>
    </row>
    <row r="10">
      <c r="A10" s="4" t="inlineStr">
        <is>
          <t>Cost of revenues, exclusive of depreciation and amortization</t>
        </is>
      </c>
      <c r="C10" s="6" t="n">
        <v>2004</v>
      </c>
      <c r="D10" s="6" t="n">
        <v>1432</v>
      </c>
      <c r="E10" s="6" t="n">
        <v>1510</v>
      </c>
      <c r="F10" s="6" t="n">
        <v>1383</v>
      </c>
      <c r="G10" s="6" t="n">
        <v>1799</v>
      </c>
      <c r="H10" s="6" t="n">
        <v>1243</v>
      </c>
      <c r="I10" s="6" t="n">
        <v>1361</v>
      </c>
    </row>
    <row r="11">
      <c r="A11" s="4" t="inlineStr">
        <is>
          <t>Operating income (loss)</t>
        </is>
      </c>
      <c r="C11" s="7" t="n">
        <v>0</v>
      </c>
      <c r="D11" s="7" t="n">
        <v>0</v>
      </c>
      <c r="E11" s="7" t="n">
        <v>0</v>
      </c>
      <c r="F11" s="7" t="n">
        <v>0</v>
      </c>
      <c r="G11" s="7" t="n">
        <v>0</v>
      </c>
      <c r="H11" s="7" t="n">
        <v>0</v>
      </c>
      <c r="I11" s="7" t="n">
        <v>0</v>
      </c>
      <c r="K11" s="7" t="n">
        <v>0</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25, 2022USD ($)</t>
        </is>
      </c>
    </row>
    <row r="2">
      <c r="A2" s="4" t="inlineStr">
        <is>
          <t>Subsequent Event</t>
        </is>
      </c>
    </row>
    <row r="3">
      <c r="A3" s="3" t="inlineStr">
        <is>
          <t>Subsequent Event [Line Items]</t>
        </is>
      </c>
    </row>
    <row r="4">
      <c r="A4" s="4" t="inlineStr">
        <is>
          <t>Cash received</t>
        </is>
      </c>
      <c r="B4" s="5" t="n">
        <v>1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Marshall Mine</t>
        </is>
      </c>
      <c r="B1" s="2" t="inlineStr">
        <is>
          <t>12 Months Ended</t>
        </is>
      </c>
    </row>
    <row r="2">
      <c r="B2" s="2" t="inlineStr">
        <is>
          <t>Dec. 31, 2021</t>
        </is>
      </c>
    </row>
    <row r="3">
      <c r="A3" s="3" t="inlineStr">
        <is>
          <t>Business Combinations [Abstract]</t>
        </is>
      </c>
    </row>
    <row r="4">
      <c r="A4" s="4" t="inlineStr">
        <is>
          <t>Acquisition of Marshall Mine</t>
        </is>
      </c>
      <c r="B4" s="4" t="inlineStr">
        <is>
          <t xml:space="preserve">Acquisition of Marshall Mine Concurrently with the execution of the Supply Agreement, on September 30, 2020, the Company entered into an agreement to purchase (the "Mine Purchase Agreement") from Cabot 100% of the membership interests in Marshall Mine, LLC (the "Marshall Mine Acquisition") for a nominal purchase price. Marshall Mine, LLC owns a lignite mine located outside of Marshall, Texas (the "Marshall Mine"). The Company independently determined to immediately commence activities to shutter the Marshall Mine and to incur the associated reclamation costs. In conjunction with the execution of the Supply Agreement and the Mine Purchase Agreement, on September 30, 2020, the Company entered into a reclamation contract (the "Reclamation Contract") with a third party that provides a capped cost, subject to certain contingencies, in the initial amount of approximately $19.7 million plus an obligation to pay certain direct costs of approximately $3.6 million (collectively, the "Reclamation Costs") over the estimated reclamation period of 10 years (the "Reclamation Period"). Under the terms of the Supply Agreement, Cabot is obligated to reimburse the Company for $10.2 million of the Reclamation Costs (the "Reclamation Reimbursement"), payments of which are due semi-annually over the estimated reclamation period and are inclusive of interest. In the event that Cabot has a change in control as described in the Supply Agreement, all outstanding balances of the Reclamation Reimbursement shall be due and payable in full. See further discussion of the Reclamation Costs and Reclamation Reimbursement in Note 5. As the owner of the Marshall Mine, the Company is required to post a surety bond to ensure performance of its reclamation activities and entered into the Surety Agreement on September 30, 2020. As of December 31, 2021, the Company had a $16.6 million surety bond (the "Surety Bond") posted with the local regulatory agency. The Surety Bond will remain in place until the Marshall Mine is fully shuttered, and it may be reduced in amount from time to time as the Company progresses with its reclamation activities. As of December 31, 2021 and 2020, for the obligations due under the Reclamation Contract, the Company posted cash collateral of $10.0 million and $5.0 million, respectively, which is reported as "Restricted Cash, long-term" in the Consolidated Balance Sheets. The Marshall Mine Acquisition included the acquisition of certain assets that will be consumed and the assumption of certain liabilities that will be paid in reclamation of the Marshall Mine, in addition to the incurrence of an obligation for the Reclamation Costs. The Company determined that the Marshall Mine Acquisition should be accounted for as an asset acquisition as it did not meet the definition of a business. The Company's conclusion was based on the Marshall Mine not having any economic reserves, as the Company commenced full reclamation as of September 30, 2020, and therefore lacked inputs. As the Marshall Mine Acquisition represented a transaction with a customer of net assets acquired and liabilities assumed from Cabot, the Company accounted for the excess of the fair value of liabilities assumed over assets acquired as upfront consideration transferred to a customer, Cabot (the "Upfront Customer Consideration"). The amount of the Upfront Customer Consideration was recognized net of an additional asset recognized in the Marshall Mine Acquisition, which was comprised of a receivable from Cabot (the "Cabot Receivable") for the Reclamation Reimbursements. The Cabot Receivable is further discussed in Note 5. The total Upfront Customer Consideration is amortized on a straight-line basis as a reduction to revenue over the expected 15-year contractual period of the Supply Agreement. The Company paid a nominal cash amount to Cabot in the form of cash for the Marshall Mine and also assumed liabilities whose fair value exceeded the fair value of assets acquired. The net assets acquired and liabilities assumed and the additional assets recorded for the Marshal Mine Acquisition as of September 30, 2020 are shown in the table below. Subsequent to this date, the Company completed additional analysis and adjustments were made as noted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he Company also evaluated the Marshall Mine entity as a VIE, and determined that because of its structure and closing-stage status, it does not have sufficient equity at-risk and would not likely be able to obtain additional subordinated financial support to complete its closing stage obligations. The Company purchased all of the membership interests in Marshall Mine, LLC and determined that it met the definition of a VIE and that the Company is the primary beneficiary. Therefore, Marshall Mine, LLC’s assets and liabilities are consolidated. The following tables summarize the assets and liabilities of Marshall Mine and their classification in the Company's Consolidated Balance Sheets: As of December 31, (in thousands) 2021 2020 Balance sheet component Cash $ 914 $ 495 Current assets Cabot receivable, short-term 2,056 921 Current assets Property and equipment, net 1,968 3,254 Non-current assets Cabot receivable, long-term 6,846 8,852 Non-current assets Restricted cash 10,027 5,000 Non-current assets Upfront customer consideration 6,982 7,490 Non-current assets Other — 50 Non-current assets $ 28,793 $ 26,062 Accounts payable and accrued liabilities $ 1,065 $ 407 Current liabilities Asset retirement obligation, short-term 1,775 9,370 Current liabilities Asset retirement obligation, long-term 4,546 8,760 Non-current liabilities $ 7,386 $ 18,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shall Mine Asset Retirement Obligation and related Cabot Receivable</t>
        </is>
      </c>
      <c r="B1" s="2" t="inlineStr">
        <is>
          <t>12 Months Ended</t>
        </is>
      </c>
    </row>
    <row r="2">
      <c r="B2" s="2" t="inlineStr">
        <is>
          <t>Dec. 31, 2021</t>
        </is>
      </c>
    </row>
    <row r="3">
      <c r="A3" s="3" t="inlineStr">
        <is>
          <t>Asset Retirement Obligation and related Long-Term Receivable [Abstract]</t>
        </is>
      </c>
    </row>
    <row r="4">
      <c r="A4" s="4" t="inlineStr">
        <is>
          <t>Marshall Mine Asset Retirement Obligation and related Cabot Receivable</t>
        </is>
      </c>
      <c r="B4" s="4" t="inlineStr">
        <is>
          <t>Marshall Mine Asset Retirement Obligation and related Cabot Receivable Asset Retirement Obligation In connection with the Supply Agreement, Mine Purchase Agreement and the Reclamation Contract, the Company assumed the obligation to reclaim and restore the land associated with the Marshall Mine. The Company determined that the Marshall Mine did not have any remaining economic reserves. As of September 30, 2020, the Company recorded an ARO (the "Marshall Mine ARO") as its best estimate for the total Reclamation Costs of $21.3 million as measured at the estimated future cash flows of $23.7 million, inclusive of contingency costs, discounted to their present value using a discount rate based on a credit-adjusted, risk-free rate of 7.0%. As of June 30, 2021 and December 31, 2021, the Company revised its estimate of future obligations owed for the reclamation of the Marshall Mine primarily based on scope reductions related to future reclamation requirements. As a result, the Company reduced the Marshall Mine ARO by $1.9 million as of June 30, 2021 and $0.8 million as of December 31, 2021 and recorded a corresponding gain on change in estimate of $2.7 million for the year ended December 31, 2021. This is included as "Gain on change in estimate, asset retirement obligation" in the Consolidated Statement of Operations for the year ended December 31, 2021. Cabot Receivable As previously disclosed, under the terms of the related Supply Agreement, Cabot is obligated to pay the Reclamation Reimbursement to the Company for $10.2 million of the Reclamation Costs, inclusive of interest. As of September 30, 2020, the Company recorded the Cabot Receivable for the Reclamation Reimbursement at its estimated fair value, which was measured using a discounted cash flows valuation model that considered the estimated credit risk associated with the obligor’s (Cabot’s) future performance. Interest is accreted on a monthly basis and recognized as interest income. There were no significant related fees or costs associated with the Cabot Receivable. As of September 30, 2020, the Company recorded the Cabot Receivable at its estimated fair value of $9.7 million, reflecting a discount rate of approximately 1.5% or $0.5 million. Allowances for this asset are assessed periodically, and no allowance was deemed necessary as of December 31,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Dec. 31, 2021</t>
        </is>
      </c>
    </row>
    <row r="3">
      <c r="A3" s="3" t="inlineStr">
        <is>
          <t>Goodwill and Intangible Assets Disclosure [Abstract]</t>
        </is>
      </c>
    </row>
    <row r="4">
      <c r="A4" s="4" t="inlineStr">
        <is>
          <t>Impairment</t>
        </is>
      </c>
      <c r="B4" s="4" t="inlineStr">
        <is>
          <t xml:space="preserve">Impairment As part of its periodic review of the carrying value of long-lived assets, the Company assessed its long-lived assets for potential impairment. In assessing impairment of its APT segment's long-lived asset groups as of June 30, 2021, the Company considered factors such as the significant decline in both the APT segment's trailing twelve months revenues and current and future years’ forecasted revenues. These factors were largely due to the significant drop in coal-fired power dispatch amid historically low prices of alternative power generation sources, such as natural gas, leading to an increase in natural gas usage as well as other competing energy sources. As of June 30, 2020, the Company completed an undiscounted cash flow analysis of its APT segment's long-lived assets (the "Asset Group"), which were comprised of its manufacturing plant and related assets and its lignite mine assets. The estimated undiscounted cash flows from the Asset Group was $54.7 million, which was less than the carrying value of the Asset Group of $58.3 million. Accordingly, the Company completed an assessment of the Asset Group’s fair value and estimated the fair value of the Asset Group at $32.2 million. This resulted in an impairment and write-down of the Asset Group (the "Impairment Charge") of $26.1 million as of June 30, 2020. The Impairment Charge is reflected as "Impairment of long-lived assets" in the Consolidated Statement of Operations for the year ended December 31, 2020, and was allocated to the APT segment. The following table summarizes the allocation to the Asset Group of the Impairment Charge of $26.1 million recorded as of June 30, 2020: (in thousands) Property, plant and equipment, net $ 18,986 Intangible assets, net 1,445 Other long-term assets, net 5,672 Total impairment $ 26,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12 Months Ended</t>
        </is>
      </c>
    </row>
    <row r="2">
      <c r="B2" s="2" t="inlineStr">
        <is>
          <t>Dec. 31, 2021</t>
        </is>
      </c>
    </row>
    <row r="3">
      <c r="A3" s="3" t="inlineStr">
        <is>
          <t>CARES Act, Grant Income [Abstract]</t>
        </is>
      </c>
    </row>
    <row r="4">
      <c r="A4" s="4" t="inlineStr">
        <is>
          <t>COVID-19</t>
        </is>
      </c>
      <c r="B4" s="4" t="inlineStr">
        <is>
          <t>COVID-19 In March 2020, the federal government passed the Coronavirus Aid, Relief, and Security Act (the "CARES Act"), which provided among other things the creation of the Paycheck Protection Plan ("PPP"), which was sponsored and administered by the U.S. Small Business Administration ("SBA"). On April 20, 2020, the Company executed a loan agreement (the "PPP Loan") under the PPP, evidenced by a promissory note, with BOK, NA dba Bank of Oklahoma ("BOK"), providing for $3.3 million in proceeds, which was funded to the Company on April 21, 2020. The PPP Loan was scheduled to mature on April 21, 2022, unless forgiven subject to terms and conditions established by the SBA. The Company initially recorded the PPP Loan as a debt obligation and accrued interest over its term. On July 27, 2021, the Company received formal notification in the form of a letter dated July 19, 2021 from BOK that the SBA approved the Company’s PPP Loan forgiveness application for the PPP Loan in the amount of $3.3 million (including accrued interest). For the year ended December 31, 2021, the Company recorded a gain on extinguishment of the PPP Loan in the amount of $3.3 million in the Consolidated Statement of Operations, which is included as a component of "Other incom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s Tinuum Group, LLC As of December 31, 2021 and 2020, the Company’s ownership in Tinuum Group was 42.5%. Tinuum Group supplies technology, equipment and technical services to cyclone-fired and other boiler users, but its primary purpose is to place into operation facilities that produce and sell RC that lower emissions and therefore qualifies for Section 45 tax credits. NexGen Refined Coal, LLC ("NexGen") and GSFS Investments I Corp. ("GSFS"), an affiliate of The Goldman Sachs Group, Inc. ("GS"), own the remaining 42.5% and 15.0%, respectively of Tinuum Group. GSFS' ownership interest is in the form of Class B units that do not have voting rights but provide certain preferences over ADA and NexGen as to liquidation and profit distribution. The Company determined that Tinuum Group is a VIE, however, it concluded that it was not the primary beneficiary and therefore did not consolidate Tinuum Group, and accounted for it under the equity method of accounting. The Company's conclusion that it was not the primary beneficiary was based on the Company's and NexGen's shared power of Tinuum Group. The following tables summarize the assets, liabilities and results of operations of Tinuum Group: As of December 31, (in thousands) 2021 2020 Current assets $ 39,387 $ 142,440 Non-current assets $ 220 $ 28,649 Current liabilities $ 15,558 $ 44,278 Non-current liabilities $ — $ 5,186 Members equity attributable to Class A members $ 8,890 $ 59,221 Member equity attributable to Class B members $ 9,887 $ 18,769 Noncontrolling interests $ 5,272 $ 43,635 Years Ended December 31, (in thousands) 2021 2020 Gross profit $ 6,995 $ 6,649 Operating, selling, general and administrative expenses 49,414 58,008 Loss from operations (42,419) (51,359) Other income 9,726 17,260 Loss attributable to noncontrolling interest 126,948 91,501 Net income available to Class A and B members $ 94,255 $ 57,402 ADES equity earnings from Tinuum Group $ 61,837 $ 24,396 For the year ended December 31, 2021, the Company recognized earnings from Tinuum Group's net income available to members that was different from its pro-rata share of Tinuum Group's net income available to members, as cash distributions for the year ended December 31, 2021 exceeded the carrying value of the Tinuum Group equity investment. For the year ended December 31, 2020, the Company recognized its pro-rata share of Tinuum Group's net income available to its members. The carrying value of the Company's investment in Tinuum Group is zero as long as the cumulative amount of distributions received from Tinuum Group exceeds the Company's cumulative pro-rata share of Tinuum Group's net income available to Class A members. For periods during which the ending balance of the Company's investment in Tinuum Group is zero,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Class A members for the period, less any amount necessary to recover the cumulative earnings short-fall balance as of the end of the immediately preceding period. As shown in the table below, the Company’s carrying value in Tinuum Group for the years ended December 31, 2021 and 2020 was zero and $3.4 million, respectively. The following table presents the Company's investment balance, equity earnings, cash distributions and cash distributions in excess of the investment balance for the years ended December 31, 2021 and 2020 ( in thousands ): Description Date(s) Investment balance ADES equity earnings (loss) Cash distributions Memorandum Account: Cash distributions and equity loss in (excess) of investment balance Beginning balance 12/31/2019 $ 32,280 $ — $ — $ — ADES proportionate share of net income from Tinuum Group 2020 activity 24,396 24,396 — — Cash distributions from Tinuum Group 2020 activity (53,289) — 53,289 — Total investment balance, equity earnings (loss) and cash distributions 12/31/2020 $ 3,387 $ 24,396 $ 53,289 $ — ADES proportionate share of net income from Tinuum Group 2021 activity 40,058 40,058 — — Cash distributions from Tinuum Group 2021 activity (65,224) — 65,224 — Adjustment for current year cash distributions in excess of investment balance 2021 activity 21,779 21,779 — (21,779) Total investment balance, equity earnings and cash distributions 12/31/2021 $ — $ 61,837 $ 65,224 $ (21,779) Additional information related to Tinuum Group is included in Item 15 - "Exhibits and Financial Statement Schedules" ("Item 15") of this Report. Tinuum Services, LLC In 2010, the Company, together with NexGen, formed Tinuum Services for the purpose of operating and maintaining RC facilities, including those RC facilities leased or sold to third parties. The Company determined that Tinuum Services is not a VIE and evaluated Tinuum Services for potential consolidation under the voting interest model. Because the Company does not own greater than 50% of the outstanding voting shares, it has accounted for its investment in Tinuum Services under the equity method of accounting. As of December 31, 2021 and 2020, the Company’s investment in Tinuum Services was $2.4 million and $4.2 million, respectively. The following tables summarize the assets, liabilities and results of operations of Tinuum Services: As of December 31, (in thousands) 2021 2020 Current assets $ 159,013 $ 301,670 Non-current assets $ 19 $ 45,575 Current liabilities $ 14,343 $ 187,097 Non-current liabilities $ — $ 6,451 Equity $ 6,263 $ 8,483 Noncontrolling interests $ 138,426 $ 145,214 Years Ended December 31, (in thousands) 2021 2020 Gross loss $ (68,465) $ (87,723) Operating, selling, general and administrative expenses 166,075 171,095 Loss from operations (234,540) (258,818) Other income (expenses) 3,830 (1,282) Loss attributable to noncontrolling interest 246,094 273,262 Net income $ 15,384 $ 13,162 Included in the Consolidated Statement of Operations of Tinuum Services for the years ended December 31, 2021 and 2020 were losses related to VIE entities that are consolidated within Tinuum Services.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arrying value of the Company's respective equity method investments included in the "Equity method investments" line item on the Consolidated Balance Sheets and indicates the Company's maximum exposure to loss: As of December 31, (in thousands) 2021 2020 Equity method investment in Tinuum Group $ — $ 3,387 Equity method investment in Tinuum Services 2,391 4,242 Equity method investment in other — 63 Total equity method investments $ 2,391 $ 7,692 The Company evaluates its equity method investments for impairment whenever events or changes in circumstances indicate that the carrying amount of the investment might not be recoverable. As of December 31, 2021, the Company concluded the carrying amount of its investment in Tinuum Services was not fully recoverable due to the remaining expected future cash distributions to be received as Tinuum Services shutters its operations in 2022 as a result of the expiration of the Section 45 tax credit period as of December 31, 2021. As a result, the Company wrote-down its investment in the amount of $0.7 million, which is included in the "Earnings from equity method investments" line item in the Consolidated Statement of Operations for the year ended December 31, 2021. The following table details the components of the Company's respective earnings or loss from equity method investments included in the "Earnings from equity method investments" line item in the Consolidated Statements of Operations: Year ended December 31, (in thousands) 2021 2020 Earnings from Tinuum Group $ 61,837 $ 24,396 Earnings from Tinuum Services 6,952 6,582 Loss from other (63) — Earnings from equity method investments $ 68,726 $ 30,978 The following table details the components of the cash distributions from the Company's respective equity method investments included as a component of cash flows from operating activities in the Consolidated Statements of Cash Flows.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as a component of cash flows from investing activities. Year ended December 31, (in thousands) 2021 2020 Distributions from equity method investees, return on investment Tinuum Group $ 14,142 $ 53,289 Tinuum Services 8,802 9,152 $ 22,944 $ 62,441 Distributions from equity method investees in excess of cumulative earnings Tinuum Group $ 51,082 $ — $ 51,08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The following table summarizes the Company's inventories recorded at the lower of average cost or net realizable value as of December 31, 2021 and 2020: As of December 31, (in thousands) 2021 2020 Product inventory $ 4,901 $ 8,361 Raw material inventory 2,949 1,521 $ 7,850 $ 9,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ost basis and accumulated depreciation of property, plant and equipment at December 31, 2021 and 2020 are summarized in the table below: Life in Years As of December 31, (in thousands) 2021 2020 Land and land improvements 0-31 $ 1,225 $ 891 Plant and operating equipment 2-29 31,266 25,703 Furniture and fixtures 2-11 1,388 1,259 Machinery and equipment 2-10 697 688 Leasehold improvements 2-3 2,089 2,089 Construction in progress 1,190 2,143 37,855 32,773 Less accumulated depreciation (7,684) (3,340) Total property, plant and equipment, net $ 30,171 $ 29,433 Included in plant and operating equipment as of December 31, 2021 and 2020 is mining equipment financed under various lease facilities, and obligations due under these facilities are included in finance lease obligations in the Consolidated Balance Sheets. The total amount recorded for ROU assets as of December 31, 2021 and 2020 related to finance lease obligations was $1.7 million and $2.4 million, respectively, net of accumulated depreciation of $1.1 million and $0.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Years ended December 31, (in thousands) 2021 2020 Finance lease obligations $ 4,163 $ 5,526 Senior Term Loan principal, related party — 16,000 Less: net unamortized debt issuance costs — (465) Less: net unamortized debt discount — (480) Senior Term Loan, net — 15,055 PPP Loan — 3,305 Total borrowings 4,163 23,886 Less: Current maturities (1,011) (18,441) Total long-term borrowings $ 3,152 $ 5,445 Senior Term Loan On December 7, 2018, the Company, and ADA-ES, Inc. ("ADA"), a wholly-owned subsidiary, and certain other subsidiaries of the Company as guarantors, The Bank of New York Mellon as administrative agent, and Apollo Credit Strategies Master Fund Ltd and Apollo A-N Credit Fund (Delaware) L.P., affiliates of a beneficial owner of greater than five percent of the Company's common stock and a related party, entered into the Senior Term Loan in the amount of $70.0 million, less original issue discount of $2.1 million. The Company also paid debt issuance costs of $2.0 million related to the Senior Term Loan. On June 1, 2021 and prior to the Senior Term Loan's maturity date, the Company paid the remaining principal balance of the Senior Term Loan and all remaining accrued interest through this date. The Company did not incur any prepayment fees associated with the early pay-off. Line of Credit In September 2013, ADA, as borrower, the Company, as guarantor, entered into the Line of Credit with the Lender for an aggregate principal amount of $10.0 million that was secured by certain amounts due to the Company from certain Tinuum Group RC leases. The Line of Credit was amended 16 times from the period from December 2, 2013 through March 23, 2021, which included a reduction in the principal amount to $5.0 million in September 2018. On March 23, 2021, ADA, the Company and the Lender entered into an amendment to the Line of Credit (the "Fifteenth Amendment"), which extended the maturity date of the Line of Credit to December 31, 2021 and increased the minimum cash requirement from $5.0 million to $6.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operating and finance lease right-of-use ("ROU") assets and liabilities as of December 31, 2021 and 2020 consisted of the following items (in thousands): Year ended December 31, Leases 2021 2020 Operating Leases Operating lease right-of-use assets, net of accumulated amortization (1) $ 6,000 $ 1,930 Operating lease obligations, current $ 2,157 $ 1,883 Long-term operating lease obligations 4,178 1,109 Total operating lease obligation $ 6,335 $ 2,992 Finance Leases Finance lease right-of-use assets, net of accumulated amortization (2) $ 1,743 $ 2,385 Finance lease obligations, current $ 1,011 $ 1,550 Long-term finance lease obligations 3,152 3,976 Total finance lease obligations $ 4,163 $ 5,526 (1) Operating lease assets are reported net of accumulated amortization of $1.9 million and $0.8 million as of December 31, 2021 and 2020, respectively. (2) Finance lease assets are reported net of accumulated amortization of $1.1 million and $0.5 million as of December 31, 2021 and 2020, respectively. Finance leases ROU assets under finance leases are reported in the "Property, plant and equipment line item, and finance lease liabilities are included in the "Current portion of long-term debt" and "Long-term debt, net of current portion" line items in the Consolidated Balance Sheets as of December 31, 2021 and 2020. Interest expense related to finance lease liabilities and amortization of ROU assets under finance leases are included in the "Interest expense" and "Depreciation, amortization, depletion and accretion" line respectively, in the Consolidated Statement of Operations for the years ended December 31, 2021 and 2020. Operating leases ROU assets under operating leases are included in the "Other long-term assets line item, and operating lease liabilities are included in " Other liabilities" Other long-term liabilities" Lease expense for operating leases for the year ended December 31, 2021 was $4.0 million, of which $3.5 million is included in "Consumables cost of revenues, exclusive of depreciation and amortization" line item and $0.5 million is included in "General and administrative" line item in the Consolidated Statement of Operations for the year ended December 31, 2021. Lease expense for operating leases for the year ended December 31, 2020 was $4.4 million, of which $3.8 million is included in the "Consumables cost of revenues, exclusive of depreciation and amortization" line item and $0.6 million is included in the "General and administrative" line item in the Consolidated Statement of Operations for the year ended December 31, 2020. Lease financial information as of and for the years ended December 31, 2021 and 2020 is provided in the following table: Year ended December 31, (in thousands) 2021 2020 Finance lease cost: Amortization of right-of-use assets $ 642 $ 1,471 Interest on lease liabilities 288 401 Operating lease cost 2,430 2,340 Short-term lease cost 1,650 2,067 Variable lease cost (1) 40 163 Total lease cost $ 5,050 $ 6,442 Other Information: Cash paid for amounts included in the measurement of lease liabilities: Operating cash flows from finance leases $ 288 $ 401 Operating cash flows from operating leases $ 2,764 $ 2,200 Financing cash flows from finance leases $ 1,190 $ 1,360 Right-of-use assets obtained in exchange for new finance lease liabilities $ — $ 158 Right-of-use assets obtained in exchange for new operating lease liabilities $ 6,108 $ 59 Weighted-average remaining lease term - finance leases 2.9 years 3.5 years Weighted-average remaining lease term - operating leases 4.3 years 1.8 years Weighted-average discount rate - finance leases 6.4 % 6.2 % Weighted-average discount rate - operating leases 6.7 % 8.5 % (1) Primarily includes common area maintenance, property taxes and insurance payable to lessors.</t>
        </is>
      </c>
    </row>
    <row r="5">
      <c r="A5" s="4" t="inlineStr">
        <is>
          <t>Leases</t>
        </is>
      </c>
      <c r="B5" s="4" t="inlineStr">
        <is>
          <t>Leases The Company's operating and finance lease right-of-use ("ROU") assets and liabilities as of December 31, 2021 and 2020 consisted of the following items (in thousands): Year ended December 31, Leases 2021 2020 Operating Leases Operating lease right-of-use assets, net of accumulated amortization (1) $ 6,000 $ 1,930 Operating lease obligations, current $ 2,157 $ 1,883 Long-term operating lease obligations 4,178 1,109 Total operating lease obligation $ 6,335 $ 2,992 Finance Leases Finance lease right-of-use assets, net of accumulated amortization (2) $ 1,743 $ 2,385 Finance lease obligations, current $ 1,011 $ 1,550 Long-term finance lease obligations 3,152 3,976 Total finance lease obligations $ 4,163 $ 5,526 (1) Operating lease assets are reported net of accumulated amortization of $1.9 million and $0.8 million as of December 31, 2021 and 2020, respectively. (2) Finance lease assets are reported net of accumulated amortization of $1.1 million and $0.5 million as of December 31, 2021 and 2020, respectively. Finance leases ROU assets under finance leases are reported in the "Property, plant and equipment line item, and finance lease liabilities are included in the "Current portion of long-term debt" and "Long-term debt, net of current portion" line items in the Consolidated Balance Sheets as of December 31, 2021 and 2020. Interest expense related to finance lease liabilities and amortization of ROU assets under finance leases are included in the "Interest expense" and "Depreciation, amortization, depletion and accretion" line respectively, in the Consolidated Statement of Operations for the years ended December 31, 2021 and 2020. Operating leases ROU assets under operating leases are included in the "Other long-term assets line item, and operating lease liabilities are included in " Other liabilities" Other long-term liabilities" Lease expense for operating leases for the year ended December 31, 2021 was $4.0 million, of which $3.5 million is included in "Consumables cost of revenues, exclusive of depreciation and amortization" line item and $0.5 million is included in "General and administrative" line item in the Consolidated Statement of Operations for the year ended December 31, 2021. Lease expense for operating leases for the year ended December 31, 2020 was $4.4 million, of which $3.8 million is included in the "Consumables cost of revenues, exclusive of depreciation and amortization" line item and $0.6 million is included in the "General and administrative" line item in the Consolidated Statement of Operations for the year ended December 31, 2020. Lease financial information as of and for the years ended December 31, 2021 and 2020 is provided in the following table: Year ended December 31, (in thousands) 2021 2020 Finance lease cost: Amortization of right-of-use assets $ 642 $ 1,471 Interest on lease liabilities 288 401 Operating lease cost 2,430 2,340 Short-term lease cost 1,650 2,067 Variable lease cost (1) 40 163 Total lease cost $ 5,050 $ 6,442 Other Information: Cash paid for amounts included in the measurement of lease liabilities: Operating cash flows from finance leases $ 288 $ 401 Operating cash flows from operating leases $ 2,764 $ 2,200 Financing cash flows from finance leases $ 1,190 $ 1,360 Right-of-use assets obtained in exchange for new finance lease liabilities $ — $ 158 Right-of-use assets obtained in exchange for new operating lease liabilities $ 6,108 $ 59 Weighted-average remaining lease term - finance leases 2.9 years 3.5 years Weighted-average remaining lease term - operating leases 4.3 years 1.8 years Weighted-average discount rate - finance leases 6.4 % 6.2 % Weighted-average discount rate - operating leases 6.7 % 8.5 % (1) Primarily includes common area maintenance, property taxes and insurance payable to less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Location</t>
        </is>
      </c>
      <c r="B5" s="4" t="inlineStr">
        <is>
          <t>Denver, Colorado</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rade receivables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The following table shows the components of Trade receivables, net: As of December 31, (in thousands) 2021 2020 Trade receivables $ 10,476 $ 12,241 Less: Allowance for doubtful accounts — (37) Trade receivables, net $ 10,476 $ 12,204 Cabot Receivable The following table shows the components of the Cabot Receivable: As of (in thousands) December 31, 2021 December 31, 2020 Receivables, net $ 2,146 $ 921 Other long-term assets, net 6,846 8,852 Total Cabot Receivable $ 8,992 $ 9,773 Upfront Customer Consideration As described in Note 4, as of September 30, 2020, the Company recorded an asset for Upfront Customer Consideration of $7.6 million in connection with the Supply Agreement, which is amortized on a straight-line basis as a reduction to revenue over the expected 15-year contractual period of the Supply Agreement. The unamortized balance is included in Other long-term assets, net on the Company's Consolidated Balance Sheets as of December 31, 2021 and 2020. Disaggregation of Revenue and Earnings from Equity Method Investments For the years ended December 31, 2021 and 2020, all performance obligations related to revenues recognized were satisfied at a point in time. The Company disaggregates its revenues by its major components its two operating segments, which are further discussed in Note 19 to the consolidated financial statements. In the APT segment for the year ended December 31, 2021 and 2020, approximately 13% and 15%, respectively, of APT revenue was generated in Canada. The following tables disaggregate revenues by major source for the year ended December 31, 2021 and 2020: Year ended December 31, 2021 Segment (in thousands) APT RC Total Revenue component Consumables $ 85,882 $ — $ 85,882 License royalties, related party — 14,368 14,368 Other 44 — 44 Revenues from customers 85,926 14,368 100,294 Earnings from equity method investments — 68,726 68,726 Total revenues and earnings from equity method investments $ 85,926 $ 83,094 $ 169,020 Year ended December 31, 2020 Segment (in thousands) APT RC Total Revenue component Consumables (1) $ 53,908 $ — $ 53,908 License royalties, related party — 13,440 13,440 Other 15 — 15 Revenues from customers 53,923 13,440 67,363 Earnings from equity method investments — 30,978 30,978 Total revenues and earnings from equity method investments $ 53,923 $ 44,418 $ 98,341 (1) Consumables revenues for the year ended December 31, 2020 have been restated. See restatement discussion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 did not have any significant legal proceedings. Restricted Cash As of December 31, 2021 and 2020, the Company had long-term restricted cash of $10.0 million and $5.0 million, respectively, as required under the Surety Agreement related to the Reclamation Contract. As of December 31, 2020, the Company had short-term restricted cash of $5.0 million as required under a minimum cash balance requirement of a Senior Term Loan covenant. Surety Bonds As of December 31, 2021 , the Company had outstanding surety bonds of $24.1 million related to performance requirements under reclamation contracts associated with both the Five Forks Mine and the Marshall Mine. Other Commitments and Contingencies The Company also has certain limited obligations contingent upon future events in connection with the activities of Tinuum Group. The Company, NexGen and two entities affiliated with NexGen have provided GSF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 has two classes of capital stock authorized, common stock and preferred stock, which are described as follows: Preferred Stock The Company's Board of Directors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21 and 2020, there were no shares of Preferred Stock designated or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Stock Repurchase Programs In November 2018, the Board authorized the Company to purchase up to $20.0 million of its outstanding common stock under a stock repurchase program (the "Stock Repurchase Program"), which was to remain in effect until December 31, 2019 unless otherwise modified by the Board. In November 2019, the Board authorized an incremental $7.1 million to the Stock Repurchase Program and provided that it will remain in effect until all amounts are utilized or it is otherwise modified by the Board. For the years ended December 31, 2021 and 2020, under the Stock Repurchase Program, the Company purchased zero and 20,613 shares of its common stock for cash of zero and $0.2 million, inclusive of commissions and fees, respectively. As of December 31, 2021, the Company had $7.0 million remaining under the Stock Repurchase Program. Tax Asset Protection Plan U.S. federal income tax rules, and Section 382 of the Internal Revenue Code in particular, could substantially limit the use of net operating losses and other tax asse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April 9, 2021, the Board approved the Fourth Amendment to the TAPP ("Fourth Amendment") that amends the TAPP, as previously amended by the First, Second and Third Amendments that were approved the Board on April 6, 2018, April 5, 2019 and April 9, 2020, respectively. The Fourth Amendment amends the definition of "Final Expiration Date" under the TAPP to extend the duration of the TAPP and makes associated changes in connection therewith. At the Company's 2021 annual meeting of stockholders, the Company's stockholders approved the Fourth Amendment, thus the Final Expiration Date will be the close of business on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On June 20, 2017, the Company's stockholders approved the 2017 Omnibus Incentive Plan (the "2017 Plan"), which permits grants of awards to employees, directors and non-employees. Awards may be in the form of shares, rights to purchase restricted stock, bonuses of restricted stock, or other rights or benefits as described under the 2017 Plan. As of December 31, 2021, the Company has 644,540 shares of its common stock authorized for issuance under the 2017 Plan. Expense RSA's -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ver the vesting term on a straight-line basis. PSU's - Performance share units ("PSU's") generally vest over three years and are based on the grantee’s continuous service with the Company, performance measures or a combination of both. Each PSU represents a contingent right to receive shares of the Company’s common stock if the Company meets certain performance measures over the requisite period. Compensation expense is recognized for PSU awards on a straight-line basis over the vesting period based on the estimated fair value at the date of grant using a Monte Carlo simulation model. Risk-free interest rate - The risk-free interest rate for PSU's granted during the period was determined by using a zero-coupon, U.S. Treasury rate for the periods that coincided with the expected terms listed above. Dividends - As the PSU's granted receive dividend equivalent units, no discount was applied for any dividends declared. Expected volatility - To calculate expected volatility, the historical volatility of the Company's common stock was used. Performance period - The Company’s performance period is based upon the vesting term of the Company’s PSU awards. The Company recorded the following compensation expense related to the Stock Plans: Years Ended December 31, (in thousands) 2021 2020 RSA expense $ 1,816 $ 2,304 PSU expense 111 192 Total stock-based compensation expense $ 1,927 $ 2,496 Stock-based compensation expense related to manufacturing employees and administrative employees is included in the "Consumables cost of revenues, excluding depreciation and amortization and "Payroll and benefits line items" in the Consolidated Statements of Operations. Stock-based compensation expense related to non-employee directors and consultants is included in the "General and administrative" line item in the Consolidated Statements of Operations. The amount of unrecognized compensation cost as of December 31, 2021, and the expected weighted-average period over which the cost will be recognized is as follows: As of December 31, 2021 (in thousands) Unrecognized Compensation Cost Expected Weighted-Average Period of Recognition (in years) RSA expense $ 1,961 1.79 PSU expense 282 1.71 Total unrecognized stock-based compensation expense $ 2,243 1.62 Activity Restricted Stock A summary of activity of RSA's for the year ended December 31, 2021 is presented in the following table: Restricted Stock Weighted-Average Grant Date Fair Value (in thousands, except for share and per share amounts) Awards RSA's For the year ended December 31, 2021 Non-vested at January 1, 2021 373,860 $ 7.25 Granted 445,383 $ 5.54 Vested (206,894) $ 7.47 Forfeited (80,726) $ 5.90 Non-vested at December 31, 2021 531,623 $ 5.94 The weighted-average grant date fair value of RSA's granted or modified for the years ended December 31, 2021 and 2020 was $5.54 and $5.20, respectively. The total grant-date fair value of RSA's vested for the years ended December 31, 2021 and 2020 was $1.5 million and $3.4 million, respectively. The aggregate intrinsic value of non-vested RSA's outstanding as of December 31, 2021 was $3.5 million. PSU's PSU's outstanding remain unvested until the third anniversary of their issuance date, at which time the actual number of vested shares will be determined based on the actual price performances of the Company’s common stock relative to a broad stock index and a peer group performance index. A summary of PSU activity for the year ended December 31, 2021 is presented in the table below: Units Weighted-Average Aggregate Intrinsic Value (in thousands) Weighted-Average For the year ended December 31, 2021 PSU's outstanding, January 1, 2021 50,127 $ 6.17 Granted 62,448 7.09 Vested / Settled — — Forfeited / Canceled (24,549) 6.78 PSU's outstanding, December 31, 2021 88,026 $ 6.17 $ 583 1.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Deferred Costs, Capitalized, Prepaid, and Other Assets Disclosure [Abstract]</t>
        </is>
      </c>
    </row>
    <row r="4">
      <c r="A4" s="4" t="inlineStr">
        <is>
          <t>Supplemental Financial Information</t>
        </is>
      </c>
      <c r="B4" s="4" t="inlineStr">
        <is>
          <t xml:space="preserve">Supplemental Financial Information Supplemental Balance Sheet Information The following table summarizes the components of "Prepaid expenses and other current assets" and "Other long-term assets, net"as presented in the Consolidated Balance Sheets: As of December 31, (in thousands) 2021 2020 Prepaid expenses and other current assets: Prepaid expenses $ 2,571 $ 1,690 Prepaid income taxes and income tax refunds 2,782 1,605 Other 1,308 1,302 $ 6,661 $ 4,597 Other long-term assets: Upfront customer consideration (1) $ 6,982 $ 7,490 Cabot receivable (1) 6,846 8,852 Right of use assets, operating leases, net 6,000 1,930 Spare parts, net 4,598 3,727 Mine development costs, net 5,330 4,338 Mine reclamation asset, net 1,742 1,712 Highview investment 552 552 Other long-term assets 1,193 1,388 $ 33,243 $ 29,989 (1) See further discussion of Upfront Customer Consideration in Note 4 and Cabot Receivable in Note 5. Spare parts include critical spares required to support plant operations. Parts and supply costs are determined using the lower of cost or estimated replacement cost. Parts are recorded as maintenance expenses in the period in which they are consumed. Mine development costs include acquisition costs, the cost of other development work and mitigation costs related to the Five Forks Mine and are depleted over the estimated life of the related mine reserves, which is estimated to be 13 years as of December 31, 2021. The Company performs an evaluation of the recoverability of the carrying value of mine development costs to determine if facts and circumstances indicate that their carrying value may be impaired and if any adjustment is warranted. Mine reclamation asset represents the ARO asset related to the Five Forks Mine and is depreciated over its estimated life. The Company holds a long-term investment (the "Highview Investment") in Highview Enterprises Limited ("Highview"), a London, England based developmental stage company specializing in power storage. In November 2014, the Company acquired an 8% ownership interest in the common stock of Highview for $2.8 million in cash. The Company accounts for the Highview Investment as an investment recorded at cost, less impairment, plus or minus observable changes in price for identical or similar investments of the same issuer. The Highview Investment is evaluated for indicators of impairment such as an event or change in circumstances that may have a significant adverse effect on the fair value of the investment. There were no changes to the carrying value of the Highview Investment for the years ended December 31, 2021 and 2020 as there were no indicators of impairment or observable price changes for equity issued by Highview. Since inception of Highview Investment, the Company has recognized $2.2 million of cumulative impairment losses. The following table details the components of "Other current liabilities" and "Other long-term liabilities" as presented in the Consolidated Balance Sheets: As of December 31, (in thousands) 2021 2020 Other current liabilities: Current portion of operating lease obligations $ 2,157 $ 1,883 Accrued interest — 69 Income and other taxes payable 807 1,305 Current portion of mine reclamation liability 1,775 9,370 Other current liabilities 385 369 $ 5,124 $ 12,996 Other long-term liabilities: Operating lease obligations, long-term $ 4,178 $ 1,109 Mine reclamation liabilities 8,184 12,077 Other — 287 $ 12,362 $ 13,473 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December 31, (in thousands) 2021 2020 Asset retirement obligations, beginning of year $ 21,447 $ 2,721 Asset retirement obligations assumed — 21,328 Accretion 1,102 543 Liabilities settled (10,010) (3,565) Changes due to scope and timing of reclamation (2,580) 420 Asset retirement obligations, end of year 9,959 21,447 Less current portion 1,775 9,370 Asset retirement obligations, long-term $ 8,184 $ 12,077 Supplemental Consolidated Statements of Operations Information Gain on Settlement On December 29, 2020, the Company and a former customer (the "Parties") reached a settlement (the "Settlement") on various litigation matters (the "Litigation Matters") that resulted in the former customer (the "Former Customer") agreeing to pay to the Company cash of $2.5 million (the "Settlement Amount"), which was received on January 27, 2021. This payment was in exchange for full dissolution of all claims and counterclaims that the two Parties asserted or could have asserted against each other in the Litigation Matters, or which have arisen or may arise against each other but are presently unknown, arising out of or related to the Litigation Matters and related to any other of the Parties’ business dealings, conduct and/or transactions through the date of the Settlement, including all claims for damages, fees, costs, sanctions, or any other amounts due or to become due in connection with the foregoing. The Company applied the Settlement Amount cash proceeds to both an outstanding trade account receivable and note receivable due from the Former Customer and recognized the excess cash received as a gain of $1.1 million, which is reported as "Gain on settlement" as a component of operating expenses in the Consolidated Statements of Operations for the year ended December 31, 2020. Gain on Change in estimate, asset retirement obligation As discussed in Note 4, for the year ended December 31, 2021, recorded a gain on change in estimate of $2.7 million based on its revisions in its estimate of future obligations owed for the reclamation of Marshall Mine. The following table details the components of "Interest expense" in the Consolidated Statements of Operations: Years Ended December 31, (in thousands) 2021 2020 Interest on Senior Term Loan $ 206 $ 1,708 Debt discount and debt issuance costs 945 1,418 453A interest 13 331 Other 326 463 $ 1,490 $ 3,920 The following table details the components of "Other"in the Consolidated Statements of Operations: Years Ended December 31, (in thousands) 2021 2020 Interest income $ 326 $ 127 Other 314 5 $ 640 $ 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income taxes consists of the following: Years Ended December 31, (in thousands, except for rate) 2021 2020 Current portion of income tax expense: Federal $ 2,741 $ 1,666 State and other 2,326 1,354 5,067 3,020 Deferred portion of income tax expense (benefit): Federal 9,527 5,068 State and other 1,078 (1,577) 10,605 3,491 Total income tax expense $ 15,672 $ 6,511 Effective tax rate 21 % (47) % Income tax expense differed from the amount that would be computed by applying the U.S. statutory federal income tax rate of 21% to income before income taxes for the years ended December 31, 2021 and 2020 as follows: Years Ended December 31, (in thousands) 2021 2020 Federal statutory rate $ 15,975 $ (2,896) State income taxes, net of federal benefit 2,283 (410) Permanent differences (680) 326 Tax credits (443) (417) Valuation allowances (1,290) 9,148 Changes in tax rates (33) (97) Stock-based compensation 86 285 Return to provision and other true-ups (40) 572 Other (186) — Income tax expense $ 15,672 $ 6,511 Deferred income taxes are provided for the effects of temporary differences between the tax basis of an asset or liability and their reported amounts in the accompanying Consolidated Balance Sheets. These temporary differences result in taxable or deductible amounts in future years. Details of the Company’s deferred tax assets and liabilities are summarized as follows: As of December 31, (in thousands) 2021 2020 Deferred tax assets Tax credits $ 86,097 $ 93,874 Equity method investments 1,584 5,149 Net operating loss carryforwards 2,388 2,906 Intangible assets 5,126 2,765 ARO, net of reimbursements — 2,167 Employee related liabilities 1,971 827 Other investments 556 548 Operating lease obligations 1,585 508 Other 138 69 Total deferred tax assets 99,445 108,813 Less valuation allowance (87,468) (88,758) Deferred tax assets 11,977 20,055 Less: Deferred tax liabilities Property and equipment and other (8,203) (7,039) Upfront customer consideration (1,747) (1,847) Right of use operating lease assets (1,497) (270) Inventory (197) (295) ARO, net of reimbursements (333) — Total deferred tax liabilities (11,977) (9,451) Net deferred tax assets $ — $ 10,604 Accounting for income taxes requires that companies assess whether a valuation allowance should be recorded against a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a valuation allowance recorded against deferred tax assets at each reporting date. The determination of whether a valuation allowance is appropriate requires the evaluation of positive and negative evidence that can be objectively verified. Consideration must be given to all sources of taxable income available to realize a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21, the Company concluded it is more likely than not the Company will not generate sufficient taxable income within the applicable net operating loss and tax credit carry-forward periods to realize any of its net deferred tax assets. For the year ended December 31, 2021, the Company reduced a valuation allowance from December 31, 2020 by $1.3 million, but as of December 31, 2021 has a valuation allowance equal to 100% of its net deferred tax assets. In reaching this conclusion, the Company primarily considered forecasts of future taxable losses. 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1 Beginning expiration year Ending expiration year State and other operating loss carryforwards $ 2,388 2026 2036 Federal tax credit carryforwards $ 86,097 2032 2040 The following table sets forth a reconciliation of the beginning and ending unrecognized tax positions on a gross basis for the years ended December 31, 2021 and 2020: Years Ended December 31, (in thousands) 2021 2020 Balance as of January 1 $ 946 $ 946 Lapse of applicable statute of limitations (892) — Balance as of December 31 $ 54 $ 946 For the years ended December 31, 2021 and 2020, the Company did not record any adjustments or recognize interest expense for uncertain tax positions. Interest and penalties related to uncertain tax positions are accrued and included in the "Interest expense"line item in the Consolidated Statements of Operations. Additionally, the Company recognizes interest expense related to the federal tax treatment of RC facilities at Tinuum Group in the "Interest expense "line item in the Consolidated Statements of Operations. Additional information related to the components of "Interest expense"is included in Note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21, the Company's CODM was the Company's CEO. The Company's operating and reportable segments are organized by products and services provided. As of December 31, 2021, the Company has two reportable segments: (1) Refined Coal ("RC"); and (2) Advanced Purification Technologies ("APT").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General and administrative, and Depreciation, amortization, depletion and accretion. • RC segment operating income includes interest expense directly attributable to the RC segment. As of December 31, 2021 and 2020, substantially all of the Company's material assets were located in the U.S. and the majority of its customers are U.S. companies. The following table presents the Company's operating segment results for the years ended December 31, 2021 and 2020: Years Ended December 31, (in thousands) 2021 2020 Revenues: Refined Coal: Earnings in equity method investments $ 68,726 $ 30,978 License royalties, related party 14,368 13,440 83,094 44,418 Advanced Purification Technologies: Consumables (1) 85,882 53,908 Other 44 15 85,926 53,923 Total segment reporting revenues 169,020 98,341 Adjustments to reconcile to reported revenues: Earnings in equity method investments (68,726) (30,978) Total reported revenues $ 100,294 $ 67,363 Segment operating income (loss) Refined Coal $ 82,634 $ 42,689 Advanced Purification Technologies (2) 5,649 (39,958) Total segment operating income $ 88,283 $ 2,731 (1) Revenues - Consumables for the year ended December 31, 2020 have been restated. See restatement discussion in Note 2. (2) Included in APT segment operating income (loss) for the years ended December 31, 2021 and 2020 was $7.4 million and $7.9 million, respectively, of depreciation, amortization, depletion and accretion expenses on mine and plant related long-lived assets and liabilities. Further included in the APT segment operating income for the year ended December 31, 2021 was $2.7 million related to a gain on change in estimate, asset retirement obligation. Additionally, included in APT segment operating loss for the year ended December 31, 2020 was an impairment charge of $26.1 million and the Gain on Settlement of $1.1 million. A reconciliation of reportable segment operating income to consolidated income (loss) before income taxes is as follows: Years Ended December 31, (in thousands) 2021 2020 Total reported segment operating income $ 88,283 $ 2,731 Adjustments to reconcile to income (loss) before income tax expense attributable to the Company: Corporate payroll and benefits (2,478) (2,866) Corporate legal and professional fees (6,014) (4,954) Corporate general and administrative (3,358) (5,096) Corporate depreciation and amortization (505) (551) Corporate interest expense, net (854) (3,060) Other income, net 999 5 Income (loss) before income tax expense $ 76,073 $ (13,791)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December 31, (in thousands) 2021 2020 Assets: Refined Coal (1) $ 4,884 $ 11,516 Advanced Purification Technologies (2) 83,516 80,877 Total segment assets 88,400 92,393 Corporate (3) 97,036 54,278 Consolidated $ 185,436 $ 146,671 (1) Includes $2.4 million and $7.7 million of investments in equity method investees as of December 31, 2021 and 2020, respectively. (2) Includes $36.7 million and $34.6 million of long-lived assets, net. Expenditures for additions to long-lived assets were $7.4 million and $7.3 million, respectively, for the years ended December 31,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of Financial Instruments The carrying amounts of financial instruments, including cash and cash equivalents, accounts receivable, accounts payable, deposits and accrued expenses, approximate their fair values due to the short maturity of these instruments. The carrying amounts of the Senior Term Loan and other obligations, including finance leases, approximate their fair values based on credit terms and market interest rates currently available for similar instruments. Accordingly, these instruments are not presented in the table below. The following table provides the estimated fair values of the remaining financial instruments: As of December 31, 2021 As of December 31, 2020 (in thousands) Carrying Value Fair Value Carrying Value Fair Value Financial Instruments: Highview Investment $ 552 $ 552 $ 552 $ 552 Highview Obligation $ 227 $ 227 $ 228 $ 228 Concentration of credit risk As of December 31, 2021, the Company’s financial instruments that are exposed to concentrations of credit risk consist primarily of cash and cash equivalents. The Company holds cash and cash equivalents at three financial institutions as of December 31, 2021. If those institutions were unable to perform their obligations, the Company would be at risk regarding the amount of its cash balance in excess of the federal deposit insurance corporation limits ($250 thousand). Assets and Liabilities Measured at Fair Value on a Recurring Basis As of December 31, 2021 and December 31, 2020, the Company had no material financial instruments carried and measured at fair value on a recurring basis. Assets and Liabilities Measured at Fair Value on a Non-Recurring Basis As disclosed in Note 4, the Company completed the asset acquisition of Marshall Mine, LLC. The estimated fair values of the assets acquired and liabilities assumed were determined based on Level 3 inputs. As disclosed in Note 6, the Company recorded an impairment charge related to the Asset Group based on a valuation model that included an expected future discounted cash flow model using Level 3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t>
        </is>
      </c>
      <c r="B1" s="2" t="inlineStr">
        <is>
          <t>12 Months Ended</t>
        </is>
      </c>
    </row>
    <row r="2">
      <c r="B2" s="2" t="inlineStr">
        <is>
          <t>Dec. 31, 2021</t>
        </is>
      </c>
    </row>
    <row r="3">
      <c r="A3" s="3" t="inlineStr">
        <is>
          <t>Major Customers Disclosure [Abstract]</t>
        </is>
      </c>
    </row>
    <row r="4">
      <c r="A4" s="4" t="inlineStr">
        <is>
          <t>Major Customers</t>
        </is>
      </c>
      <c r="B4" s="4" t="inlineStr">
        <is>
          <t>Major Customers Revenues from external customers who represent 10% or more of the Company’s revenues for the years ended December 31, 2021 and 2020 were as follows: Years ended December 31, Customer Revenue Type Segment(s) 2021 2020 A License royalties, related party RC 14% 20% B Consumables (1) APT 14% 6% C Consumables (1) APT 10% 11% (1) Consumables revenues for the year ended December 31, 2020 have been restated. See restatement discussion in Not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ccounts Receivable The following table shows the Company's receivable balance associated with related parties as of December 31, 2021 and 2020: As of December 31, (in thousands) 2021 2020 Receivable from related party - Tinuum Group $ 2,481 $ 3,453 Revenues The following table shows the income recognized with related parties during the years ended December 31, 2021 and 2020: Years Ended December 31, (in thousands) 2021 2020 License royalties, related party - Tinuum Group $ 14,368 $ 13,440 The above Tinuum Group royalties are included in the "License royalties, related party" line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t</t>
        </is>
      </c>
      <c r="B3" s="7" t="n">
        <v>78753</v>
      </c>
      <c r="C3" s="7" t="n">
        <v>30932</v>
      </c>
    </row>
    <row r="4">
      <c r="A4" s="4" t="inlineStr">
        <is>
          <t>Receivables, net</t>
        </is>
      </c>
      <c r="B4" s="6" t="n">
        <v>12622</v>
      </c>
      <c r="C4" s="6" t="n">
        <v>13125</v>
      </c>
    </row>
    <row r="5">
      <c r="A5" s="4" t="inlineStr">
        <is>
          <t>Receivables, related party</t>
        </is>
      </c>
      <c r="B5" s="6" t="n">
        <v>2481</v>
      </c>
      <c r="C5" s="6" t="n">
        <v>3453</v>
      </c>
    </row>
    <row r="6">
      <c r="A6" s="4" t="inlineStr">
        <is>
          <t>Inventories, net</t>
        </is>
      </c>
      <c r="B6" s="6" t="n">
        <v>7850</v>
      </c>
      <c r="C6" s="6" t="n">
        <v>9882</v>
      </c>
    </row>
    <row r="7">
      <c r="A7" s="4" t="inlineStr">
        <is>
          <t>Prepaid expenses and other current assets</t>
        </is>
      </c>
      <c r="B7" s="6" t="n">
        <v>6661</v>
      </c>
      <c r="C7" s="6" t="n">
        <v>4597</v>
      </c>
    </row>
    <row r="8">
      <c r="A8" s="4" t="inlineStr">
        <is>
          <t>Total current assets</t>
        </is>
      </c>
      <c r="B8" s="6" t="n">
        <v>108367</v>
      </c>
      <c r="C8" s="6" t="n">
        <v>61989</v>
      </c>
    </row>
    <row r="9">
      <c r="A9" s="4" t="inlineStr">
        <is>
          <t>Restricted cash, long-term</t>
        </is>
      </c>
      <c r="B9" s="6" t="n">
        <v>10027</v>
      </c>
      <c r="C9" s="6" t="n">
        <v>5000</v>
      </c>
    </row>
    <row r="10">
      <c r="A10" s="4" t="inlineStr">
        <is>
          <t>Property, plant and equipment, net of accumulated depreciation of $7,684 and $3,340, respectively</t>
        </is>
      </c>
      <c r="B10" s="6" t="n">
        <v>30171</v>
      </c>
      <c r="C10" s="6" t="n">
        <v>29433</v>
      </c>
    </row>
    <row r="11">
      <c r="A11" s="4" t="inlineStr">
        <is>
          <t>Intangible assets, net</t>
        </is>
      </c>
      <c r="B11" s="6" t="n">
        <v>1237</v>
      </c>
      <c r="C11" s="6" t="n">
        <v>1964</v>
      </c>
    </row>
    <row r="12">
      <c r="A12" s="4" t="inlineStr">
        <is>
          <t>Equity method investments</t>
        </is>
      </c>
      <c r="B12" s="6" t="n">
        <v>2391</v>
      </c>
      <c r="C12" s="6" t="n">
        <v>7692</v>
      </c>
    </row>
    <row r="13">
      <c r="A13" s="4" t="inlineStr">
        <is>
          <t>Deferred tax assets, net</t>
        </is>
      </c>
      <c r="B13" s="6" t="n">
        <v>0</v>
      </c>
      <c r="C13" s="6" t="n">
        <v>10604</v>
      </c>
    </row>
    <row r="14">
      <c r="A14" s="4" t="inlineStr">
        <is>
          <t>Other long-term assets, net</t>
        </is>
      </c>
      <c r="B14" s="6" t="n">
        <v>33243</v>
      </c>
      <c r="C14" s="6" t="n">
        <v>29989</v>
      </c>
    </row>
    <row r="15">
      <c r="A15" s="4" t="inlineStr">
        <is>
          <t>Total Assets</t>
        </is>
      </c>
      <c r="B15" s="6" t="n">
        <v>185436</v>
      </c>
      <c r="C15" s="6" t="n">
        <v>146671</v>
      </c>
    </row>
    <row r="16">
      <c r="A16" s="3" t="inlineStr">
        <is>
          <t>Current liabilities:</t>
        </is>
      </c>
    </row>
    <row r="17">
      <c r="A17" s="4" t="inlineStr">
        <is>
          <t>Accounts payable</t>
        </is>
      </c>
      <c r="B17" s="6" t="n">
        <v>10009</v>
      </c>
      <c r="C17" s="6" t="n">
        <v>7849</v>
      </c>
    </row>
    <row r="18">
      <c r="A18" s="4" t="inlineStr">
        <is>
          <t>Accrued payroll and related liabilities</t>
        </is>
      </c>
      <c r="B18" s="6" t="n">
        <v>6477</v>
      </c>
      <c r="C18" s="6" t="n">
        <v>3257</v>
      </c>
    </row>
    <row r="19">
      <c r="A19" s="4" t="inlineStr">
        <is>
          <t>Current portion of long-term debt</t>
        </is>
      </c>
      <c r="B19" s="6" t="n">
        <v>1011</v>
      </c>
      <c r="C19" s="6" t="n">
        <v>18441</v>
      </c>
    </row>
    <row r="20">
      <c r="A20" s="4" t="inlineStr">
        <is>
          <t>Other current liabilities</t>
        </is>
      </c>
      <c r="B20" s="6" t="n">
        <v>5124</v>
      </c>
      <c r="C20" s="6" t="n">
        <v>12996</v>
      </c>
    </row>
    <row r="21">
      <c r="A21" s="4" t="inlineStr">
        <is>
          <t>Total current liabilities</t>
        </is>
      </c>
      <c r="B21" s="6" t="n">
        <v>22621</v>
      </c>
      <c r="C21" s="6" t="n">
        <v>42543</v>
      </c>
    </row>
    <row r="22">
      <c r="A22" s="4" t="inlineStr">
        <is>
          <t>Long-term debt, net of current portion</t>
        </is>
      </c>
      <c r="B22" s="6" t="n">
        <v>3152</v>
      </c>
      <c r="C22" s="6" t="n">
        <v>5445</v>
      </c>
    </row>
    <row r="23">
      <c r="A23" s="4" t="inlineStr">
        <is>
          <t>Other long-term liabilities</t>
        </is>
      </c>
      <c r="B23" s="6" t="n">
        <v>12362</v>
      </c>
      <c r="C23" s="6" t="n">
        <v>13473</v>
      </c>
    </row>
    <row r="24">
      <c r="A24" s="4" t="inlineStr">
        <is>
          <t>Total Liabilities</t>
        </is>
      </c>
      <c r="B24" s="6" t="n">
        <v>38135</v>
      </c>
      <c r="C24" s="6" t="n">
        <v>6146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par value of $.001 per share, 50,000,000 shares authorized, none outstanding</t>
        </is>
      </c>
      <c r="B27" s="6" t="n">
        <v>0</v>
      </c>
      <c r="C27" s="6" t="n">
        <v>0</v>
      </c>
    </row>
    <row r="28">
      <c r="A28" s="4" t="inlineStr">
        <is>
          <t>Common stock: par value of $.001 per share, 100,000,000 shares authorized, 23,460,212 and 23,141,284 shares issued and 18,842,066 and 18,523,138 shares outstanding at December 31, 2021 and 2020, respectively</t>
        </is>
      </c>
      <c r="B28" s="6" t="n">
        <v>23</v>
      </c>
      <c r="C28" s="6" t="n">
        <v>23</v>
      </c>
    </row>
    <row r="29">
      <c r="A29" s="4" t="inlineStr">
        <is>
          <t>Treasury stock, at cost: 4,618,146 and 4,618,146 shares as of December 31, 2021 and 2020, respectively</t>
        </is>
      </c>
      <c r="B29" s="6" t="n">
        <v>-47692</v>
      </c>
      <c r="C29" s="6" t="n">
        <v>-47692</v>
      </c>
    </row>
    <row r="30">
      <c r="A30" s="4" t="inlineStr">
        <is>
          <t>Additional paid-in capital</t>
        </is>
      </c>
      <c r="B30" s="6" t="n">
        <v>102106</v>
      </c>
      <c r="C30" s="6" t="n">
        <v>100425</v>
      </c>
    </row>
    <row r="31">
      <c r="A31" s="4" t="inlineStr">
        <is>
          <t>Retained earnings</t>
        </is>
      </c>
      <c r="B31" s="6" t="n">
        <v>92864</v>
      </c>
      <c r="C31" s="6" t="n">
        <v>32454</v>
      </c>
    </row>
    <row r="32">
      <c r="A32" s="4" t="inlineStr">
        <is>
          <t>Total stockholders’ equity</t>
        </is>
      </c>
      <c r="B32" s="6" t="n">
        <v>147301</v>
      </c>
      <c r="C32" s="6" t="n">
        <v>85210</v>
      </c>
    </row>
    <row r="33">
      <c r="A33" s="4" t="inlineStr">
        <is>
          <t>Total Liabilities and Stockholders’ equity</t>
        </is>
      </c>
      <c r="B33" s="7" t="n">
        <v>185436</v>
      </c>
      <c r="C33" s="7" t="n">
        <v>14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Savings Plans</t>
        </is>
      </c>
      <c r="B1" s="2" t="inlineStr">
        <is>
          <t>12 Months Ended</t>
        </is>
      </c>
    </row>
    <row r="2">
      <c r="B2" s="2" t="inlineStr">
        <is>
          <t>Dec. 31, 2021</t>
        </is>
      </c>
    </row>
    <row r="3">
      <c r="A3" s="3" t="inlineStr">
        <is>
          <t>Retirement Benefits [Abstract]</t>
        </is>
      </c>
    </row>
    <row r="4">
      <c r="A4" s="4" t="inlineStr">
        <is>
          <t>Defined Contribution Savings Plans</t>
        </is>
      </c>
      <c r="B4" s="4" t="inlineStr">
        <is>
          <t xml:space="preserve">Defined Contribution Savings Plans The Company sponsors a qualified defined contribution savings plan (the "401(k) Plan") that allows participation by eligible employees who may defer a portion of their gross pay. The Company makes contributions to the 401(k) Plan based on percentages of an employee's eligible compensation as specified in the 401(k) Plan, and such employer contributions are in the form of cash. The following table presents the amount of the Company's contributions made to the 401(k) Plans: Years Ended December 31, (in thousands) 2021 2020 401(k) Plans employer contributions $ 479 $ 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1</t>
        </is>
      </c>
    </row>
    <row r="3">
      <c r="A3" s="3" t="inlineStr">
        <is>
          <t>Quarterly Financial Information Disclosure [Abstract]</t>
        </is>
      </c>
    </row>
    <row r="4">
      <c r="A4" s="4" t="inlineStr">
        <is>
          <t>Quarterly Financial Results (unaudited)</t>
        </is>
      </c>
      <c r="B4" s="4" t="inlineStr">
        <is>
          <t xml:space="preserve">Quarterly Financial Results (unaudited) Summarized quarterly results for the two years ended December 31, 2021 and December 31, 2020 are as follows: For the Quarter Ended (in thousands, except per share data) December 31, 2021 September 30, 2021 June 30, 2021 March 31, 2021 Revenues $ 25,764 $ 30,858 $ 21,065 $ 22,607 Cost of revenues 16,904 19,956 14,732 13,984 Other operating expenses 8,076 (1) 7,603 5,894 8,293 Operating income 784 3,299 439 330 Earnings from equity method investments 6,782 22,195 21,437 18,312 Other (expenses) income, net (86) 3,340 (343) (416) Income before income tax expense 7,480 28,834 21,533 18,226 Income tax expense 1,659 4,581 4,943 4,489 Net income $ 5,821 $ 24,253 $ 16,590 $ 13,737 Earnings per common share – basic $ 0.32 $ 1.33 $ 0.91 $ 0.76 Earnings per common share – diluted $ 0.31 $ 1.31 $ 0.90 $ 0.75 Weighted-average number of common shares outstanding Basic 18,302 18,292 18,271 18,166 Diluted 18,545 18,489 18,398 18,274 (1) During the fourth quarter of 2021, the Company recorded a gain on change in estimate, asset retirement obligation of $0.8 million related to the Company revising its estimate of future obligations owed for the reclamation of Marshall Mine as further described in Note 17. For the Quarter Ended (in thousands, except per share data) December 31, 2020 September 30, 2020 June 30, 2020 March 31, 2020 Revenues $ 19,743 $ 21,270 $ 12,726 $ 13,624 Cost of revenues 12,076 16,812 8,659 12,852 Other operating expenses 6,117 (1) 7,283 35,132 9,413 Operating income (loss) 1,550 (2,825) (31,065) (8,641) Earnings from equity method investments 5,019 9,518 8,168 8,273 Other expenses, net (943) (864) (814) (1,167) Income (loss) before income tax expense 5,626 5,829 (23,711) (1,535) Income tax expense 5,196 (2) 854 103 358 Net income (loss) $ 430 $ 4,975 $ (23,814) $ (1,893) Earnings (loss) per common share – basic $ 0.02 $ 0.27 $ (1.32) $ (0.11) Earnings (loss) per common share – diluted $ 0.02 $ 0.27 $ (1.32) $ (0.11) Weighted-average number of common shares outstanding Basic 18,109 18,093 18,014 17,932 Diluted 18,167 18,103 18,014 17,932 (1) During the fourth quarter of 2020, the Company recorded a gain of 1.1 million related to the Settlement reached with the Former Customer as further described in Note 17. (2) During the fourth quarter of 2020, the Company recorded income tax expense of $5.2 million primarily due to an increase in the valuation allowance as of December 31, 2020 related to the Company's deferred tax assets. As discussed in Note 2, the Company concluded that its historical presentation of shipping and handling costs billed to customers as a component of cost of revenues rather than as a component of revenues was incorrect and that the Company's presentation of both the "Revenues - Consumables" and "Consumables cost of revenues, exclusive of depreciation and amortization" line items for the year ended December 31, 2020 should be restated. The impact of this error resulted in an understatement of both the "Revenues - Consumables" and "Consumables cost of revenues, exclusive of depreciation and amortization" line items in the Consolidated Statements of Operations for each of the quarters included in 2020 and for the quarters ended March 31, 2021, June 30, 2021 and September 30, 2021 and is shown below for those periods. The amounts reported above for the three months ended March 31, 2021 and 2020, the three months ended June 30, 2021 and 2020, the three months ended September 30, 2021 and 2020 and the three months ended December 31, 2020 have been restated for this error. There was no impact to operating income (loss), income (loss) before income taxes, net income (loss) or earnings (loss) to any of the 2021 or 2020 periods. The adjustments for restatement of the quarters ended September 30, 2021, June 30, 2021, and March 31, 2021 are as follows: For the Quarter Ended September 30, 2021 (Restated) June 30, 2021 (Restated) March 31, 2021 (Restated) Increase / (Decrease) Increase / (Decrease) Increase / (Decrease) Revenues 2,004 1,432 1,510 Cost of revenues 2,004 1,432 1,510 Operating income — — — The adjustments for restatement of the quarters ended December 31, 2020, September 30, 2020, June 30, 2020, and March 31, 2020 are as follows: For the Quarter Ended December 31, 2020 (Restated) September 30, 2020 (Restated) June 30, 2020 (Restated) March 31, 2020 (Restated) Increase / (Decrease) Increase / (Decrease) Increase / (Decrease) Increase / (Decrease) Revenues 1,383 1,799 1,243 1,361 Cost of revenues 1,383 1,799 1,243 1,361 Operating incom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Unless disclosed elsewhere in the notes to the Consolidated Financial Statements, the following is the significant matter that occurred subsequent to December 31, 2021. On February 25, 2022, the Company received $10.6 million in cash from Cabot (the "Cabot Payment") as a result of a change in control provision in the Supply Agreement (the "Change in Control"), which occurred as a result of the sale of Cabot by its parent, Cabot Corporation. Under the Change in Control, the Company received from Cabot full payment of all amounts outstanding under the Reclamation Reimbursement, payment of all unbilled amounts related to Specific Capital for expenditures incurred through February 28, 2022 and payment of additional Reclamation Costs (the "Cabot Reclamation Costs"). Under the Reclamation Contract, the Company is obligated to remit payment for the Cabot Reclamation Costs to the third party operator of Marshall Mine within a specified timeframe. The Company will account for the Cabot Payment in its March 31, 2022 quarter and does not anticipate any impacts to the Supply Agreement except as describ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The Consolidated Financial Statements include accounts of wholly-owned subsidiaries and variable interest entities ("VIEs") in which the Company is the primary beneficiary.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are included in the Equity method investments line item in the Consolidated Balance Sheets. As of December 31, 2021, the Company holds equity interests of 42.5% and 50.0% in Tinuum Group and Tinuum Services, LLC ("Tinuum Services"), respectively.</t>
        </is>
      </c>
    </row>
    <row r="5">
      <c r="A5" s="4" t="inlineStr">
        <is>
          <t>Cash, cash equivalents and restricted cash</t>
        </is>
      </c>
      <c r="B5" s="4" t="inlineStr">
        <is>
          <t>Cash and cash equivalents include bank deposits and other highly liquid investments purchased with an original maturity of three months or less. Restricted cash primarily consists of a surety bond indemnification agreement (the "Surety Agreement") associated with reclamation of a mine. As of December 31, 2020, restricted cash also consisted of minimum cash balance requirements under a line of credit agreement (the "Line of Credit") with a bank (the "Lender"). Restricted cash is classified consistent with the underlying obligation.</t>
        </is>
      </c>
    </row>
    <row r="6">
      <c r="A6" s="4" t="inlineStr">
        <is>
          <t>Receivables, net</t>
        </is>
      </c>
      <c r="B6" s="4" t="inlineStr">
        <is>
          <t>Receivables, net are recorded at net realizable value, which includes an appropriate allowance for estimated uncollectible amounts to reflect any loss anticipated on the receivables balances. Increases and decreases in the allowance for doubtful accounts are established based upon changes in the credit quality of receivables and are included as a component of the General and administrative line item in the Consolidated Statements of Operations. The allowance for doubtful accounts is based on historical experience, general economic conditions and the credit quality of specific accounts.</t>
        </is>
      </c>
    </row>
    <row r="7">
      <c r="A7" s="4" t="inlineStr">
        <is>
          <t>Inventories</t>
        </is>
      </c>
      <c r="B7" s="4" t="inlineStr">
        <is>
          <t>Inventories, net are stated at the lower of average cost or net realizable value and consist principally of raw materials and finished goods related to the Company's AC and chemical product offerings. The cost of inventory is determined using the average cost method.Inventories are periodically reviewed for both potential obsolescence and potential declines in anticipated selling prices. In this review, the Company makes assumptions about the future demand for and market value of the inventory and estimates the amount of any obsolete, unmarketable, slow moving or overvalued inventory. If applicable, the Company will write down the value of inventories by an amount equal to the difference between the cost of the inventory and its estimated net realizable value.</t>
        </is>
      </c>
    </row>
    <row r="8">
      <c r="A8" s="4" t="inlineStr">
        <is>
          <t>Intangible assets</t>
        </is>
      </c>
      <c r="B8" s="4" t="inlineStr">
        <is>
          <t>Intangible assets consist of patents, licensed technology, customer relationships, developed technologies and trade names.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t>
        </is>
      </c>
    </row>
    <row r="9">
      <c r="A9" s="4" t="inlineStr">
        <is>
          <t>Investments</t>
        </is>
      </c>
      <c r="B9" s="4" t="inlineStr">
        <is>
          <t>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financial statements are not consolidated in the Company’s Consolidated Balance Sheets and Consolidated Statements of Operations; however, the Company’s share of the earnings or losses of the investee company is reported in the "Earnings from equity method investments" line item in the Consolidated Statements of Operations, and the Company’s carrying value in an equity method investee company is reported in the "Equity method investments"line in the Consolidated Balance Sheets. When the Company receives distributions in excess of the carrying value of the investment and has not guaranteed any obligations of the investee and/or is no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21 and 2020, the Company had no guarantees or requirements to provide additional funding to investees.</t>
        </is>
      </c>
    </row>
    <row r="10">
      <c r="A10" s="4" t="inlineStr">
        <is>
          <t>Property, Plant and Equipment</t>
        </is>
      </c>
      <c r="B10" s="4" t="inlineStr">
        <is>
          <t>Property, plant and equipment are stated at cost less accumulated depreciation and includes leasehold improvements. Depreciation on assets is computed using the straight-line method over the lesser of the estimated useful lives of the related assets or the lease term (ranging from 2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property, plant and equipment to determine if facts and circumstances indicate that their carrying values may be impaired. Impairment charges are recorded to "Operating expenses" in the Consolidated Statements of Operations. Amortization of finance leased assets is included in depreciation expense and is calculated using the straight-line method over the term of the lease.</t>
        </is>
      </c>
    </row>
    <row r="11">
      <c r="A11" s="4" t="inlineStr">
        <is>
          <t>Leases</t>
        </is>
      </c>
      <c r="B11" s="4" t="inlineStr">
        <is>
          <t>The Company records a right of use ("ROU") asset and related liability under a contract or part of a contract when it conveys the right to control the use of an identified asset for a period of time in exchange for consideration. Control over the use of an identified asset occurs when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the "Interest expense" and "Depreciation, amortization, depletion and accretion" line item, respectively, in the Consolidated Statements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General and administrative" and "Consumables Cost of revenues, excluding depreciation and amortization" line items in the Consolidated Statements of Operations.</t>
        </is>
      </c>
    </row>
    <row r="12">
      <c r="A12" s="4" t="inlineStr">
        <is>
          <t>Other Assets</t>
        </is>
      </c>
      <c r="B12" s="4" t="inlineStr">
        <is>
          <t>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as of December 31, 2021 is estimated to be 13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s. Spare Parts Spare parts include critical spares required to support plant operations. Parts and supply costs are determined using the lower of cost or estimated replacement cost. Parts are recorded as maintenance expenses in the period in which they are consumed. Spare parts are reported in the "Other long-term assets, net" line item in the Consolidated Balance Sheets.</t>
        </is>
      </c>
    </row>
    <row r="13">
      <c r="A13" s="4" t="inlineStr">
        <is>
          <t>Revenue Recognition</t>
        </is>
      </c>
      <c r="B13" s="4" t="inlineStr">
        <is>
          <t xml:space="preserve">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if any. The Company’s revenue components are Consumables sales and License royalties. Consumables The Company is principally engaged in the sale of consumable products that utilize AC and chemical based technologies to a broad range of customers, including coal-fired utilities, water treatment plants, and other diverse markets. Our proprietary technologies and associated product offerings provide purification solutions to enable our customers to reduce certain contaminants and pollutants and thus maximize utilization levels and improve operating efficiencies to meet the challenges of existing and potential regulations. The sale of consumable products is comprised of a single performance obligation and is recognized at the point in time when control transfers and our obligation has been fulfilled, which is when the product is shipped or delivered to a customer. Performance obligations for the sale of consumable products do not extend beyond one year. The Company performs shipping and handling activities through the use of third-party shippers and such activities occur prior to a customer obtaining control of goods. As such, the Company accounts for these these activities as fulfillment activities and not as separate performance obligations. Shipping and handling costs incurred by the Company in delivering products to customers are billed to customers and are included in the transaction price and included in the "Revenues - Consumables" line item in the Consolidated Statements of Operations. Costs for shipping and handling activities incurred by the Company are included in the "Consumables Cost of revenues, excluding depreciation and amortization" line item in the Consolidated Statements of Operations.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generally expenses sales commissions when incurred because the amortization period of the asset that the Company would have recognized is one year or less. These costs are recorded in sales and marketing expenses in the "General and administrative" line item in the Consolidated Statements of Operations. Cost of Revenues </t>
        </is>
      </c>
    </row>
    <row r="14">
      <c r="A14" s="4" t="inlineStr">
        <is>
          <t>Expenses</t>
        </is>
      </c>
      <c r="B14" s="4" t="inlineStr">
        <is>
          <t>Payroll and Benefits Payroll and benefits costs include direct payroll, personnel related fringe benefits, sales and administrative staff labor costs and stock compensation expense. Payroll and benefits costs exclude direct labor included in Cost of revenues.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t>
        </is>
      </c>
    </row>
    <row r="15">
      <c r="A15" s="4" t="inlineStr">
        <is>
          <t>Research and Development</t>
        </is>
      </c>
      <c r="B15" s="4" t="inlineStr">
        <is>
          <t>Research and development costs are charged to expense in the period incurred and are reported in the "General and administrative" line item in the Consolidated Statements of Operations. For the years ended December 31, 2021 and 2020, the Company recorded research and development costs of $0.4 million and $1.0 million, respectively.</t>
        </is>
      </c>
    </row>
    <row r="16">
      <c r="A16" s="4" t="inlineStr">
        <is>
          <t>Asset Retirement Obligations</t>
        </is>
      </c>
      <c r="B16" s="4" t="inlineStr">
        <is>
          <t>Asset retirement obligations ("ARO") are comprised of mine reclamation activities required under operating agreements related to the Five Forks Mine and the Marshall Mine (as defined in Note 4) and are recognized when incurred and recorded as liabilities at fair value. An ARO is accreted over time through periodic charges to earnings. Accounting for reclamation and remediation obligations requires the Company to make estimates of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Five Forks Mine For the Five Forks Mine ARO, a corresponding ARO asset is depreciated over its estimated life. Reclamation costs related to the Five Forks Mine are allocated to expense over the life of the related mine assets, and are periodically adjusted to reflect changes in the estimated present value resulting from the passage of time and revisions to the estimates of either the timing or amount of the reclamation costs. Remediation costs for the Five Forks Mine are accrued based on management’s best estimate at the end of each period of the costs expected to be incurred. Such cost estimates may include ongoing care, maintenance and monitoring costs. Reclamation obligations are based on the timing of estimated spending for an existing environmental disturbance. On an annual basis, unless otherwise deemed necessary, the Company reviews its estimates and assumptions of the Five Forks Mine ARO. The Company’s mining activities at the Five Forks Mine are subject to various domestic laws and regulations governing the protection of the environment. The Company conducts its mining activitie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Marshall Mine (refer to Note 4)</t>
        </is>
      </c>
    </row>
    <row r="17">
      <c r="A17" s="4" t="inlineStr">
        <is>
          <t>Income Taxes</t>
        </is>
      </c>
      <c r="B17"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income taxes are provided for temporary differences between the financial reporting basis and tax basis of the Company's assets and liabilities and are tax-effected using enacted tax rates in effect for the year in which the temporary differences are expected to reverse. The effect of a change in tax rates on deferred tax assets and liabilities is recognized in operations in the period that includes the enactment date. The Company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t>
        </is>
      </c>
    </row>
    <row r="18">
      <c r="A18" s="4" t="inlineStr">
        <is>
          <t>Stock-Based Compensation</t>
        </is>
      </c>
      <c r="B18" s="4" t="inlineStr">
        <is>
          <t>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exclusive of depreciation and amortization"  and "Payroll and benefits" line items, respectively, in the Consolidated Statements of Operations. Stock-based compensation expense related to non-employee directors and consultants is included in the "General and administrative" line item in the Consolidated Statements of Operations.</t>
        </is>
      </c>
    </row>
    <row r="19">
      <c r="A19" s="4" t="inlineStr">
        <is>
          <t>Dividends</t>
        </is>
      </c>
      <c r="B19" s="4" t="inlineStr">
        <is>
          <t>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t>
        </is>
      </c>
    </row>
    <row r="20">
      <c r="A20" s="4" t="inlineStr">
        <is>
          <t>Earnings (Loss) Per Share</t>
        </is>
      </c>
      <c r="B20" s="4" t="inlineStr">
        <is>
          <t>Basic earnings (loss) per share is computed using the weighted-average number of shares of common stock outstanding during the reporting period. Diluted earnings per share is computed in a manner consistent with that of basic earnings per share, while considering other potentially dilutive securities. The treasury stock method is used to determine the dilutive effect of potentially dilutive securities. Potentially dilutive securities consist of restricted stock awards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6 for additional information related to PSU's.</t>
        </is>
      </c>
    </row>
    <row r="21">
      <c r="A21" s="4" t="inlineStr">
        <is>
          <t>Use of Estimates</t>
        </is>
      </c>
      <c r="B21" s="4" t="inlineStr">
        <is>
          <t xml:space="preserve">The preparation of the Company’s consolidated financial statements in conformity with accounting principles generally accepted in the United States ("GAAP") requires the Company’s management to make estimates and assumptions that affect the amounts reported in these financial statements and accompanying notes. Actual results could differ from those estimates. Significant financial statement components in which the Company makes assumptions include • business combinations, including asset acquisitions; • the carrying value of its long-lived assets; • AROs; and • income taxes, including the valuation allowance for deferred tax assets and assessment of uncertain tax positions. Due to the coronavirus ("COVID-19") pandemic, there has been uncertainty and disruption in the global economy and financial markets. Additionally, due to COVID-19, overall power generation and coal-fired power demand may change, which could also </t>
        </is>
      </c>
    </row>
    <row r="22">
      <c r="A22" s="4" t="inlineStr">
        <is>
          <t>Risks and Uncertainties</t>
        </is>
      </c>
      <c r="B22" s="4" t="inlineStr">
        <is>
          <t>The loss of earnings from both Tinuum Group and Tinuum Services will have a significant adverse impact on our financial position, results of operations and cash flows beginning in 2022 and beyond.Concentration of credit riskAs of December 31, 2021, the Company’s financial instruments that are exposed to concentrations of credit risk consist primarily of cash and cash equivalents. The Company holds cash and cash equivalents at three financial institutions as of December 31, 2021. If those institutions were unable to perform their obligations, the Company would be at risk regarding the amount of its cash balance in excess of the federal deposit insurance corporation limits ($250 thousand).</t>
        </is>
      </c>
    </row>
    <row r="23">
      <c r="A23" s="4" t="inlineStr">
        <is>
          <t>Reclassifications</t>
        </is>
      </c>
      <c r="B23" s="4" t="inlineStr">
        <is>
          <t>Certain balances have been reclassified from prior years to conform to the current year presentation. Such reclassifications had no effect on the Company’s results of operations or financial position in any of the periods presented.</t>
        </is>
      </c>
    </row>
    <row r="24">
      <c r="A24" s="4" t="inlineStr">
        <is>
          <t>New Accounting Guidance</t>
        </is>
      </c>
      <c r="B24" s="4" t="inlineStr">
        <is>
          <t>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ntends to adopt ASU 2016-13 effective January 1, 2023 and is currently evaluating the provisions of this standard and assessing its impact on the Company's financial statements and disclosures. The Company does not believe this standard will have a material impact on the Company's financial statements and disclosures.</t>
        </is>
      </c>
    </row>
    <row r="25">
      <c r="A25" s="4" t="inlineStr">
        <is>
          <t>Fair Value of Financial Instruments</t>
        </is>
      </c>
      <c r="B25" s="4" t="inlineStr">
        <is>
          <t>The carrying amounts of financial instruments, including cash and cash equivalents, accounts receivable, accounts payable, deposits and accrued expenses, approximate their fair values due to the short maturity of these instruments. T</t>
        </is>
      </c>
    </row>
    <row r="26">
      <c r="A26" s="4" t="inlineStr">
        <is>
          <t>Segment Reporting</t>
        </is>
      </c>
      <c r="B26" s="4" t="inlineStr">
        <is>
          <t xml:space="preserve">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21, the Company's CODM was the Company's CEO. The Company's operating and reportable segments are organized by products and services provided. As of December 31, 2021, the Company has two reportable segments: (1) Refined Coal ("RC"); and (2) Advanced Purification Technologies ("APT").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General and administrative, and Depreciation, amortization, depletion and accre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omponents of Intangible Assets</t>
        </is>
      </c>
      <c r="B4" s="4" t="inlineStr">
        <is>
          <t>The following table details the components of the Company's intangible assets: As of December 31, 2021 2020 (in thousands, except years) Weighted Average Useful Life (in years) Cost Net of Accumulated Amortization Cost (1) Net of Accumulated Amortization Customer relationships 5 $ 835 $ 470 $ 835 $ 713 Patents 15 1,454 426 1,306 733 Developed technology 5 607 341 607 518 Total $ 2,896 $ 1,237 $ 2,748 $ 1,964 (1) As of December 31, 2020, cost was inclusive of the write down of intangibles to fair value based on the impairment charge taken during the year ended December 31, 2020 and further described in Note 6.</t>
        </is>
      </c>
    </row>
    <row r="5">
      <c r="A5" s="4" t="inlineStr">
        <is>
          <t>Calculations of Basic and Diluted Earnings Per Share</t>
        </is>
      </c>
      <c r="B5" s="4" t="inlineStr">
        <is>
          <t>The following table sets forth the calculations of basic and diluted earnings per common share: Years Ended December 31, (in thousands, except per share amounts) 2021 2020 Net income (loss) $ 60,401 $ (20,302) Basic weighted-average number of common shares outstanding 18,258 18,044 Add: dilutive effect of equity instruments 203 — Diluted weighted-average shares outstanding 18,461 18,044 Earnings (loss) per share - basic $ 3.31 $ (1.12) Earnings (loss) per share - diluted $ 3.27 $ (1.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Dec. 31, 2021</t>
        </is>
      </c>
    </row>
    <row r="3">
      <c r="A3" s="3" t="inlineStr">
        <is>
          <t>Accounting Changes and Error Corrections [Abstract]</t>
        </is>
      </c>
    </row>
    <row r="4">
      <c r="A4" s="4" t="inlineStr">
        <is>
          <t>Schedule of Restatement</t>
        </is>
      </c>
      <c r="B4" s="4" t="inlineStr">
        <is>
          <t xml:space="preserve">A summary of the impact of this restatement for the year ended December 31, 2020 is included in the table below. A summary of the impact of this restatement for the quarterly periods ended March 31, 2021 and 2020: June 30, 2021 and 2020; September 30, 2021 and 2020 and December 31, 2020 are contained in Note 24. Year ended December 31, 2020 (in thousands, except per share data) As previously reported Increase/(Decrease) As Restated Revenues: Consumables $ 48,122 $ 5,786 $ 53,908 Total revenues 61,577 5,786 67,363 Consumables cost of revenues, exclusive of depreciation and amortization $ 45,176 $ 5,786 50,962 Total operating expenses 102,558 5,786 108,344 Operating loss $ (40,981) $ — $ (40,981) The adjustments for restatement of the quarters ended September 30, 2021, June 30, 2021, and March 31, 2021 are as follows: For the Quarter Ended September 30, 2021 (Restated) June 30, 2021 (Restated) March 31, 2021 (Restated) Increase / (Decrease) Increase / (Decrease) Increase / (Decrease) Revenues 2,004 1,432 1,510 Cost of revenues 2,004 1,432 1,510 Operating income — — — The adjustments for restatement of the quarters ended December 31, 2020, September 30, 2020, June 30, 2020, and March 31, 2020 are as follows: For the Quarter Ended December 31, 2020 (Restated) September 30, 2020 (Restated) June 30, 2020 (Restated) March 31, 2020 (Restated) Increase / (Decrease) Increase / (Decrease) Increase / (Decrease) Increase / (Decrease) Revenues 1,383 1,799 1,243 1,361 Cost of revenues 1,383 1,799 1,243 1,361 Operating incom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 of Marshall Mine (Tables)</t>
        </is>
      </c>
      <c r="B1" s="2" t="inlineStr">
        <is>
          <t>12 Months Ended</t>
        </is>
      </c>
    </row>
    <row r="2">
      <c r="B2" s="2" t="inlineStr">
        <is>
          <t>Dec. 31, 2021</t>
        </is>
      </c>
    </row>
    <row r="3">
      <c r="A3" s="3" t="inlineStr">
        <is>
          <t>Business Combinations [Abstract]</t>
        </is>
      </c>
    </row>
    <row r="4">
      <c r="A4" s="4" t="inlineStr">
        <is>
          <t>Summary of Purchase Consideration and Allocation</t>
        </is>
      </c>
      <c r="B4" s="4" t="inlineStr">
        <is>
          <t xml:space="preserve">The net assets acquired and liabilities assumed and the additional assets recorded for the Marshal Mine Acquisition as of September 30, 2020 are shown in the table below. Subsequent to this date, the Company completed additional analysis and adjustments were made as noted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
        </is>
      </c>
    </row>
    <row r="5">
      <c r="A5" s="4" t="inlineStr">
        <is>
          <t>Schedule of Assets and Liabilities</t>
        </is>
      </c>
      <c r="B5" s="4" t="inlineStr">
        <is>
          <t xml:space="preserve">The following tables summarize the assets and liabilities of Marshall Mine and their classification in the Company's Consolidated Balance Sheets: As of December 31, (in thousands) 2021 2020 Balance sheet component Cash $ 914 $ 495 Current assets Cabot receivable, short-term 2,056 921 Current assets Property and equipment, net 1,968 3,254 Non-current assets Cabot receivable, long-term 6,846 8,852 Non-current assets Restricted cash 10,027 5,000 Non-current assets Upfront customer consideration 6,982 7,490 Non-current assets Other — 50 Non-current assets $ 28,793 $ 26,062 Accounts payable and accrued liabilities $ 1,065 $ 407 Current liabilities Asset retirement obligation, short-term 1,775 9,370 Current liabilities Asset retirement obligation, long-term 4,546 8,760 Non-current liabilities $ 7,386 $ 18,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Tables)</t>
        </is>
      </c>
      <c r="B1" s="2" t="inlineStr">
        <is>
          <t>12 Months Ended</t>
        </is>
      </c>
    </row>
    <row r="2">
      <c r="B2" s="2" t="inlineStr">
        <is>
          <t>Dec. 31, 2021</t>
        </is>
      </c>
    </row>
    <row r="3">
      <c r="A3" s="3" t="inlineStr">
        <is>
          <t>Goodwill and Intangible Assets Disclosure [Abstract]</t>
        </is>
      </c>
    </row>
    <row r="4">
      <c r="A4" s="4" t="inlineStr">
        <is>
          <t>Schedule of Impaired Intangible Assets</t>
        </is>
      </c>
      <c r="B4" s="4" t="inlineStr">
        <is>
          <t xml:space="preserve">The following table summarizes the allocation to the Asset Group of the Impairment Charge of $26.1 million recorded as of June 30, 2020: (in thousands) Property, plant and equipment, net $ 18,986 Intangible assets, net 1,445 Other long-term assets, net 5,672 Total impairment $ 26,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following tables summarize the assets, liabilities and results of operations of Tinuum Group: As of December 31, (in thousands) 2021 2020 Current assets $ 39,387 $ 142,440 Non-current assets $ 220 $ 28,649 Current liabilities $ 15,558 $ 44,278 Non-current liabilities $ — $ 5,186 Members equity attributable to Class A members $ 8,890 $ 59,221 Member equity attributable to Class B members $ 9,887 $ 18,769 Noncontrolling interests $ 5,272 $ 43,635 Years Ended December 31, (in thousands) 2021 2020 Gross profit $ 6,995 $ 6,649 Operating, selling, general and administrative expenses 49,414 58,008 Loss from operations (42,419) (51,359) Other income 9,726 17,260 Loss attributable to noncontrolling interest 126,948 91,501 Net income available to Class A and B members $ 94,255 $ 57,402 ADES equity earnings from Tinuum Group $ 61,837 $ 24,396 The following table presents the Company's investment balance, equity earnings, cash distributions and cash distributions in excess of the investment balance for the years ended December 31, 2021 and 2020 ( in thousands ): Description Date(s) Investment balance ADES equity earnings (loss) Cash distributions Memorandum Account: Cash distributions and equity loss in (excess) of investment balance Beginning balance 12/31/2019 $ 32,280 $ — $ — $ — ADES proportionate share of net income from Tinuum Group 2020 activity 24,396 24,396 — — Cash distributions from Tinuum Group 2020 activity (53,289) — 53,289 — Total investment balance, equity earnings (loss) and cash distributions 12/31/2020 $ 3,387 $ 24,396 $ 53,289 $ — ADES proportionate share of net income from Tinuum Group 2021 activity 40,058 40,058 — — Cash distributions from Tinuum Group 2021 activity (65,224) — 65,224 — Adjustment for current year cash distributions in excess of investment balance 2021 activity 21,779 21,779 — (21,779) Total investment balance, equity earnings and cash distributions 12/31/2021 $ — $ 61,837 $ 65,224 $ (21,779) The following tables summarize the assets, liabilities and results of operations of Tinuum Services: As of December 31, (in thousands) 2021 2020 Current assets $ 159,013 $ 301,670 Non-current assets $ 19 $ 45,575 Current liabilities $ 14,343 $ 187,097 Non-current liabilities $ — $ 6,451 Equity $ 6,263 $ 8,483 Noncontrolling interests $ 138,426 $ 145,214 Years Ended December 31, (in thousands) 2021 2020 Gross loss $ (68,465) $ (87,723) Operating, selling, general and administrative expenses 166,075 171,095 Loss from operations (234,540) (258,818) Other income (expenses) 3,830 (1,282) Loss attributable to noncontrolling interest 246,094 273,262 Net income $ 15,384 $ 13,162 The following table details the carrying value of the Company's respective equity method investments included in the "Equity method investments" line item on the Consolidated Balance Sheets and indicates the Company's maximum exposure to loss: As of December 31, (in thousands) 2021 2020 Equity method investment in Tinuum Group $ — $ 3,387 Equity method investment in Tinuum Services 2,391 4,242 Equity method investment in other — 63 Total equity method investments $ 2,391 $ 7,692 The following table details the components of the Company's respective earnings or loss from equity method investments included in the "Earnings from equity method investments" line item in the Consolidated Statements of Operations: Year ended December 31, (in thousands) 2021 2020 Earnings from Tinuum Group $ 61,837 $ 24,396 Earnings from Tinuum Services 6,952 6,582 Loss from other (63) — Earnings from equity method investments $ 68,726 $ 30,978 The following table details the components of the cash distributions from the Company's respective equity method investments included as a component of cash flows from operating activities in the Consolidated Statements of Cash Flows.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as a component of cash flows from investing activities. Year ended December 31, (in thousands) 2021 2020 Distributions from equity method investees, return on investment Tinuum Group $ 14,142 $ 53,289 Tinuum Services 8,802 9,152 $ 22,944 $ 62,441 Distributions from equity method investees in excess of cumulative earnings Tinuum Group $ 51,082 $ — $ 51,08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 Recorded at the Lower of Average Cost or Net Realizable Value</t>
        </is>
      </c>
      <c r="B4" s="4" t="inlineStr">
        <is>
          <t xml:space="preserve">The following table summarizes the Company's inventories recorded at the lower of average cost or net realizable value as of December 31, 2021 and 2020: As of December 31, (in thousands) 2021 2020 Product inventory $ 4,901 $ 8,361 Raw material inventory 2,949 1,521 $ 7,850 $ 9,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umulated depreciation</t>
        </is>
      </c>
      <c r="B3" s="7" t="n">
        <v>7684</v>
      </c>
      <c r="C3" s="7" t="n">
        <v>3340</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23460212</v>
      </c>
      <c r="C9" s="6" t="n">
        <v>23141284</v>
      </c>
    </row>
    <row r="10">
      <c r="A10" s="4" t="inlineStr">
        <is>
          <t>Common stock, shares outstanding (in shares)</t>
        </is>
      </c>
      <c r="B10" s="6" t="n">
        <v>18842066</v>
      </c>
      <c r="C10" s="6" t="n">
        <v>18523138</v>
      </c>
    </row>
    <row r="11">
      <c r="A11" s="4" t="inlineStr">
        <is>
          <t>Treasury Stock (in shares)</t>
        </is>
      </c>
      <c r="B11" s="6" t="n">
        <v>4618146</v>
      </c>
      <c r="C11" s="6" t="n">
        <v>4618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cost basis and accumulated depreciation of property, plant and equipment at December 31, 2021 and 2020 are summarized in the table below: Life in Years As of December 31, (in thousands) 2021 2020 Land and land improvements 0-31 $ 1,225 $ 891 Plant and operating equipment 2-29 31,266 25,703 Furniture and fixtures 2-11 1,388 1,259 Machinery and equipment 2-10 697 688 Leasehold improvements 2-3 2,089 2,089 Construction in progress 1,190 2,143 37,855 32,773 Less accumulated depreciation (7,684) (3,340) Total property, plant and equipment, net $ 30,171 $ 29,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Years ended December 31, (in thousands) 2021 2020 Finance lease obligations $ 4,163 $ 5,526 Senior Term Loan principal, related party — 16,000 Less: net unamortized debt issuance costs — (465) Less: net unamortized debt discount — (480) Senior Term Loan, net — 15,055 PPP Loan — 3,305 Total borrowings 4,163 23,886 Less: Current maturities (1,011) (18,441) Total long-term borrowings $ 3,152 $ 5,4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Disclosures</t>
        </is>
      </c>
      <c r="B4" s="4" t="inlineStr">
        <is>
          <t>The Company's operating and finance lease right-of-use ("ROU") assets and liabilities as of December 31, 2021 and 2020 consisted of the following items (in thousands): Year ended December 31, Leases 2021 2020 Operating Leases Operating lease right-of-use assets, net of accumulated amortization (1) $ 6,000 $ 1,930 Operating lease obligations, current $ 2,157 $ 1,883 Long-term operating lease obligations 4,178 1,109 Total operating lease obligation $ 6,335 $ 2,992 Finance Leases Finance lease right-of-use assets, net of accumulated amortization (2) $ 1,743 $ 2,385 Finance lease obligations, current $ 1,011 $ 1,550 Long-term finance lease obligations 3,152 3,976 Total finance lease obligations $ 4,163 $ 5,526 (1) Operating lease assets are reported net of accumulated amortization of $1.9 million and $0.8 million as of December 31, 2021 and 2020, respectively. (2) Finance lease assets are reported net of accumulated amortization of $1.1 million and $0.5 million as of December 31, 2021 and 2020, respectively.</t>
        </is>
      </c>
    </row>
    <row r="5">
      <c r="A5" s="4" t="inlineStr">
        <is>
          <t>Lease, Cost</t>
        </is>
      </c>
      <c r="B5" s="4" t="inlineStr">
        <is>
          <t>Lease financial information as of and for the years ended December 31, 2021 and 2020 is provided in the following table: Year ended December 31, (in thousands) 2021 2020 Finance lease cost: Amortization of right-of-use assets $ 642 $ 1,471 Interest on lease liabilities 288 401 Operating lease cost 2,430 2,340 Short-term lease cost 1,650 2,067 Variable lease cost (1) 40 163 Total lease cost $ 5,050 $ 6,442 Other Information: Cash paid for amounts included in the measurement of lease liabilities: Operating cash flows from finance leases $ 288 $ 401 Operating cash flows from operating leases $ 2,764 $ 2,200 Financing cash flows from finance leases $ 1,190 $ 1,360 Right-of-use assets obtained in exchange for new finance lease liabilities $ — $ 158 Right-of-use assets obtained in exchange for new operating lease liabilities $ 6,108 $ 59 Weighted-average remaining lease term - finance leases 2.9 years 3.5 years Weighted-average remaining lease term - operating leases 4.3 years 1.8 years Weighted-average discount rate - finance leases 6.4 % 6.2 % Weighted-average discount rate - operating leases 6.7 % 8.5 % (1) Primarily includes common area maintenance, property taxes and insurance payable to lessors.</t>
        </is>
      </c>
    </row>
    <row r="6">
      <c r="A6" s="4" t="inlineStr">
        <is>
          <t>Operating Lease Maturity</t>
        </is>
      </c>
      <c r="B6" s="4" t="inlineStr">
        <is>
          <t xml:space="preserve">The following table summarizes the Company's future lease payments under finance and operating leases as of December 31, 2021: (in thousands) Operating Finance Total Lease Commitments 2022 $ 2,502 $ 1,008 $ 3,510 2023 2,005 980 2,985 2024 739 1,929 2,668 2025 566 569 1,135 2026 566 — 566 Thereafter 871 — 871 Total lease payments 7,249 4,486 11,735 Less: Imputed interest (914) (323) (1,237) Present value of lease payments $ 6,335 $ 4,163 $ 10,498 </t>
        </is>
      </c>
    </row>
    <row r="7">
      <c r="A7" s="4" t="inlineStr">
        <is>
          <t>Finance Leases Maturity</t>
        </is>
      </c>
      <c r="B7" s="4" t="inlineStr">
        <is>
          <t xml:space="preserve">The following table summarizes the Company's future lease payments under finance and operating leases as of December 31, 2021: (in thousands) Operating Finance Total Lease Commitments 2022 $ 2,502 $ 1,008 $ 3,510 2023 2,005 980 2,985 2024 739 1,929 2,668 2025 566 569 1,135 2026 566 — 566 Thereafter 871 — 871 Total lease payments 7,249 4,486 11,735 Less: Imputed interest (914) (323) (1,237) Present value of lease payments $ 6,335 $ 4,163 $ 10,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ceivables</t>
        </is>
      </c>
      <c r="B4" s="4" t="inlineStr">
        <is>
          <t xml:space="preserve">The following table shows the components of Trade receivables, net: As of December 31, (in thousands) 2021 2020 Trade receivables $ 10,476 $ 12,241 Less: Allowance for doubtful accounts — (37) Trade receivables, net $ 10,476 $ 12,204 The following table shows the components of the Cabot Receivable: As of (in thousands) December 31, 2021 December 31, 2020 Receivables, net $ 2,146 $ 921 Other long-term assets, net 6,846 8,852 Total Cabot Receivable $ 8,992 $ 9,773 </t>
        </is>
      </c>
    </row>
    <row r="5">
      <c r="A5" s="4" t="inlineStr">
        <is>
          <t>Schedule of Disaggregation of Revenue</t>
        </is>
      </c>
      <c r="B5" s="4" t="inlineStr">
        <is>
          <t>The following tables disaggregate revenues by major source for the year ended December 31, 2021 and 2020: Year ended December 31, 2021 Segment (in thousands) APT RC Total Revenue component Consumables $ 85,882 $ — $ 85,882 License royalties, related party — 14,368 14,368 Other 44 — 44 Revenues from customers 85,926 14,368 100,294 Earnings from equity method investments — 68,726 68,726 Total revenues and earnings from equity method investments $ 85,926 $ 83,094 $ 169,020 Year ended December 31, 2020 Segment (in thousands) APT RC Total Revenue component Consumables (1) $ 53,908 $ — $ 53,908 License royalties, related party — 13,440 13,440 Other 15 — 15 Revenues from customers 53,923 13,440 67,363 Earnings from equity method investments — 30,978 30,978 Total revenues and earnings from equity method investments $ 53,923 $ 44,418 $ 98,341 (1) Consumables revenues for the year ended December 31, 2020 have been restated. See restatement discussion in Note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llocation of Compensation Expense</t>
        </is>
      </c>
      <c r="B4" s="4" t="inlineStr">
        <is>
          <t xml:space="preserve">The Company recorded the following compensation expense related to the Stock Plans: Years Ended December 31, (in thousands) 2021 2020 RSA expense $ 1,816 $ 2,304 PSU expense 111 192 Total stock-based compensation expense $ 1,927 $ 2,496 </t>
        </is>
      </c>
    </row>
    <row r="5">
      <c r="A5" s="4" t="inlineStr">
        <is>
          <t>Schedule of Unrecognized Compensation Cost</t>
        </is>
      </c>
      <c r="B5" s="4" t="inlineStr">
        <is>
          <t>The amount of unrecognized compensation cost as of December 31, 2021, and the expected weighted-average period over which the cost will be recognized is as follows: As of December 31, 2021 (in thousands) Unrecognized Compensation Cost Expected Weighted-Average Period of Recognition (in years) RSA expense $ 1,961 1.79 PSU expense 282 1.71 Total unrecognized stock-based compensation expense $ 2,243 1.62</t>
        </is>
      </c>
    </row>
    <row r="6">
      <c r="A6" s="4" t="inlineStr">
        <is>
          <t>Summary of Restricted Stock Activity</t>
        </is>
      </c>
      <c r="B6" s="4" t="inlineStr">
        <is>
          <t xml:space="preserve">A summary of activity of RSA's for the year ended December 31, 2021 is presented in the following table: Restricted Stock Weighted-Average Grant Date Fair Value (in thousands, except for share and per share amounts) Awards RSA's For the year ended December 31, 2021 Non-vested at January 1, 2021 373,860 $ 7.25 Granted 445,383 $ 5.54 Vested (206,894) $ 7.47 Forfeited (80,726) $ 5.90 Non-vested at December 31, 2021 531,623 $ 5.94 </t>
        </is>
      </c>
    </row>
    <row r="7">
      <c r="A7" s="4" t="inlineStr">
        <is>
          <t>Schedule of Performance Shares, Outstanding Activity</t>
        </is>
      </c>
      <c r="B7" s="4" t="inlineStr">
        <is>
          <t>A summary of PSU activity for the year ended December 31, 2021 is presented in the table below: Units Weighted-Average Aggregate Intrinsic Value (in thousands) Weighted-Average For the year ended December 31, 2021 PSU's outstanding, January 1, 2021 50,127 $ 6.17 Granted 62,448 7.09 Vested / Settled — — Forfeited / Canceled (24,549) 6.78 PSU's outstanding, December 31, 2021 88,026 $ 6.17 $ 583 1.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Assets and Other assets</t>
        </is>
      </c>
      <c r="B4" s="4" t="inlineStr">
        <is>
          <t>The following table summarizes the components of "Prepaid expenses and other current assets" and "Other long-term assets, net"as presented in the Consolidated Balance Sheets: As of December 31, (in thousands) 2021 2020 Prepaid expenses and other current assets: Prepaid expenses $ 2,571 $ 1,690 Prepaid income taxes and income tax refunds 2,782 1,605 Other 1,308 1,302 $ 6,661 $ 4,597 Other long-term assets: Upfront customer consideration (1) $ 6,982 $ 7,490 Cabot receivable (1) 6,846 8,852 Right of use assets, operating leases, net 6,000 1,930 Spare parts, net 4,598 3,727 Mine development costs, net 5,330 4,338 Mine reclamation asset, net 1,742 1,712 Highview investment 552 552 Other long-term assets 1,193 1,388 $ 33,243 $ 29,989 (1) See further discussion of Upfront Customer Consideration in Note 4 and Cabot Receivable in Note 5.</t>
        </is>
      </c>
    </row>
    <row r="5">
      <c r="A5" s="4" t="inlineStr">
        <is>
          <t>Schedule of Other Liabilities</t>
        </is>
      </c>
      <c r="B5" s="4" t="inlineStr">
        <is>
          <t xml:space="preserve">The following table details the components of "Other current liabilities" and "Other long-term liabilities" as presented in the Consolidated Balance Sheets: As of December 31, (in thousands) 2021 2020 Other current liabilities: Current portion of operating lease obligations $ 2,157 $ 1,883 Accrued interest — 69 Income and other taxes payable 807 1,305 Current portion of mine reclamation liability 1,775 9,370 Other current liabilities 385 369 $ 5,124 $ 12,996 Other long-term liabilities: Operating lease obligations, long-term $ 4,178 $ 1,109 Mine reclamation liabilities 8,184 12,077 Other — 287 $ 12,362 $ 13,473 </t>
        </is>
      </c>
    </row>
    <row r="6">
      <c r="A6" s="4" t="inlineStr">
        <is>
          <t>Schedule of Change in Asset Retirement Obligation</t>
        </is>
      </c>
      <c r="B6" s="4" t="inlineStr">
        <is>
          <t xml:space="preserve">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December 31, (in thousands) 2021 2020 Asset retirement obligations, beginning of year $ 21,447 $ 2,721 Asset retirement obligations assumed — 21,328 Accretion 1,102 543 Liabilities settled (10,010) (3,565) Changes due to scope and timing of reclamation (2,580) 420 Asset retirement obligations, end of year 9,959 21,447 Less current portion 1,775 9,370 Asset retirement obligations, long-term $ 8,184 $ 12,077 </t>
        </is>
      </c>
    </row>
    <row r="7">
      <c r="A7" s="4" t="inlineStr">
        <is>
          <t>Schedule of Statement of Operations, Supplemental Disclosures</t>
        </is>
      </c>
      <c r="B7" s="4" t="inlineStr">
        <is>
          <t xml:space="preserve">The following table details the components of "Interest expense" in the Consolidated Statements of Operations: Years Ended December 31, (in thousands) 2021 2020 Interest on Senior Term Loan $ 206 $ 1,708 Debt discount and debt issuance costs 945 1,418 453A interest 13 331 Other 326 463 $ 1,490 $ 3,920 The following table details the components of "Other"in the Consolidated Statements of Operations: Years Ended December 31, (in thousands) 2021 2020 Interest income $ 326 $ 127 Other 314 5 $ 640 $ 1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Benefit (Expense) from Continuing Operations</t>
        </is>
      </c>
      <c r="B4" s="4" t="inlineStr">
        <is>
          <t>The provision for income taxes consists of the following: Years Ended December 31, (in thousands, except for rate) 2021 2020 Current portion of income tax expense: Federal $ 2,741 $ 1,666 State and other 2,326 1,354 5,067 3,020 Deferred portion of income tax expense (benefit): Federal 9,527 5,068 State and other 1,078 (1,577) 10,605 3,491 Total income tax expense $ 15,672 $ 6,511 Effective tax rate 21 % (47) %</t>
        </is>
      </c>
    </row>
    <row r="5">
      <c r="A5" s="4" t="inlineStr">
        <is>
          <t>Reconciliation of Expected Federal Income Taxes at Statutory Rates</t>
        </is>
      </c>
      <c r="B5" s="4" t="inlineStr">
        <is>
          <t xml:space="preserve">Income tax expense differed from the amount that would be computed by applying the U.S. statutory federal income tax rate of 21% to income before income taxes for the years ended December 31, 2021 and 2020 as follows: Years Ended December 31, (in thousands) 2021 2020 Federal statutory rate $ 15,975 $ (2,896) State income taxes, net of federal benefit 2,283 (410) Permanent differences (680) 326 Tax credits (443) (417) Valuation allowances (1,290) 9,148 Changes in tax rates (33) (97) Stock-based compensation 86 285 Return to provision and other true-ups (40) 572 Other (186) — Income tax expense $ 15,672 $ 6,511 </t>
        </is>
      </c>
    </row>
    <row r="6">
      <c r="A6" s="4" t="inlineStr">
        <is>
          <t>Deferred Tax Assets And Liabilities</t>
        </is>
      </c>
      <c r="B6" s="4" t="inlineStr">
        <is>
          <t xml:space="preserve">Details of the Company’s deferred tax assets and liabilities are summarized as follows: As of December 31, (in thousands) 2021 2020 Deferred tax assets Tax credits $ 86,097 $ 93,874 Equity method investments 1,584 5,149 Net operating loss carryforwards 2,388 2,906 Intangible assets 5,126 2,765 ARO, net of reimbursements — 2,167 Employee related liabilities 1,971 827 Other investments 556 548 Operating lease obligations 1,585 508 Other 138 69 Total deferred tax assets 99,445 108,813 Less valuation allowance (87,468) (88,758) Deferred tax assets 11,977 20,055 Less: Deferred tax liabilities Property and equipment and other (8,203) (7,039) Upfront customer consideration (1,747) (1,847) Right of use operating lease assets (1,497) (270) Inventory (197) (295) ARO, net of reimbursements (333) — Total deferred tax liabilities (11,977) (9,451) Net deferred tax assets $ — $ 10,604 </t>
        </is>
      </c>
    </row>
    <row r="7">
      <c r="A7" s="4" t="inlineStr">
        <is>
          <t>Summary of Operating Loss Carryforwards and Tax Credit Carryforwards</t>
        </is>
      </c>
      <c r="B7" s="4" t="inlineStr">
        <is>
          <t>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1 Beginning expiration year Ending expiration year State and other operating loss carryforwards $ 2,388 2026 2036 Federal tax credit carryforwards $ 86,097 2032 2040</t>
        </is>
      </c>
    </row>
    <row r="8">
      <c r="A8" s="4" t="inlineStr">
        <is>
          <t>Schedule of Unrecognized Tax Benefits</t>
        </is>
      </c>
      <c r="B8" s="4" t="inlineStr">
        <is>
          <t xml:space="preserve">The following table sets forth a reconciliation of the beginning and ending unrecognized tax positions on a gross basis for the years ended December 31, 2021 and 2020: Years Ended December 31, (in thousands) 2021 2020 Balance as of January 1 $ 946 $ 946 Lapse of applicable statute of limitations (892) — Balance as of December 31 $ 54 $ 9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egment Operating Results</t>
        </is>
      </c>
      <c r="B4" s="4" t="inlineStr">
        <is>
          <t>The following table presents the Company's operating segment results for the years ended December 31, 2021 and 2020: Years Ended December 31, (in thousands) 2021 2020 Revenues: Refined Coal: Earnings in equity method investments $ 68,726 $ 30,978 License royalties, related party 14,368 13,440 83,094 44,418 Advanced Purification Technologies: Consumables (1) 85,882 53,908 Other 44 15 85,926 53,923 Total segment reporting revenues 169,020 98,341 Adjustments to reconcile to reported revenues: Earnings in equity method investments (68,726) (30,978) Total reported revenues $ 100,294 $ 67,363 Segment operating income (loss) Refined Coal $ 82,634 $ 42,689 Advanced Purification Technologies (2) 5,649 (39,958) Total segment operating income $ 88,283 $ 2,731 (1) Revenues - Consumables for the year ended December 31, 2020 have been restated. See restatement discussion in Note 2.</t>
        </is>
      </c>
    </row>
    <row r="5">
      <c r="A5" s="4" t="inlineStr">
        <is>
          <t>Reconciliation of Reportable Segment Amounts to Consolidated Balances</t>
        </is>
      </c>
      <c r="B5" s="4" t="inlineStr">
        <is>
          <t>A reconciliation of reportable segment operating income to consolidated income (loss) before income taxes is as follows: Years Ended December 31, (in thousands) 2021 2020 Total reported segment operating income $ 88,283 $ 2,731 Adjustments to reconcile to income (loss) before income tax expense attributable to the Company: Corporate payroll and benefits (2,478) (2,866) Corporate legal and professional fees (6,014) (4,954) Corporate general and administrative (3,358) (5,096) Corporate depreciation and amortization (505) (551) Corporate interest expense, net (854) (3,060) Other income, net 999 5 Income (loss) before income tax expense $ 76,073 $ (13,791)</t>
        </is>
      </c>
    </row>
    <row r="6">
      <c r="A6" s="4" t="inlineStr">
        <is>
          <t>Reconciliation of Assets from Segment to Consolidated</t>
        </is>
      </c>
      <c r="B6" s="4" t="inlineStr">
        <is>
          <t xml:space="preserve">A reconciliation of reportable segment assets to the Company's consolidated assets is as follows: As of December 31, (in thousands) 2021 2020 Assets: Refined Coal (1) $ 4,884 $ 11,516 Advanced Purification Technologies (2) 83,516 80,877 Total segment assets 88,400 92,393 Corporate (3) 97,036 54,278 Consolidated $ 185,436 $ 146,671 (1) Includes $2.4 million and $7.7 million of investments in equity method investees as of December 31, 2021 and 2020, respectively. (2) Includes $36.7 million and $34.6 million of long-lived assets, net. Expenditures for additions to long-lived assets were $7.4 million and $7.3 million, respectively, for the years ended December 31, 2021 and 2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Estimated Fair Values of Remaining Financial Instruments</t>
        </is>
      </c>
      <c r="B4" s="4" t="inlineStr">
        <is>
          <t xml:space="preserve">The following table provides the estimated fair values of the remaining financial instruments: As of December 31, 2021 As of December 31, 2020 (in thousands) Carrying Value Fair Value Carrying Value Fair Value Financial Instruments: Highview Investment $ 552 $ 552 $ 552 $ 552 Highview Obligation $ 227 $ 227 $ 228 $ 2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 (Tables)</t>
        </is>
      </c>
      <c r="B1" s="2" t="inlineStr">
        <is>
          <t>12 Months Ended</t>
        </is>
      </c>
    </row>
    <row r="2">
      <c r="B2" s="2" t="inlineStr">
        <is>
          <t>Dec. 31, 2021</t>
        </is>
      </c>
    </row>
    <row r="3">
      <c r="A3" s="3" t="inlineStr">
        <is>
          <t>Major Customers Disclosure [Abstract]</t>
        </is>
      </c>
    </row>
    <row r="4">
      <c r="A4" s="4" t="inlineStr">
        <is>
          <t>Schedule of Sales by Major Customers</t>
        </is>
      </c>
      <c r="B4" s="4" t="inlineStr">
        <is>
          <t>Revenues from external customers who represent 10% or more of the Company’s revenues for the years ended December 31, 2021 and 2020 were as follows: Years ended December 31, Customer Revenue Type Segment(s) 2021 2020 A License royalties, related party RC 14% 20% B Consumables (1) APT 14% 6% C Consumables (1) APT 10% 11% (1) Consumables revenues for the year ended December 31, 2020 have been restated. See restatement discussion in Note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100294</v>
      </c>
      <c r="C4" s="7" t="n">
        <v>67363</v>
      </c>
    </row>
    <row r="5">
      <c r="A5" s="3" t="inlineStr">
        <is>
          <t>Operating expenses:</t>
        </is>
      </c>
    </row>
    <row r="6">
      <c r="A6" s="4" t="inlineStr">
        <is>
          <t>Payroll and benefits</t>
        </is>
      </c>
      <c r="B6" s="6" t="n">
        <v>11315</v>
      </c>
      <c r="C6" s="6" t="n">
        <v>10621</v>
      </c>
    </row>
    <row r="7">
      <c r="A7" s="4" t="inlineStr">
        <is>
          <t>Legal and professional fees</t>
        </is>
      </c>
      <c r="B7" s="6" t="n">
        <v>6260</v>
      </c>
      <c r="C7" s="6" t="n">
        <v>5585</v>
      </c>
    </row>
    <row r="8">
      <c r="A8" s="4" t="inlineStr">
        <is>
          <t>General and administrative</t>
        </is>
      </c>
      <c r="B8" s="6" t="n">
        <v>7060</v>
      </c>
      <c r="C8" s="6" t="n">
        <v>8228</v>
      </c>
    </row>
    <row r="9">
      <c r="A9" s="4" t="inlineStr">
        <is>
          <t>Depreciation, amortization, depletion and accretion</t>
        </is>
      </c>
      <c r="B9" s="6" t="n">
        <v>7933</v>
      </c>
      <c r="C9" s="6" t="n">
        <v>8537</v>
      </c>
    </row>
    <row r="10">
      <c r="A10" s="4" t="inlineStr">
        <is>
          <t>Gain on change in estimate, asset retirement obligation</t>
        </is>
      </c>
      <c r="B10" s="6" t="n">
        <v>-2702</v>
      </c>
      <c r="C10" s="6" t="n">
        <v>0</v>
      </c>
    </row>
    <row r="11">
      <c r="A11" s="4" t="inlineStr">
        <is>
          <t>Impairment of long-lived assets</t>
        </is>
      </c>
      <c r="B11" s="6" t="n">
        <v>0</v>
      </c>
      <c r="C11" s="6" t="n">
        <v>26103</v>
      </c>
    </row>
    <row r="12">
      <c r="A12" s="4" t="inlineStr">
        <is>
          <t>Gain on settlement</t>
        </is>
      </c>
      <c r="B12" s="6" t="n">
        <v>0</v>
      </c>
      <c r="C12" s="6" t="n">
        <v>-1129</v>
      </c>
    </row>
    <row r="13">
      <c r="A13" s="4" t="inlineStr">
        <is>
          <t>Total operating expenses</t>
        </is>
      </c>
      <c r="B13" s="6" t="n">
        <v>95442</v>
      </c>
      <c r="C13" s="6" t="n">
        <v>108344</v>
      </c>
    </row>
    <row r="14">
      <c r="A14" s="4" t="inlineStr">
        <is>
          <t>Operating income (loss)</t>
        </is>
      </c>
      <c r="B14" s="6" t="n">
        <v>4852</v>
      </c>
      <c r="C14" s="6" t="n">
        <v>-40981</v>
      </c>
    </row>
    <row r="15">
      <c r="A15" s="3" t="inlineStr">
        <is>
          <t>Other income (expense):</t>
        </is>
      </c>
    </row>
    <row r="16">
      <c r="A16" s="4" t="inlineStr">
        <is>
          <t>Earnings from equity method investments</t>
        </is>
      </c>
      <c r="B16" s="6" t="n">
        <v>68726</v>
      </c>
      <c r="C16" s="6" t="n">
        <v>30978</v>
      </c>
    </row>
    <row r="17">
      <c r="A17" s="4" t="inlineStr">
        <is>
          <t>Gain on extinguishment of debt</t>
        </is>
      </c>
      <c r="B17" s="6" t="n">
        <v>3345</v>
      </c>
      <c r="C17" s="6" t="n">
        <v>0</v>
      </c>
    </row>
    <row r="18">
      <c r="A18" s="4" t="inlineStr">
        <is>
          <t>Interest expense</t>
        </is>
      </c>
      <c r="B18" s="6" t="n">
        <v>-1490</v>
      </c>
      <c r="C18" s="6" t="n">
        <v>-3920</v>
      </c>
    </row>
    <row r="19">
      <c r="A19" s="4" t="inlineStr">
        <is>
          <t>Other</t>
        </is>
      </c>
      <c r="B19" s="6" t="n">
        <v>640</v>
      </c>
      <c r="C19" s="6" t="n">
        <v>132</v>
      </c>
    </row>
    <row r="20">
      <c r="A20" s="4" t="inlineStr">
        <is>
          <t>Total other income</t>
        </is>
      </c>
      <c r="B20" s="6" t="n">
        <v>71221</v>
      </c>
      <c r="C20" s="6" t="n">
        <v>27190</v>
      </c>
    </row>
    <row r="21">
      <c r="A21" s="4" t="inlineStr">
        <is>
          <t>Income (loss) before income tax expense</t>
        </is>
      </c>
      <c r="B21" s="6" t="n">
        <v>76073</v>
      </c>
      <c r="C21" s="6" t="n">
        <v>-13791</v>
      </c>
    </row>
    <row r="22">
      <c r="A22" s="4" t="inlineStr">
        <is>
          <t>Income tax expense</t>
        </is>
      </c>
      <c r="B22" s="6" t="n">
        <v>15672</v>
      </c>
      <c r="C22" s="6" t="n">
        <v>6511</v>
      </c>
    </row>
    <row r="23">
      <c r="A23" s="4" t="inlineStr">
        <is>
          <t>Net income (loss)</t>
        </is>
      </c>
      <c r="B23" s="7" t="n">
        <v>60401</v>
      </c>
      <c r="C23" s="7" t="n">
        <v>-20302</v>
      </c>
    </row>
    <row r="24">
      <c r="A24" s="3" t="inlineStr">
        <is>
          <t>Earnings (loss) per common share:</t>
        </is>
      </c>
    </row>
    <row r="25">
      <c r="A25" s="4" t="inlineStr">
        <is>
          <t>Basic (in dollars per share)</t>
        </is>
      </c>
      <c r="B25" s="9" t="n">
        <v>3.31</v>
      </c>
      <c r="C25" s="9" t="n">
        <v>-1.12</v>
      </c>
    </row>
    <row r="26">
      <c r="A26" s="4" t="inlineStr">
        <is>
          <t>Diluted (in dollars per share)</t>
        </is>
      </c>
      <c r="B26" s="9" t="n">
        <v>3.27</v>
      </c>
      <c r="C26" s="9" t="n">
        <v>-1.12</v>
      </c>
    </row>
    <row r="27">
      <c r="A27" s="3" t="inlineStr">
        <is>
          <t>Weighted-average number of common shares outstanding:</t>
        </is>
      </c>
    </row>
    <row r="28">
      <c r="A28" s="4" t="inlineStr">
        <is>
          <t>Basic (in shares)</t>
        </is>
      </c>
      <c r="B28" s="6" t="n">
        <v>18258</v>
      </c>
      <c r="C28" s="6" t="n">
        <v>18044</v>
      </c>
    </row>
    <row r="29">
      <c r="A29" s="4" t="inlineStr">
        <is>
          <t>Diluted (in shares)</t>
        </is>
      </c>
      <c r="B29" s="6" t="n">
        <v>18461</v>
      </c>
      <c r="C29" s="6" t="n">
        <v>18044</v>
      </c>
    </row>
    <row r="30">
      <c r="A30" s="4" t="inlineStr">
        <is>
          <t>Consumables</t>
        </is>
      </c>
    </row>
    <row r="31">
      <c r="A31" s="3" t="inlineStr">
        <is>
          <t>Revenues:</t>
        </is>
      </c>
    </row>
    <row r="32">
      <c r="A32" s="4" t="inlineStr">
        <is>
          <t>Total revenues</t>
        </is>
      </c>
      <c r="B32" s="7" t="n">
        <v>85882</v>
      </c>
      <c r="C32" s="7" t="n">
        <v>53908</v>
      </c>
    </row>
    <row r="33">
      <c r="A33" s="3" t="inlineStr">
        <is>
          <t>Operating expenses:</t>
        </is>
      </c>
    </row>
    <row r="34">
      <c r="A34" s="4" t="inlineStr">
        <is>
          <t>Cost of revenues, exclusive of depreciation and amortization</t>
        </is>
      </c>
      <c r="B34" s="6" t="n">
        <v>65576</v>
      </c>
      <c r="C34" s="6" t="n">
        <v>50962</v>
      </c>
    </row>
    <row r="35">
      <c r="A35" s="4" t="inlineStr">
        <is>
          <t>License royalties, related party</t>
        </is>
      </c>
    </row>
    <row r="36">
      <c r="A36" s="3" t="inlineStr">
        <is>
          <t>Revenues:</t>
        </is>
      </c>
    </row>
    <row r="37">
      <c r="A37" s="4" t="inlineStr">
        <is>
          <t>Total revenues</t>
        </is>
      </c>
      <c r="B37" s="6" t="n">
        <v>14368</v>
      </c>
      <c r="C37" s="6" t="n">
        <v>13440</v>
      </c>
    </row>
    <row r="38">
      <c r="A38" s="4" t="inlineStr">
        <is>
          <t>Other</t>
        </is>
      </c>
    </row>
    <row r="39">
      <c r="A39" s="3" t="inlineStr">
        <is>
          <t>Revenues:</t>
        </is>
      </c>
    </row>
    <row r="40">
      <c r="A40" s="4" t="inlineStr">
        <is>
          <t>Total revenues</t>
        </is>
      </c>
      <c r="B40" s="6" t="n">
        <v>44</v>
      </c>
      <c r="C40" s="6" t="n">
        <v>15</v>
      </c>
    </row>
    <row r="41">
      <c r="A41" s="3" t="inlineStr">
        <is>
          <t>Operating expenses:</t>
        </is>
      </c>
    </row>
    <row r="42">
      <c r="A42" s="4" t="inlineStr">
        <is>
          <t>Cost of revenues, exclusive of depreciation and amortization</t>
        </is>
      </c>
      <c r="B42" s="7" t="n">
        <v>0</v>
      </c>
      <c r="C42" s="7" t="n">
        <v>-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hows the Company's receivable balance associated with related parties as of December 31, 2021 and 2020: As of December 31, (in thousands) 2021 2020 Receivable from related party - Tinuum Group $ 2,481 $ 3,453 The following table shows the income recognized with related parties during the years ended December 31, 2021 and 2020: Years Ended December 31, (in thousands) 2021 2020 License royalties, related party - Tinuum Group $ 14,368 $ 13,4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Contribution Savings Plans (Tables)</t>
        </is>
      </c>
      <c r="B1" s="2" t="inlineStr">
        <is>
          <t>12 Months Ended</t>
        </is>
      </c>
    </row>
    <row r="2">
      <c r="B2" s="2" t="inlineStr">
        <is>
          <t>Dec. 31, 2021</t>
        </is>
      </c>
    </row>
    <row r="3">
      <c r="A3" s="3" t="inlineStr">
        <is>
          <t>Retirement Benefits [Abstract]</t>
        </is>
      </c>
    </row>
    <row r="4">
      <c r="A4" s="4" t="inlineStr">
        <is>
          <t>Schedule of Contributions and Recognized Expense</t>
        </is>
      </c>
      <c r="B4" s="4" t="inlineStr">
        <is>
          <t xml:space="preserve">The following table presents the amount of the Company's contributions made to the 401(k) Plans: Years Ended December 31, (in thousands) 2021 2020 401(k) Plans employer contributions $ 479 $ 4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Summarized quarterly results for the two years ended December 31, 2021 and December 31, 2020 are as follows: For the Quarter Ended (in thousands, except per share data) December 31, 2021 September 30, 2021 June 30, 2021 March 31, 2021 Revenues $ 25,764 $ 30,858 $ 21,065 $ 22,607 Cost of revenues 16,904 19,956 14,732 13,984 Other operating expenses 8,076 (1) 7,603 5,894 8,293 Operating income 784 3,299 439 330 Earnings from equity method investments 6,782 22,195 21,437 18,312 Other (expenses) income, net (86) 3,340 (343) (416) Income before income tax expense 7,480 28,834 21,533 18,226 Income tax expense 1,659 4,581 4,943 4,489 Net income $ 5,821 $ 24,253 $ 16,590 $ 13,737 Earnings per common share – basic $ 0.32 $ 1.33 $ 0.91 $ 0.76 Earnings per common share – diluted $ 0.31 $ 1.31 $ 0.90 $ 0.75 Weighted-average number of common shares outstanding Basic 18,302 18,292 18,271 18,166 Diluted 18,545 18,489 18,398 18,274 (1) During the fourth quarter of 2021, the Company recorded a gain on change in estimate, asset retirement obligation of $0.8 million related to the Company revising its estimate of future obligations owed for the reclamation of Marshall Mine as further described in Note 17. For the Quarter Ended (in thousands, except per share data) December 31, 2020 September 30, 2020 June 30, 2020 March 31, 2020 Revenues $ 19,743 $ 21,270 $ 12,726 $ 13,624 Cost of revenues 12,076 16,812 8,659 12,852 Other operating expenses 6,117 (1) 7,283 35,132 9,413 Operating income (loss) 1,550 (2,825) (31,065) (8,641) Earnings from equity method investments 5,019 9,518 8,168 8,273 Other expenses, net (943) (864) (814) (1,167) Income (loss) before income tax expense 5,626 5,829 (23,711) (1,535) Income tax expense 5,196 (2) 854 103 358 Net income (loss) $ 430 $ 4,975 $ (23,814) $ (1,893) Earnings (loss) per common share – basic $ 0.02 $ 0.27 $ (1.32) $ (0.11) Earnings (loss) per common share – diluted $ 0.02 $ 0.27 $ (1.32) $ (0.11) Weighted-average number of common shares outstanding Basic 18,109 18,093 18,014 17,932 Diluted 18,167 18,103 18,014 17,932 (1) During the fourth quarter of 2020, the Company recorded a gain of 1.1 million related to the Settlement reached with the Former Customer as further described in Note 17. (2) During the fourth quarter of 2020, the Company recorded income tax expense of $5.2 million primarily due to an increase in the valuation allowance as of December 31, 2020 related to the Company's deferred tax assets.</t>
        </is>
      </c>
    </row>
    <row r="5">
      <c r="A5" s="4" t="inlineStr">
        <is>
          <t>Schedule of Restatement</t>
        </is>
      </c>
      <c r="B5" s="4" t="inlineStr">
        <is>
          <t xml:space="preserve">A summary of the impact of this restatement for the year ended December 31, 2020 is included in the table below. A summary of the impact of this restatement for the quarterly periods ended March 31, 2021 and 2020: June 30, 2021 and 2020; September 30, 2021 and 2020 and December 31, 2020 are contained in Note 24. Year ended December 31, 2020 (in thousands, except per share data) As previously reported Increase/(Decrease) As Restated Revenues: Consumables $ 48,122 $ 5,786 $ 53,908 Total revenues 61,577 5,786 67,363 Consumables cost of revenues, exclusive of depreciation and amortization $ 45,176 $ 5,786 50,962 Total operating expenses 102,558 5,786 108,344 Operating loss $ (40,981) $ — $ (40,981) The adjustments for restatement of the quarters ended September 30, 2021, June 30, 2021, and March 31, 2021 are as follows: For the Quarter Ended September 30, 2021 (Restated) June 30, 2021 (Restated) March 31, 2021 (Restated) Increase / (Decrease) Increase / (Decrease) Increase / (Decrease) Revenues 2,004 1,432 1,510 Cost of revenues 2,004 1,432 1,510 Operating income — — — The adjustments for restatement of the quarters ended December 31, 2020, September 30, 2020, June 30, 2020, and March 31, 2020 are as follows: For the Quarter Ended December 31, 2020 (Restated) September 30, 2020 (Restated) June 30, 2020 (Restated) March 31, 2020 (Restated) Increase / (Decrease) Increase / (Decrease) Increase / (Decrease) Increase / (Decrease) Revenues 1,383 1,799 1,243 1,361 Cost of revenues 1,383 1,799 1,243 1,361 Operating income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Additional Information (Details) - USD ($) shares in Millions, $ in Millions</t>
        </is>
      </c>
      <c r="B1" s="2" t="inlineStr">
        <is>
          <t>12 Months Ended</t>
        </is>
      </c>
    </row>
    <row r="2">
      <c r="B2" s="2" t="inlineStr">
        <is>
          <t>Dec. 31, 2021</t>
        </is>
      </c>
      <c r="C2" s="2" t="inlineStr">
        <is>
          <t>Dec. 31, 2020</t>
        </is>
      </c>
    </row>
    <row r="3">
      <c r="A3" s="3" t="inlineStr">
        <is>
          <t>Accounting Policies [Line Items]</t>
        </is>
      </c>
    </row>
    <row r="4">
      <c r="A4" s="4" t="inlineStr">
        <is>
          <t>Amortization expense</t>
        </is>
      </c>
      <c r="B4" s="5" t="n">
        <v>0.9</v>
      </c>
      <c r="C4" s="7" t="n">
        <v>1</v>
      </c>
    </row>
    <row r="5">
      <c r="A5" s="4" t="inlineStr">
        <is>
          <t>Estimated future amortization, year one</t>
        </is>
      </c>
      <c r="B5" s="10" t="n">
        <v>0.2</v>
      </c>
    </row>
    <row r="6">
      <c r="A6" s="4" t="inlineStr">
        <is>
          <t>Estimated future amortization, year two</t>
        </is>
      </c>
      <c r="B6" s="10" t="n">
        <v>0.2</v>
      </c>
    </row>
    <row r="7">
      <c r="A7" s="4" t="inlineStr">
        <is>
          <t>Estimated future amortization, year three</t>
        </is>
      </c>
      <c r="B7" s="10" t="n">
        <v>0.2</v>
      </c>
    </row>
    <row r="8">
      <c r="A8" s="4" t="inlineStr">
        <is>
          <t>Estimated future amortization, year four</t>
        </is>
      </c>
      <c r="B8" s="10" t="n">
        <v>0.2</v>
      </c>
    </row>
    <row r="9">
      <c r="A9" s="4" t="inlineStr">
        <is>
          <t>Estimated future amortization, year five</t>
        </is>
      </c>
      <c r="B9" s="10" t="n">
        <v>0.2</v>
      </c>
    </row>
    <row r="10">
      <c r="A10" s="4" t="inlineStr">
        <is>
          <t>Research and development</t>
        </is>
      </c>
      <c r="B10" s="5" t="n">
        <v>0.4</v>
      </c>
      <c r="C10" s="7" t="n">
        <v>1</v>
      </c>
    </row>
    <row r="11">
      <c r="A11" s="4" t="inlineStr">
        <is>
          <t>Total shares excluded from diluted shares outstanding (in shares)</t>
        </is>
      </c>
      <c r="B11" s="6" t="n">
        <v>0</v>
      </c>
      <c r="C11" s="10" t="n">
        <v>0.6</v>
      </c>
    </row>
    <row r="12">
      <c r="A12" s="4" t="inlineStr">
        <is>
          <t>Mine Reserve</t>
        </is>
      </c>
    </row>
    <row r="13">
      <c r="A13" s="3" t="inlineStr">
        <is>
          <t>Accounting Policies [Line Items]</t>
        </is>
      </c>
    </row>
    <row r="14">
      <c r="A14" s="4" t="inlineStr">
        <is>
          <t>Property and equipment estimated useful lives</t>
        </is>
      </c>
      <c r="B14" s="4" t="inlineStr">
        <is>
          <t>13 years</t>
        </is>
      </c>
    </row>
    <row r="15">
      <c r="A15" s="4" t="inlineStr">
        <is>
          <t>Minimum</t>
        </is>
      </c>
    </row>
    <row r="16">
      <c r="A16" s="3" t="inlineStr">
        <is>
          <t>Accounting Policies [Line Items]</t>
        </is>
      </c>
    </row>
    <row r="17">
      <c r="A17" s="4" t="inlineStr">
        <is>
          <t>Property and equipment estimated useful lives</t>
        </is>
      </c>
      <c r="B17" s="4" t="inlineStr">
        <is>
          <t>2 years</t>
        </is>
      </c>
    </row>
    <row r="18">
      <c r="A18" s="4" t="inlineStr">
        <is>
          <t>Maximum</t>
        </is>
      </c>
    </row>
    <row r="19">
      <c r="A19" s="3" t="inlineStr">
        <is>
          <t>Accounting Policies [Line Items]</t>
        </is>
      </c>
    </row>
    <row r="20">
      <c r="A20" s="4" t="inlineStr">
        <is>
          <t>Property and equipment estimated useful lives</t>
        </is>
      </c>
      <c r="B20" s="4" t="inlineStr">
        <is>
          <t>31 years</t>
        </is>
      </c>
    </row>
    <row r="21">
      <c r="A21" s="4" t="inlineStr">
        <is>
          <t>Tinuum Group</t>
        </is>
      </c>
    </row>
    <row r="22">
      <c r="A22" s="3" t="inlineStr">
        <is>
          <t>Accounting Policies [Line Items]</t>
        </is>
      </c>
    </row>
    <row r="23">
      <c r="A23" s="4" t="inlineStr">
        <is>
          <t>Ownership interest</t>
        </is>
      </c>
      <c r="B23" s="4" t="inlineStr">
        <is>
          <t>42.50%</t>
        </is>
      </c>
      <c r="C23" s="4" t="inlineStr">
        <is>
          <t>42.50%</t>
        </is>
      </c>
    </row>
    <row r="24">
      <c r="A24" s="4" t="inlineStr">
        <is>
          <t>Tinuum Services</t>
        </is>
      </c>
    </row>
    <row r="25">
      <c r="A25" s="3" t="inlineStr">
        <is>
          <t>Accounting Policies [Line Items]</t>
        </is>
      </c>
    </row>
    <row r="26">
      <c r="A26" s="4" t="inlineStr">
        <is>
          <t>Ownership interest</t>
        </is>
      </c>
      <c r="B26" s="4" t="inlineStr">
        <is>
          <t>50.00%</t>
        </is>
      </c>
      <c r="C26" s="4" t="inlineStr">
        <is>
          <t>5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7" t="n">
        <v>2896</v>
      </c>
      <c r="C4" s="7" t="n">
        <v>2748</v>
      </c>
    </row>
    <row r="5">
      <c r="A5" s="4" t="inlineStr">
        <is>
          <t>Net of Accumulated Amortization</t>
        </is>
      </c>
      <c r="B5" s="7" t="n">
        <v>1237</v>
      </c>
      <c r="C5" s="6" t="n">
        <v>1964</v>
      </c>
    </row>
    <row r="6">
      <c r="A6" s="4" t="inlineStr">
        <is>
          <t>Customer relationships</t>
        </is>
      </c>
    </row>
    <row r="7">
      <c r="A7" s="3" t="inlineStr">
        <is>
          <t>Finite-Lived Intangible Assets [Line Items]</t>
        </is>
      </c>
    </row>
    <row r="8">
      <c r="A8" s="4" t="inlineStr">
        <is>
          <t>Weighted Average Useful Life (in years)</t>
        </is>
      </c>
      <c r="B8" s="4" t="inlineStr">
        <is>
          <t>5 years</t>
        </is>
      </c>
    </row>
    <row r="9">
      <c r="A9" s="4" t="inlineStr">
        <is>
          <t>Cost</t>
        </is>
      </c>
      <c r="B9" s="7" t="n">
        <v>835</v>
      </c>
      <c r="C9" s="6" t="n">
        <v>835</v>
      </c>
    </row>
    <row r="10">
      <c r="A10" s="4" t="inlineStr">
        <is>
          <t>Net of Accumulated Amortization</t>
        </is>
      </c>
      <c r="B10" s="7" t="n">
        <v>470</v>
      </c>
      <c r="C10" s="6" t="n">
        <v>713</v>
      </c>
    </row>
    <row r="11">
      <c r="A11" s="4" t="inlineStr">
        <is>
          <t>Patents</t>
        </is>
      </c>
    </row>
    <row r="12">
      <c r="A12" s="3" t="inlineStr">
        <is>
          <t>Finite-Lived Intangible Assets [Line Items]</t>
        </is>
      </c>
    </row>
    <row r="13">
      <c r="A13" s="4" t="inlineStr">
        <is>
          <t>Weighted Average Useful Life (in years)</t>
        </is>
      </c>
      <c r="B13" s="4" t="inlineStr">
        <is>
          <t>15 years</t>
        </is>
      </c>
    </row>
    <row r="14">
      <c r="A14" s="4" t="inlineStr">
        <is>
          <t>Cost</t>
        </is>
      </c>
      <c r="B14" s="7" t="n">
        <v>1454</v>
      </c>
      <c r="C14" s="6" t="n">
        <v>1306</v>
      </c>
    </row>
    <row r="15">
      <c r="A15" s="4" t="inlineStr">
        <is>
          <t>Net of Accumulated Amortization</t>
        </is>
      </c>
      <c r="B15" s="7" t="n">
        <v>426</v>
      </c>
      <c r="C15" s="6" t="n">
        <v>733</v>
      </c>
    </row>
    <row r="16">
      <c r="A16" s="4" t="inlineStr">
        <is>
          <t>Developed technology</t>
        </is>
      </c>
    </row>
    <row r="17">
      <c r="A17" s="3" t="inlineStr">
        <is>
          <t>Finite-Lived Intangible Assets [Line Items]</t>
        </is>
      </c>
    </row>
    <row r="18">
      <c r="A18" s="4" t="inlineStr">
        <is>
          <t>Weighted Average Useful Life (in years)</t>
        </is>
      </c>
      <c r="B18" s="4" t="inlineStr">
        <is>
          <t>5 years</t>
        </is>
      </c>
    </row>
    <row r="19">
      <c r="A19" s="4" t="inlineStr">
        <is>
          <t>Cost</t>
        </is>
      </c>
      <c r="B19" s="7" t="n">
        <v>607</v>
      </c>
      <c r="C19" s="6" t="n">
        <v>607</v>
      </c>
    </row>
    <row r="20">
      <c r="A20" s="4" t="inlineStr">
        <is>
          <t>Net of Accumulated Amortization</t>
        </is>
      </c>
      <c r="B20" s="7" t="n">
        <v>341</v>
      </c>
      <c r="C20" s="7" t="n">
        <v>5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Operations and Significant Accounting Policies - Net Income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Organization, Consolidation and Presentation of Financial Statements [Abstract]</t>
        </is>
      </c>
    </row>
    <row r="4">
      <c r="A4" s="4" t="inlineStr">
        <is>
          <t>Net income (loss)</t>
        </is>
      </c>
      <c r="B4" s="7" t="n">
        <v>5821</v>
      </c>
      <c r="C4" s="7" t="n">
        <v>24253</v>
      </c>
      <c r="D4" s="7" t="n">
        <v>16590</v>
      </c>
      <c r="E4" s="7" t="n">
        <v>13737</v>
      </c>
      <c r="F4" s="7" t="n">
        <v>430</v>
      </c>
      <c r="G4" s="7" t="n">
        <v>4975</v>
      </c>
      <c r="H4" s="7" t="n">
        <v>-23814</v>
      </c>
      <c r="I4" s="7" t="n">
        <v>-1893</v>
      </c>
      <c r="J4" s="7" t="n">
        <v>60401</v>
      </c>
      <c r="K4" s="7" t="n">
        <v>-20302</v>
      </c>
    </row>
    <row r="5">
      <c r="A5" s="4" t="inlineStr">
        <is>
          <t>Basic weighted-average number of common shares outstanding (in shares)</t>
        </is>
      </c>
      <c r="B5" s="6" t="n">
        <v>18302</v>
      </c>
      <c r="C5" s="6" t="n">
        <v>18292</v>
      </c>
      <c r="D5" s="6" t="n">
        <v>18271</v>
      </c>
      <c r="E5" s="6" t="n">
        <v>18166</v>
      </c>
      <c r="F5" s="6" t="n">
        <v>18109</v>
      </c>
      <c r="G5" s="6" t="n">
        <v>18093</v>
      </c>
      <c r="H5" s="6" t="n">
        <v>18014</v>
      </c>
      <c r="I5" s="6" t="n">
        <v>17932</v>
      </c>
      <c r="J5" s="6" t="n">
        <v>18258</v>
      </c>
      <c r="K5" s="6" t="n">
        <v>18044</v>
      </c>
    </row>
    <row r="6">
      <c r="A6" s="4" t="inlineStr">
        <is>
          <t>Add: dilutive effect of equity instruments (in shares)</t>
        </is>
      </c>
      <c r="J6" s="6" t="n">
        <v>203</v>
      </c>
      <c r="K6" s="6" t="n">
        <v>0</v>
      </c>
    </row>
    <row r="7">
      <c r="A7" s="4" t="inlineStr">
        <is>
          <t>Diluted weighted-average number of common shares outstanding (in shares)</t>
        </is>
      </c>
      <c r="B7" s="6" t="n">
        <v>18545</v>
      </c>
      <c r="C7" s="6" t="n">
        <v>18489</v>
      </c>
      <c r="D7" s="6" t="n">
        <v>18398</v>
      </c>
      <c r="E7" s="6" t="n">
        <v>18274</v>
      </c>
      <c r="F7" s="6" t="n">
        <v>18167</v>
      </c>
      <c r="G7" s="6" t="n">
        <v>18103</v>
      </c>
      <c r="H7" s="6" t="n">
        <v>18014</v>
      </c>
      <c r="I7" s="6" t="n">
        <v>17932</v>
      </c>
      <c r="J7" s="6" t="n">
        <v>18461</v>
      </c>
      <c r="K7" s="6" t="n">
        <v>18044</v>
      </c>
    </row>
    <row r="8">
      <c r="A8" s="4" t="inlineStr">
        <is>
          <t>Earnings per share – basic (in dollars per share)</t>
        </is>
      </c>
      <c r="B8" s="9" t="n">
        <v>0.32</v>
      </c>
      <c r="C8" s="9" t="n">
        <v>1.33</v>
      </c>
      <c r="D8" s="9" t="n">
        <v>0.91</v>
      </c>
      <c r="E8" s="9" t="n">
        <v>0.76</v>
      </c>
      <c r="F8" s="9" t="n">
        <v>0.02</v>
      </c>
      <c r="G8" s="9" t="n">
        <v>0.27</v>
      </c>
      <c r="H8" s="9" t="n">
        <v>-1.32</v>
      </c>
      <c r="I8" s="9" t="n">
        <v>-0.11</v>
      </c>
      <c r="J8" s="9" t="n">
        <v>3.31</v>
      </c>
      <c r="K8" s="9" t="n">
        <v>-1.12</v>
      </c>
    </row>
    <row r="9">
      <c r="A9" s="4" t="inlineStr">
        <is>
          <t>Earnings per share – diluted (in dollars per share)</t>
        </is>
      </c>
      <c r="B9" s="9" t="n">
        <v>0.31</v>
      </c>
      <c r="C9" s="9" t="n">
        <v>1.31</v>
      </c>
      <c r="D9" s="9" t="n">
        <v>0.9</v>
      </c>
      <c r="E9" s="9" t="n">
        <v>0.75</v>
      </c>
      <c r="F9" s="9" t="n">
        <v>0.02</v>
      </c>
      <c r="G9" s="9" t="n">
        <v>0.27</v>
      </c>
      <c r="H9" s="9" t="n">
        <v>-1.32</v>
      </c>
      <c r="I9" s="9" t="n">
        <v>-0.11</v>
      </c>
      <c r="J9" s="9" t="n">
        <v>3.27</v>
      </c>
      <c r="K9" s="9" t="n">
        <v>-1.12</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rror Corrections and Prior Period Adjustments Restatement [Line Items]</t>
        </is>
      </c>
    </row>
    <row r="4">
      <c r="A4" s="4" t="inlineStr">
        <is>
          <t>Total revenues</t>
        </is>
      </c>
      <c r="J4" s="7" t="n">
        <v>100294</v>
      </c>
      <c r="K4" s="7" t="n">
        <v>67363</v>
      </c>
    </row>
    <row r="5">
      <c r="A5" s="4" t="inlineStr">
        <is>
          <t>Cost of revenues, exclusive of depreciation and amortization</t>
        </is>
      </c>
      <c r="B5" s="7" t="n">
        <v>16904</v>
      </c>
      <c r="C5" s="7" t="n">
        <v>19956</v>
      </c>
      <c r="D5" s="7" t="n">
        <v>14732</v>
      </c>
      <c r="E5" s="7" t="n">
        <v>13984</v>
      </c>
      <c r="F5" s="7" t="n">
        <v>12076</v>
      </c>
      <c r="G5" s="7" t="n">
        <v>16812</v>
      </c>
      <c r="H5" s="7" t="n">
        <v>8659</v>
      </c>
      <c r="I5" s="7" t="n">
        <v>12852</v>
      </c>
    </row>
    <row r="6">
      <c r="A6" s="4" t="inlineStr">
        <is>
          <t>Operating Expenses</t>
        </is>
      </c>
      <c r="J6" s="6" t="n">
        <v>95442</v>
      </c>
      <c r="K6" s="6" t="n">
        <v>108344</v>
      </c>
    </row>
    <row r="7">
      <c r="A7" s="4" t="inlineStr">
        <is>
          <t>Segment operating income (loss)</t>
        </is>
      </c>
      <c r="B7" s="7" t="n">
        <v>784</v>
      </c>
      <c r="C7" s="6" t="n">
        <v>3299</v>
      </c>
      <c r="D7" s="6" t="n">
        <v>439</v>
      </c>
      <c r="E7" s="6" t="n">
        <v>330</v>
      </c>
      <c r="F7" s="6" t="n">
        <v>1550</v>
      </c>
      <c r="G7" s="6" t="n">
        <v>-2825</v>
      </c>
      <c r="H7" s="6" t="n">
        <v>-31065</v>
      </c>
      <c r="I7" s="6" t="n">
        <v>-8641</v>
      </c>
      <c r="J7" s="6" t="n">
        <v>4852</v>
      </c>
      <c r="K7" s="6" t="n">
        <v>-40981</v>
      </c>
    </row>
    <row r="8">
      <c r="A8" s="4" t="inlineStr">
        <is>
          <t>Consumables</t>
        </is>
      </c>
    </row>
    <row r="9">
      <c r="A9" s="3" t="inlineStr">
        <is>
          <t>Error Corrections and Prior Period Adjustments Restatement [Line Items]</t>
        </is>
      </c>
    </row>
    <row r="10">
      <c r="A10" s="4" t="inlineStr">
        <is>
          <t>Total revenues</t>
        </is>
      </c>
      <c r="J10" s="6" t="n">
        <v>85882</v>
      </c>
      <c r="K10" s="6" t="n">
        <v>53908</v>
      </c>
    </row>
    <row r="11">
      <c r="A11" s="4" t="inlineStr">
        <is>
          <t>Cost of revenues, exclusive of depreciation and amortization</t>
        </is>
      </c>
      <c r="J11" s="7" t="n">
        <v>65576</v>
      </c>
      <c r="K11" s="6" t="n">
        <v>50962</v>
      </c>
    </row>
    <row r="12">
      <c r="A12" s="4" t="inlineStr">
        <is>
          <t>As previously reported</t>
        </is>
      </c>
    </row>
    <row r="13">
      <c r="A13" s="3" t="inlineStr">
        <is>
          <t>Error Corrections and Prior Period Adjustments Restatement [Line Items]</t>
        </is>
      </c>
    </row>
    <row r="14">
      <c r="A14" s="4" t="inlineStr">
        <is>
          <t>Total revenues</t>
        </is>
      </c>
      <c r="K14" s="6" t="n">
        <v>61577</v>
      </c>
    </row>
    <row r="15">
      <c r="A15" s="4" t="inlineStr">
        <is>
          <t>Operating Expenses</t>
        </is>
      </c>
      <c r="K15" s="6" t="n">
        <v>102558</v>
      </c>
    </row>
    <row r="16">
      <c r="A16" s="4" t="inlineStr">
        <is>
          <t>Segment operating income (loss)</t>
        </is>
      </c>
      <c r="K16" s="6" t="n">
        <v>-40981</v>
      </c>
    </row>
    <row r="17">
      <c r="A17" s="4" t="inlineStr">
        <is>
          <t>As previously reported | Consumables</t>
        </is>
      </c>
    </row>
    <row r="18">
      <c r="A18" s="3" t="inlineStr">
        <is>
          <t>Error Corrections and Prior Period Adjustments Restatement [Line Items]</t>
        </is>
      </c>
    </row>
    <row r="19">
      <c r="A19" s="4" t="inlineStr">
        <is>
          <t>Total revenues</t>
        </is>
      </c>
      <c r="K19" s="6" t="n">
        <v>48122</v>
      </c>
    </row>
    <row r="20">
      <c r="A20" s="4" t="inlineStr">
        <is>
          <t>Cost of revenues, exclusive of depreciation and amortization</t>
        </is>
      </c>
      <c r="K20" s="6" t="n">
        <v>45176</v>
      </c>
    </row>
    <row r="21">
      <c r="A21" s="4" t="inlineStr">
        <is>
          <t>Increase/(Decrease)</t>
        </is>
      </c>
    </row>
    <row r="22">
      <c r="A22" s="3" t="inlineStr">
        <is>
          <t>Error Corrections and Prior Period Adjustments Restatement [Line Items]</t>
        </is>
      </c>
    </row>
    <row r="23">
      <c r="A23" s="4" t="inlineStr">
        <is>
          <t>Total revenues</t>
        </is>
      </c>
      <c r="C23" s="6" t="n">
        <v>2004</v>
      </c>
      <c r="D23" s="6" t="n">
        <v>1432</v>
      </c>
      <c r="E23" s="6" t="n">
        <v>1510</v>
      </c>
      <c r="F23" s="6" t="n">
        <v>1383</v>
      </c>
      <c r="G23" s="6" t="n">
        <v>1799</v>
      </c>
      <c r="H23" s="6" t="n">
        <v>1243</v>
      </c>
      <c r="I23" s="6" t="n">
        <v>1361</v>
      </c>
      <c r="K23" s="6" t="n">
        <v>5786</v>
      </c>
    </row>
    <row r="24">
      <c r="A24" s="4" t="inlineStr">
        <is>
          <t>Cost of revenues, exclusive of depreciation and amortization</t>
        </is>
      </c>
      <c r="C24" s="6" t="n">
        <v>2004</v>
      </c>
      <c r="D24" s="6" t="n">
        <v>1432</v>
      </c>
      <c r="E24" s="6" t="n">
        <v>1510</v>
      </c>
      <c r="F24" s="6" t="n">
        <v>1383</v>
      </c>
      <c r="G24" s="6" t="n">
        <v>1799</v>
      </c>
      <c r="H24" s="6" t="n">
        <v>1243</v>
      </c>
      <c r="I24" s="6" t="n">
        <v>1361</v>
      </c>
    </row>
    <row r="25">
      <c r="A25" s="4" t="inlineStr">
        <is>
          <t>Operating Expenses</t>
        </is>
      </c>
      <c r="K25" s="6" t="n">
        <v>5786</v>
      </c>
    </row>
    <row r="26">
      <c r="A26" s="4" t="inlineStr">
        <is>
          <t>Segment operating income (loss)</t>
        </is>
      </c>
      <c r="C26" s="7" t="n">
        <v>0</v>
      </c>
      <c r="D26" s="7" t="n">
        <v>0</v>
      </c>
      <c r="E26" s="7" t="n">
        <v>0</v>
      </c>
      <c r="F26" s="7" t="n">
        <v>0</v>
      </c>
      <c r="G26" s="7" t="n">
        <v>0</v>
      </c>
      <c r="H26" s="7" t="n">
        <v>0</v>
      </c>
      <c r="I26" s="7" t="n">
        <v>0</v>
      </c>
      <c r="K26" s="6" t="n">
        <v>0</v>
      </c>
    </row>
    <row r="27">
      <c r="A27" s="4" t="inlineStr">
        <is>
          <t>Increase/(Decrease) | Consumables</t>
        </is>
      </c>
    </row>
    <row r="28">
      <c r="A28" s="3" t="inlineStr">
        <is>
          <t>Error Corrections and Prior Period Adjustments Restatement [Line Items]</t>
        </is>
      </c>
    </row>
    <row r="29">
      <c r="A29" s="4" t="inlineStr">
        <is>
          <t>Total revenues</t>
        </is>
      </c>
      <c r="K29" s="6" t="n">
        <v>5786</v>
      </c>
    </row>
    <row r="30">
      <c r="A30" s="4" t="inlineStr">
        <is>
          <t>Cost of revenues, exclusive of depreciation and amortization</t>
        </is>
      </c>
      <c r="K30" s="7" t="n">
        <v>5786</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Customer Supply Agreement (Details)</t>
        </is>
      </c>
      <c r="B1" s="2" t="inlineStr">
        <is>
          <t>Sep. 30, 2020</t>
        </is>
      </c>
    </row>
    <row r="2">
      <c r="A2" s="3" t="inlineStr">
        <is>
          <t>Additional Term of Contract [Abstract]</t>
        </is>
      </c>
    </row>
    <row r="3">
      <c r="A3" s="4" t="inlineStr">
        <is>
          <t>Term of contract</t>
        </is>
      </c>
      <c r="B3" s="4" t="inlineStr">
        <is>
          <t>15 years</t>
        </is>
      </c>
    </row>
    <row r="4">
      <c r="A4" s="4" t="inlineStr">
        <is>
          <t>Additional term of contract</t>
        </is>
      </c>
      <c r="B4" s="4" t="inlineStr">
        <is>
          <t>10 years</t>
        </is>
      </c>
    </row>
    <row r="5">
      <c r="A5" s="4" t="inlineStr">
        <is>
          <t>Period of termination notice</t>
        </is>
      </c>
      <c r="B5"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arshall Mine - Additional Information (Details) - USD ($) $ in Millions</t>
        </is>
      </c>
      <c r="B1" s="2" t="inlineStr">
        <is>
          <t>Sep. 30, 2020</t>
        </is>
      </c>
      <c r="C1" s="2" t="inlineStr">
        <is>
          <t>Dec. 31, 2021</t>
        </is>
      </c>
      <c r="D1" s="2" t="inlineStr">
        <is>
          <t>Dec. 31, 2020</t>
        </is>
      </c>
    </row>
    <row r="2">
      <c r="A2" s="3" t="inlineStr">
        <is>
          <t>Business Acquisition [Line Items]</t>
        </is>
      </c>
    </row>
    <row r="3">
      <c r="A3" s="4" t="inlineStr">
        <is>
          <t>Reclamation reimbursements</t>
        </is>
      </c>
      <c r="B3" s="5" t="n">
        <v>10.2</v>
      </c>
    </row>
    <row r="4">
      <c r="A4" s="4" t="inlineStr">
        <is>
          <t>Surety bond amount</t>
        </is>
      </c>
      <c r="C4" s="5" t="n">
        <v>24.1</v>
      </c>
    </row>
    <row r="5">
      <c r="A5" s="4" t="inlineStr">
        <is>
          <t>Marshall Mine</t>
        </is>
      </c>
    </row>
    <row r="6">
      <c r="A6" s="3" t="inlineStr">
        <is>
          <t>Business Acquisition [Line Items]</t>
        </is>
      </c>
    </row>
    <row r="7">
      <c r="A7" s="4" t="inlineStr">
        <is>
          <t>Surety bond amount</t>
        </is>
      </c>
      <c r="C7" s="10" t="n">
        <v>16.6</v>
      </c>
    </row>
    <row r="8">
      <c r="A8" s="4" t="inlineStr">
        <is>
          <t>Collateral posted</t>
        </is>
      </c>
      <c r="C8" s="7" t="n">
        <v>10</v>
      </c>
      <c r="D8" s="7" t="n">
        <v>5</v>
      </c>
    </row>
    <row r="9">
      <c r="A9" s="4" t="inlineStr">
        <is>
          <t>Marshall Mine</t>
        </is>
      </c>
    </row>
    <row r="10">
      <c r="A10" s="3" t="inlineStr">
        <is>
          <t>Business Acquisition [Line Items]</t>
        </is>
      </c>
    </row>
    <row r="11">
      <c r="A11" s="4" t="inlineStr">
        <is>
          <t>Membership interest</t>
        </is>
      </c>
      <c r="B11" s="4" t="inlineStr">
        <is>
          <t>100.00%</t>
        </is>
      </c>
    </row>
    <row r="12">
      <c r="A12" s="4" t="inlineStr">
        <is>
          <t>Capped cost</t>
        </is>
      </c>
      <c r="B12" s="5" t="n">
        <v>19.7</v>
      </c>
    </row>
    <row r="13">
      <c r="A13" s="4" t="inlineStr">
        <is>
          <t>Direct cost</t>
        </is>
      </c>
      <c r="B13" s="5" t="n">
        <v>3.6</v>
      </c>
    </row>
    <row r="14">
      <c r="A14" s="4" t="inlineStr">
        <is>
          <t>Estimated reclamation period</t>
        </is>
      </c>
      <c r="B14" s="4" t="inlineStr">
        <is>
          <t>10 years</t>
        </is>
      </c>
    </row>
    <row r="15">
      <c r="A15" s="4" t="inlineStr">
        <is>
          <t>Marshall Mine | Cabot</t>
        </is>
      </c>
    </row>
    <row r="16">
      <c r="A16" s="3" t="inlineStr">
        <is>
          <t>Business Acquisition [Line Items]</t>
        </is>
      </c>
    </row>
    <row r="17">
      <c r="A17" s="4" t="inlineStr">
        <is>
          <t>Reclamation reimbursements</t>
        </is>
      </c>
      <c r="B17" s="5"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llocation (Details) - Marshall Mine - USD ($) $ in Thousands</t>
        </is>
      </c>
      <c r="B1" s="2" t="inlineStr">
        <is>
          <t>Sep. 30, 2020</t>
        </is>
      </c>
      <c r="C1" s="2" t="inlineStr">
        <is>
          <t>Dec. 31, 2021</t>
        </is>
      </c>
    </row>
    <row r="2">
      <c r="A2" s="3" t="inlineStr">
        <is>
          <t>Assets acquired:</t>
        </is>
      </c>
    </row>
    <row r="3">
      <c r="A3" s="4" t="inlineStr">
        <is>
          <t>Receivables</t>
        </is>
      </c>
      <c r="B3" s="7" t="n">
        <v>0</v>
      </c>
      <c r="C3" s="7" t="n">
        <v>513</v>
      </c>
    </row>
    <row r="4">
      <c r="A4" s="4" t="inlineStr">
        <is>
          <t>Property, plant and equipment</t>
        </is>
      </c>
      <c r="B4" s="6" t="n">
        <v>3863</v>
      </c>
      <c r="C4" s="6" t="n">
        <v>3863</v>
      </c>
    </row>
    <row r="5">
      <c r="A5" s="4" t="inlineStr">
        <is>
          <t>Spare parts</t>
        </is>
      </c>
      <c r="B5" s="6" t="n">
        <v>100</v>
      </c>
      <c r="C5" s="6" t="n">
        <v>100</v>
      </c>
    </row>
    <row r="6">
      <c r="A6" s="3" t="inlineStr">
        <is>
          <t>Liabilities assumed:</t>
        </is>
      </c>
    </row>
    <row r="7">
      <c r="A7" s="4" t="inlineStr">
        <is>
          <t>Accounts payable and accrued expenses</t>
        </is>
      </c>
      <c r="B7" s="6" t="n">
        <v>-673</v>
      </c>
      <c r="C7" s="6" t="n">
        <v>-513</v>
      </c>
    </row>
    <row r="8">
      <c r="A8" s="4" t="inlineStr">
        <is>
          <t>Asset retirement obligation</t>
        </is>
      </c>
      <c r="B8" s="6" t="n">
        <v>-21328</v>
      </c>
      <c r="C8" s="6" t="n">
        <v>-21328</v>
      </c>
    </row>
    <row r="9">
      <c r="A9" s="4" t="inlineStr">
        <is>
          <t>Net assets acquired and liabilities assumed from Marshall Mine acquisition</t>
        </is>
      </c>
      <c r="B9" s="6" t="n">
        <v>-18038</v>
      </c>
      <c r="C9" s="6" t="n">
        <v>-17365</v>
      </c>
    </row>
    <row r="10">
      <c r="A10" s="4" t="inlineStr">
        <is>
          <t>Cabot receivable</t>
        </is>
      </c>
      <c r="B10" s="6" t="n">
        <v>9749</v>
      </c>
      <c r="C10" s="6" t="n">
        <v>9749</v>
      </c>
    </row>
    <row r="11">
      <c r="A11" s="4" t="inlineStr">
        <is>
          <t>Upfront Customer Consideration</t>
        </is>
      </c>
      <c r="B11" s="7" t="n">
        <v>8289</v>
      </c>
      <c r="C11" s="6" t="n">
        <v>7616</v>
      </c>
    </row>
    <row r="12">
      <c r="A12" s="3" t="inlineStr">
        <is>
          <t>Adjustments</t>
        </is>
      </c>
    </row>
    <row r="13">
      <c r="A13" s="4" t="inlineStr">
        <is>
          <t>Receivables</t>
        </is>
      </c>
      <c r="C13" s="6" t="n">
        <v>513</v>
      </c>
    </row>
    <row r="14">
      <c r="A14" s="4" t="inlineStr">
        <is>
          <t>Property, plant and equipment</t>
        </is>
      </c>
      <c r="C14" s="6" t="n">
        <v>0</v>
      </c>
    </row>
    <row r="15">
      <c r="A15" s="4" t="inlineStr">
        <is>
          <t>Spare parts</t>
        </is>
      </c>
      <c r="C15" s="6" t="n">
        <v>0</v>
      </c>
    </row>
    <row r="16">
      <c r="A16" s="4" t="inlineStr">
        <is>
          <t>Accounts payable and accrued expenses</t>
        </is>
      </c>
      <c r="C16" s="6" t="n">
        <v>160</v>
      </c>
    </row>
    <row r="17">
      <c r="A17" s="4" t="inlineStr">
        <is>
          <t>Asset retirement obligation</t>
        </is>
      </c>
      <c r="C17" s="6" t="n">
        <v>0</v>
      </c>
    </row>
    <row r="18">
      <c r="A18" s="4" t="inlineStr">
        <is>
          <t>Net assets acquired and liabilities assumed from Marshall Mine acquisition</t>
        </is>
      </c>
      <c r="C18" s="6" t="n">
        <v>673</v>
      </c>
    </row>
    <row r="19">
      <c r="A19" s="4" t="inlineStr">
        <is>
          <t>Cabot receivable</t>
        </is>
      </c>
      <c r="C19" s="6" t="n">
        <v>0</v>
      </c>
    </row>
    <row r="20">
      <c r="A20" s="4" t="inlineStr">
        <is>
          <t>Upfront Customer Consideration</t>
        </is>
      </c>
      <c r="C20" s="7" t="n">
        <v>-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Accumulated Deficit)</t>
        </is>
      </c>
    </row>
    <row r="2">
      <c r="A2" s="4" t="inlineStr">
        <is>
          <t>Beginning Balances (in shares) at Dec. 31, 2019</t>
        </is>
      </c>
      <c r="C2" s="6" t="n">
        <v>22960157</v>
      </c>
      <c r="D2" s="6" t="n">
        <v>-4597533</v>
      </c>
    </row>
    <row r="3">
      <c r="A3" s="4" t="inlineStr">
        <is>
          <t>Beginning Balances at Dec. 31, 2019</t>
        </is>
      </c>
      <c r="B3" s="7" t="n">
        <v>108292</v>
      </c>
      <c r="C3" s="7" t="n">
        <v>23</v>
      </c>
      <c r="D3" s="7" t="n">
        <v>-47533</v>
      </c>
      <c r="E3" s="7" t="n">
        <v>98466</v>
      </c>
      <c r="F3" s="7" t="n">
        <v>57336</v>
      </c>
    </row>
    <row r="4">
      <c r="A4" s="3" t="inlineStr">
        <is>
          <t>Increase (Decrease) in Stockholders' Equity [Roll Forward]</t>
        </is>
      </c>
    </row>
    <row r="5">
      <c r="A5" s="4" t="inlineStr">
        <is>
          <t>Stock-based compensation (in shares)</t>
        </is>
      </c>
      <c r="C5" s="6" t="n">
        <v>278910</v>
      </c>
    </row>
    <row r="6">
      <c r="A6" s="4" t="inlineStr">
        <is>
          <t>Stock-based compensation</t>
        </is>
      </c>
      <c r="B6" s="6" t="n">
        <v>2496</v>
      </c>
      <c r="E6" s="6" t="n">
        <v>2496</v>
      </c>
    </row>
    <row r="7">
      <c r="A7" s="4" t="inlineStr">
        <is>
          <t>Repurchase of shares to satisfy tax withholdings (in shares)</t>
        </is>
      </c>
      <c r="C7" s="6" t="n">
        <v>-97783</v>
      </c>
    </row>
    <row r="8">
      <c r="A8" s="4" t="inlineStr">
        <is>
          <t>Repurchase of common shares to satisfy tax withholdings</t>
        </is>
      </c>
      <c r="B8" s="6" t="n">
        <v>-537</v>
      </c>
      <c r="C8" s="7" t="n">
        <v>-200</v>
      </c>
      <c r="E8" s="6" t="n">
        <v>-537</v>
      </c>
    </row>
    <row r="9">
      <c r="A9" s="4" t="inlineStr">
        <is>
          <t>Cash dividends declared on common stock</t>
        </is>
      </c>
      <c r="B9" s="6" t="n">
        <v>-4580</v>
      </c>
      <c r="F9" s="6" t="n">
        <v>-4580</v>
      </c>
    </row>
    <row r="10">
      <c r="A10" s="4" t="inlineStr">
        <is>
          <t>Repurchase of common shares (in hares)</t>
        </is>
      </c>
      <c r="D10" s="6" t="n">
        <v>-20613</v>
      </c>
    </row>
    <row r="11">
      <c r="A11" s="4" t="inlineStr">
        <is>
          <t>Repurchase of common shares</t>
        </is>
      </c>
      <c r="B11" s="6" t="n">
        <v>-159</v>
      </c>
      <c r="D11" s="7" t="n">
        <v>-159</v>
      </c>
    </row>
    <row r="12">
      <c r="A12" s="4" t="inlineStr">
        <is>
          <t>Net income (loss)</t>
        </is>
      </c>
      <c r="B12" s="6" t="n">
        <v>-20302</v>
      </c>
      <c r="F12" s="6" t="n">
        <v>-20302</v>
      </c>
    </row>
    <row r="13">
      <c r="A13" s="4" t="inlineStr">
        <is>
          <t>Ending Balances (in shares) at Dec. 31, 2020</t>
        </is>
      </c>
      <c r="C13" s="6" t="n">
        <v>23141284</v>
      </c>
      <c r="D13" s="6" t="n">
        <v>-4618146</v>
      </c>
    </row>
    <row r="14">
      <c r="A14" s="4" t="inlineStr">
        <is>
          <t>Ending Balances at Dec. 31, 2020</t>
        </is>
      </c>
      <c r="B14" s="6" t="n">
        <v>85210</v>
      </c>
      <c r="C14" s="7" t="n">
        <v>23</v>
      </c>
      <c r="D14" s="7" t="n">
        <v>-47692</v>
      </c>
      <c r="E14" s="6" t="n">
        <v>100425</v>
      </c>
      <c r="F14" s="6" t="n">
        <v>32454</v>
      </c>
    </row>
    <row r="15">
      <c r="A15" s="3" t="inlineStr">
        <is>
          <t>Increase (Decrease) in Stockholders' Equity [Roll Forward]</t>
        </is>
      </c>
    </row>
    <row r="16">
      <c r="A16" s="4" t="inlineStr">
        <is>
          <t>Stock-based compensation (in shares)</t>
        </is>
      </c>
      <c r="C16" s="6" t="n">
        <v>364657</v>
      </c>
    </row>
    <row r="17">
      <c r="A17" s="4" t="inlineStr">
        <is>
          <t>Stock-based compensation</t>
        </is>
      </c>
      <c r="B17" s="6" t="n">
        <v>1927</v>
      </c>
      <c r="E17" s="6" t="n">
        <v>1927</v>
      </c>
    </row>
    <row r="18">
      <c r="A18" s="4" t="inlineStr">
        <is>
          <t>Repurchase of shares to satisfy tax withholdings (in shares)</t>
        </is>
      </c>
      <c r="C18" s="6" t="n">
        <v>-45729</v>
      </c>
    </row>
    <row r="19">
      <c r="A19" s="4" t="inlineStr">
        <is>
          <t>Repurchase of common shares to satisfy tax withholdings</t>
        </is>
      </c>
      <c r="B19" s="6" t="n">
        <v>-246</v>
      </c>
      <c r="C19" s="7" t="n">
        <v>0</v>
      </c>
      <c r="E19" s="6" t="n">
        <v>-246</v>
      </c>
    </row>
    <row r="20">
      <c r="A20" s="4" t="inlineStr">
        <is>
          <t>Accrued dividends cancelled on common stock</t>
        </is>
      </c>
      <c r="B20" s="6" t="n">
        <v>9</v>
      </c>
      <c r="F20" s="6" t="n">
        <v>9</v>
      </c>
    </row>
    <row r="21">
      <c r="A21" s="4" t="inlineStr">
        <is>
          <t>Net income (loss)</t>
        </is>
      </c>
      <c r="B21" s="6" t="n">
        <v>60401</v>
      </c>
      <c r="F21" s="6" t="n">
        <v>60401</v>
      </c>
    </row>
    <row r="22">
      <c r="A22" s="4" t="inlineStr">
        <is>
          <t>Ending Balances (in shares) at Dec. 31, 2021</t>
        </is>
      </c>
      <c r="C22" s="6" t="n">
        <v>23460212</v>
      </c>
      <c r="D22" s="6" t="n">
        <v>-4618146</v>
      </c>
    </row>
    <row r="23">
      <c r="A23" s="4" t="inlineStr">
        <is>
          <t>Ending Balances at Dec. 31, 2021</t>
        </is>
      </c>
      <c r="B23" s="7" t="n">
        <v>147301</v>
      </c>
      <c r="C23" s="7" t="n">
        <v>23</v>
      </c>
      <c r="D23" s="7" t="n">
        <v>-47692</v>
      </c>
      <c r="E23" s="7" t="n">
        <v>102106</v>
      </c>
      <c r="F23" s="7" t="n">
        <v>92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ssets and Liabilities (Details) - USD ($) $ in Thousands</t>
        </is>
      </c>
      <c r="B1" s="2" t="inlineStr">
        <is>
          <t>Dec. 31, 2021</t>
        </is>
      </c>
      <c r="C1" s="2" t="inlineStr">
        <is>
          <t>Dec. 31, 2020</t>
        </is>
      </c>
    </row>
    <row r="2">
      <c r="A2" s="3" t="inlineStr">
        <is>
          <t>ASSETS</t>
        </is>
      </c>
    </row>
    <row r="3">
      <c r="A3" s="4" t="inlineStr">
        <is>
          <t>Cabot receivable, short-term</t>
        </is>
      </c>
      <c r="B3" s="7" t="n">
        <v>2481</v>
      </c>
      <c r="C3" s="7" t="n">
        <v>3453</v>
      </c>
    </row>
    <row r="4">
      <c r="A4" s="4" t="inlineStr">
        <is>
          <t>Property and equipment, net</t>
        </is>
      </c>
      <c r="B4" s="6" t="n">
        <v>30171</v>
      </c>
      <c r="C4" s="6" t="n">
        <v>29433</v>
      </c>
    </row>
    <row r="5">
      <c r="A5" s="4" t="inlineStr">
        <is>
          <t>Total Assets</t>
        </is>
      </c>
      <c r="B5" s="6" t="n">
        <v>185436</v>
      </c>
      <c r="C5" s="6" t="n">
        <v>146671</v>
      </c>
    </row>
    <row r="6">
      <c r="A6" s="3" t="inlineStr">
        <is>
          <t>Liabilities</t>
        </is>
      </c>
    </row>
    <row r="7">
      <c r="A7" s="4" t="inlineStr">
        <is>
          <t>Asset retirement obligation, short-term</t>
        </is>
      </c>
      <c r="B7" s="6" t="n">
        <v>1775</v>
      </c>
      <c r="C7" s="6" t="n">
        <v>9370</v>
      </c>
    </row>
    <row r="8">
      <c r="A8" s="4" t="inlineStr">
        <is>
          <t>Asset retirement obligation, long-term</t>
        </is>
      </c>
      <c r="B8" s="6" t="n">
        <v>8184</v>
      </c>
      <c r="C8" s="6" t="n">
        <v>12077</v>
      </c>
    </row>
    <row r="9">
      <c r="A9" s="4" t="inlineStr">
        <is>
          <t>Total Liabilities</t>
        </is>
      </c>
      <c r="B9" s="6" t="n">
        <v>38135</v>
      </c>
      <c r="C9" s="6" t="n">
        <v>61461</v>
      </c>
    </row>
    <row r="10">
      <c r="A10" s="4" t="inlineStr">
        <is>
          <t>Marshall Mine</t>
        </is>
      </c>
    </row>
    <row r="11">
      <c r="A11" s="3" t="inlineStr">
        <is>
          <t>ASSETS</t>
        </is>
      </c>
    </row>
    <row r="12">
      <c r="A12" s="4" t="inlineStr">
        <is>
          <t>Cash</t>
        </is>
      </c>
      <c r="B12" s="6" t="n">
        <v>914</v>
      </c>
      <c r="C12" s="6" t="n">
        <v>495</v>
      </c>
    </row>
    <row r="13">
      <c r="A13" s="4" t="inlineStr">
        <is>
          <t>Cabot receivable, short-term</t>
        </is>
      </c>
      <c r="B13" s="6" t="n">
        <v>2056</v>
      </c>
      <c r="C13" s="6" t="n">
        <v>921</v>
      </c>
    </row>
    <row r="14">
      <c r="A14" s="4" t="inlineStr">
        <is>
          <t>Property and equipment, net</t>
        </is>
      </c>
      <c r="B14" s="6" t="n">
        <v>1968</v>
      </c>
      <c r="C14" s="6" t="n">
        <v>3254</v>
      </c>
    </row>
    <row r="15">
      <c r="A15" s="4" t="inlineStr">
        <is>
          <t>Cabot receivable, long-term</t>
        </is>
      </c>
      <c r="B15" s="6" t="n">
        <v>6846</v>
      </c>
      <c r="C15" s="6" t="n">
        <v>8852</v>
      </c>
    </row>
    <row r="16">
      <c r="A16" s="4" t="inlineStr">
        <is>
          <t>Restricted cash</t>
        </is>
      </c>
      <c r="B16" s="6" t="n">
        <v>10027</v>
      </c>
      <c r="C16" s="6" t="n">
        <v>5000</v>
      </c>
    </row>
    <row r="17">
      <c r="A17" s="4" t="inlineStr">
        <is>
          <t>Upfront customer consideration</t>
        </is>
      </c>
      <c r="B17" s="6" t="n">
        <v>6982</v>
      </c>
      <c r="C17" s="6" t="n">
        <v>7490</v>
      </c>
    </row>
    <row r="18">
      <c r="A18" s="4" t="inlineStr">
        <is>
          <t>Other</t>
        </is>
      </c>
      <c r="B18" s="6" t="n">
        <v>0</v>
      </c>
      <c r="C18" s="6" t="n">
        <v>50</v>
      </c>
    </row>
    <row r="19">
      <c r="A19" s="4" t="inlineStr">
        <is>
          <t>Total Assets</t>
        </is>
      </c>
      <c r="B19" s="6" t="n">
        <v>28793</v>
      </c>
      <c r="C19" s="6" t="n">
        <v>26062</v>
      </c>
    </row>
    <row r="20">
      <c r="A20" s="3" t="inlineStr">
        <is>
          <t>Liabilities</t>
        </is>
      </c>
    </row>
    <row r="21">
      <c r="A21" s="4" t="inlineStr">
        <is>
          <t>Accounts payable and accrued liabilities</t>
        </is>
      </c>
      <c r="B21" s="6" t="n">
        <v>1065</v>
      </c>
      <c r="C21" s="6" t="n">
        <v>407</v>
      </c>
    </row>
    <row r="22">
      <c r="A22" s="4" t="inlineStr">
        <is>
          <t>Asset retirement obligation, short-term</t>
        </is>
      </c>
      <c r="B22" s="6" t="n">
        <v>1775</v>
      </c>
      <c r="C22" s="6" t="n">
        <v>9370</v>
      </c>
    </row>
    <row r="23">
      <c r="A23" s="4" t="inlineStr">
        <is>
          <t>Asset retirement obligation, long-term</t>
        </is>
      </c>
      <c r="B23" s="6" t="n">
        <v>4546</v>
      </c>
      <c r="C23" s="6" t="n">
        <v>8760</v>
      </c>
    </row>
    <row r="24">
      <c r="A24" s="4" t="inlineStr">
        <is>
          <t>Total Liabilities</t>
        </is>
      </c>
      <c r="B24" s="7" t="n">
        <v>7386</v>
      </c>
      <c r="C24" s="7" t="n">
        <v>18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rshall Mine Asset Retirement Obligation and related Cabot Receivable (Details) - USD ($)</t>
        </is>
      </c>
      <c r="B1" s="2" t="inlineStr">
        <is>
          <t>Sep. 30, 2020</t>
        </is>
      </c>
      <c r="C1" s="2" t="inlineStr">
        <is>
          <t>Dec. 31, 2021</t>
        </is>
      </c>
      <c r="D1" s="2" t="inlineStr">
        <is>
          <t>Jun. 30, 2021</t>
        </is>
      </c>
      <c r="E1" s="2" t="inlineStr">
        <is>
          <t>Dec. 31, 2021</t>
        </is>
      </c>
      <c r="F1" s="2" t="inlineStr">
        <is>
          <t>Dec. 31, 2020</t>
        </is>
      </c>
    </row>
    <row r="2">
      <c r="A2" s="3" t="inlineStr">
        <is>
          <t>Asset Retirement Obligation and related Long-Term Receivable [Abstract]</t>
        </is>
      </c>
    </row>
    <row r="3">
      <c r="A3" s="4" t="inlineStr">
        <is>
          <t>Reclamation costs</t>
        </is>
      </c>
      <c r="B3" s="7" t="n">
        <v>21300000</v>
      </c>
    </row>
    <row r="4">
      <c r="A4" s="4" t="inlineStr">
        <is>
          <t>Expected future cash flows</t>
        </is>
      </c>
      <c r="B4" s="7" t="n">
        <v>23700000</v>
      </c>
    </row>
    <row r="5">
      <c r="A5" s="4" t="inlineStr">
        <is>
          <t>Risk-free rate</t>
        </is>
      </c>
      <c r="B5" s="4" t="inlineStr">
        <is>
          <t>7.00%</t>
        </is>
      </c>
    </row>
    <row r="6">
      <c r="A6" s="4" t="inlineStr">
        <is>
          <t>Reclamation reimbursements</t>
        </is>
      </c>
      <c r="B6" s="7" t="n">
        <v>10200000</v>
      </c>
    </row>
    <row r="7">
      <c r="A7" s="4" t="inlineStr">
        <is>
          <t>Long-term receivable</t>
        </is>
      </c>
      <c r="B7" s="7" t="n">
        <v>9700000</v>
      </c>
    </row>
    <row r="8">
      <c r="A8" s="4" t="inlineStr">
        <is>
          <t>Discount rate</t>
        </is>
      </c>
      <c r="B8" s="4" t="inlineStr">
        <is>
          <t>1.50%</t>
        </is>
      </c>
    </row>
    <row r="9">
      <c r="A9" s="4" t="inlineStr">
        <is>
          <t>Effect of discounting</t>
        </is>
      </c>
      <c r="B9" s="7" t="n">
        <v>-500000</v>
      </c>
    </row>
    <row r="10">
      <c r="A10" s="4" t="inlineStr">
        <is>
          <t>Allowance for credit losses</t>
        </is>
      </c>
      <c r="C10" s="7" t="n">
        <v>0</v>
      </c>
      <c r="E10" s="7" t="n">
        <v>0</v>
      </c>
      <c r="F10" s="7" t="n">
        <v>0</v>
      </c>
    </row>
    <row r="11">
      <c r="A11" s="3" t="inlineStr">
        <is>
          <t>Property, Plant and Equipment [Line Items]</t>
        </is>
      </c>
    </row>
    <row r="12">
      <c r="A12" s="4" t="inlineStr">
        <is>
          <t>Asset retirement obligation</t>
        </is>
      </c>
      <c r="E12" s="7" t="n">
        <v>2702000</v>
      </c>
      <c r="F12" s="7" t="n">
        <v>0</v>
      </c>
    </row>
    <row r="13">
      <c r="A13" s="4" t="inlineStr">
        <is>
          <t>Marshall Mine</t>
        </is>
      </c>
    </row>
    <row r="14">
      <c r="A14" s="3" t="inlineStr">
        <is>
          <t>Property, Plant and Equipment [Line Items]</t>
        </is>
      </c>
    </row>
    <row r="15">
      <c r="A15" s="4" t="inlineStr">
        <is>
          <t>Asset retirement obligation</t>
        </is>
      </c>
      <c r="C15" s="7" t="n">
        <v>800000</v>
      </c>
      <c r="D15" s="7" t="n">
        <v>19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mpairment - Additional Information (Details) - USD ($) $ in Thousands</t>
        </is>
      </c>
      <c r="B1" s="2" t="inlineStr">
        <is>
          <t>6 Months Ended</t>
        </is>
      </c>
      <c r="C1" s="2" t="inlineStr">
        <is>
          <t>12 Months Ended</t>
        </is>
      </c>
    </row>
    <row r="2">
      <c r="B2" s="2" t="inlineStr">
        <is>
          <t>Jun. 30, 2020</t>
        </is>
      </c>
      <c r="C2" s="2" t="inlineStr">
        <is>
          <t>Dec. 31, 2021</t>
        </is>
      </c>
      <c r="D2" s="2" t="inlineStr">
        <is>
          <t>Dec. 31, 2020</t>
        </is>
      </c>
    </row>
    <row r="3">
      <c r="A3" s="3" t="inlineStr">
        <is>
          <t>Impaired Long-Lived Assets Held and Used [Line Items]</t>
        </is>
      </c>
    </row>
    <row r="4">
      <c r="A4" s="4" t="inlineStr">
        <is>
          <t>Impairment of long-lived assets</t>
        </is>
      </c>
      <c r="C4" s="7" t="n">
        <v>0</v>
      </c>
      <c r="D4" s="7" t="n">
        <v>26103</v>
      </c>
    </row>
    <row r="5">
      <c r="A5" s="4" t="inlineStr">
        <is>
          <t>Assets</t>
        </is>
      </c>
      <c r="C5" s="6" t="n">
        <v>185436</v>
      </c>
      <c r="D5" s="6" t="n">
        <v>146671</v>
      </c>
    </row>
    <row r="6">
      <c r="A6" s="4" t="inlineStr">
        <is>
          <t>APT</t>
        </is>
      </c>
    </row>
    <row r="7">
      <c r="A7" s="3" t="inlineStr">
        <is>
          <t>Impaired Long-Lived Assets Held and Used [Line Items]</t>
        </is>
      </c>
    </row>
    <row r="8">
      <c r="A8" s="4" t="inlineStr">
        <is>
          <t>Impairment of long-lived assets</t>
        </is>
      </c>
      <c r="B8" s="7" t="n">
        <v>26103</v>
      </c>
    </row>
    <row r="9">
      <c r="A9" s="4" t="inlineStr">
        <is>
          <t>Assets, total</t>
        </is>
      </c>
      <c r="B9" s="6" t="n">
        <v>54700</v>
      </c>
    </row>
    <row r="10">
      <c r="A10" s="4" t="inlineStr">
        <is>
          <t>Assets</t>
        </is>
      </c>
      <c r="B10" s="6" t="n">
        <v>58300</v>
      </c>
    </row>
    <row r="11">
      <c r="A11" s="4" t="inlineStr">
        <is>
          <t>Property, plant and equipment, net</t>
        </is>
      </c>
      <c r="B11" s="6" t="n">
        <v>18986</v>
      </c>
    </row>
    <row r="12">
      <c r="A12" s="4" t="inlineStr">
        <is>
          <t>Operating Segments</t>
        </is>
      </c>
    </row>
    <row r="13">
      <c r="A13" s="3" t="inlineStr">
        <is>
          <t>Impaired Long-Lived Assets Held and Used [Line Items]</t>
        </is>
      </c>
    </row>
    <row r="14">
      <c r="A14" s="4" t="inlineStr">
        <is>
          <t>Assets</t>
        </is>
      </c>
      <c r="C14" s="6" t="n">
        <v>88400</v>
      </c>
      <c r="D14" s="6" t="n">
        <v>92393</v>
      </c>
    </row>
    <row r="15">
      <c r="A15" s="4" t="inlineStr">
        <is>
          <t>Operating Segments | APT</t>
        </is>
      </c>
    </row>
    <row r="16">
      <c r="A16" s="3" t="inlineStr">
        <is>
          <t>Impaired Long-Lived Assets Held and Used [Line Items]</t>
        </is>
      </c>
    </row>
    <row r="17">
      <c r="A17" s="4" t="inlineStr">
        <is>
          <t>Impairment of long-lived assets</t>
        </is>
      </c>
      <c r="B17" s="6" t="n">
        <v>26100</v>
      </c>
    </row>
    <row r="18">
      <c r="A18" s="4" t="inlineStr">
        <is>
          <t>Assets</t>
        </is>
      </c>
      <c r="C18" s="6" t="n">
        <v>83516</v>
      </c>
      <c r="D18" s="6" t="n">
        <v>80877</v>
      </c>
    </row>
    <row r="19">
      <c r="A19" s="4" t="inlineStr">
        <is>
          <t>Assets at fair value</t>
        </is>
      </c>
      <c r="B19" s="7" t="n">
        <v>32200</v>
      </c>
    </row>
    <row r="20">
      <c r="A20" s="4" t="inlineStr">
        <is>
          <t>Corporate</t>
        </is>
      </c>
    </row>
    <row r="21">
      <c r="A21" s="3" t="inlineStr">
        <is>
          <t>Impaired Long-Lived Assets Held and Used [Line Items]</t>
        </is>
      </c>
    </row>
    <row r="22">
      <c r="A22" s="4" t="inlineStr">
        <is>
          <t>Assets</t>
        </is>
      </c>
      <c r="C22" s="7" t="n">
        <v>97036</v>
      </c>
      <c r="D22" s="7" t="n">
        <v>5427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Impairment - Components (Details) - USD ($) $ in Thousands</t>
        </is>
      </c>
      <c r="B1" s="2" t="inlineStr">
        <is>
          <t>6 Months Ended</t>
        </is>
      </c>
      <c r="C1" s="2" t="inlineStr">
        <is>
          <t>12 Months Ended</t>
        </is>
      </c>
    </row>
    <row r="2">
      <c r="B2" s="2" t="inlineStr">
        <is>
          <t>Jun. 30, 2020</t>
        </is>
      </c>
      <c r="C2" s="2" t="inlineStr">
        <is>
          <t>Dec. 31, 2021</t>
        </is>
      </c>
      <c r="D2" s="2" t="inlineStr">
        <is>
          <t>Dec. 31, 2020</t>
        </is>
      </c>
    </row>
    <row r="3">
      <c r="A3" s="3" t="inlineStr">
        <is>
          <t>Impaired Long-Lived Assets Held and Used [Line Items]</t>
        </is>
      </c>
    </row>
    <row r="4">
      <c r="A4" s="4" t="inlineStr">
        <is>
          <t>Total impairment</t>
        </is>
      </c>
      <c r="C4" s="7" t="n">
        <v>0</v>
      </c>
      <c r="D4" s="7" t="n">
        <v>26103</v>
      </c>
    </row>
    <row r="5">
      <c r="A5" s="4" t="inlineStr">
        <is>
          <t>APT</t>
        </is>
      </c>
    </row>
    <row r="6">
      <c r="A6" s="3" t="inlineStr">
        <is>
          <t>Impaired Long-Lived Assets Held and Used [Line Items]</t>
        </is>
      </c>
    </row>
    <row r="7">
      <c r="A7" s="4" t="inlineStr">
        <is>
          <t>Property, plant and equipment, net</t>
        </is>
      </c>
      <c r="B7" s="7" t="n">
        <v>18986</v>
      </c>
    </row>
    <row r="8">
      <c r="A8" s="4" t="inlineStr">
        <is>
          <t>Intangible assets, net</t>
        </is>
      </c>
      <c r="B8" s="6" t="n">
        <v>1445</v>
      </c>
    </row>
    <row r="9">
      <c r="A9" s="4" t="inlineStr">
        <is>
          <t>Other long-term assets, net</t>
        </is>
      </c>
      <c r="B9" s="6" t="n">
        <v>5672</v>
      </c>
    </row>
    <row r="10">
      <c r="A10" s="4" t="inlineStr">
        <is>
          <t>Total impairment</t>
        </is>
      </c>
      <c r="B10" s="7" t="n">
        <v>2610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COVID-19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Jul. 27, 2021</t>
        </is>
      </c>
      <c r="F2" s="2" t="inlineStr">
        <is>
          <t>Apr. 20, 2020</t>
        </is>
      </c>
    </row>
    <row r="3">
      <c r="A3" s="3" t="inlineStr">
        <is>
          <t>Debt Instrument [Line Items]</t>
        </is>
      </c>
    </row>
    <row r="4">
      <c r="A4" s="4" t="inlineStr">
        <is>
          <t>Gain on settlement of note payable and licensed technology</t>
        </is>
      </c>
      <c r="C4" s="7" t="n">
        <v>3345</v>
      </c>
      <c r="D4" s="7" t="n">
        <v>0</v>
      </c>
    </row>
    <row r="5">
      <c r="A5" s="4" t="inlineStr">
        <is>
          <t>Payroll tax payments deferred under the CARES Act</t>
        </is>
      </c>
      <c r="C5" s="6" t="n">
        <v>400</v>
      </c>
    </row>
    <row r="6">
      <c r="A6" s="4" t="inlineStr">
        <is>
          <t>Payroll tax payments under the CARES Act</t>
        </is>
      </c>
      <c r="B6" s="7" t="n">
        <v>200</v>
      </c>
    </row>
    <row r="7">
      <c r="A7" s="4" t="inlineStr">
        <is>
          <t>Promissory Note | PPP Loan</t>
        </is>
      </c>
    </row>
    <row r="8">
      <c r="A8" s="3" t="inlineStr">
        <is>
          <t>Debt Instrument [Line Items]</t>
        </is>
      </c>
    </row>
    <row r="9">
      <c r="A9" s="4" t="inlineStr">
        <is>
          <t>Face amount</t>
        </is>
      </c>
      <c r="F9" s="7" t="n">
        <v>3300</v>
      </c>
    </row>
    <row r="10">
      <c r="A10" s="4" t="inlineStr">
        <is>
          <t>Approved amount</t>
        </is>
      </c>
      <c r="E10" s="7" t="n">
        <v>3300</v>
      </c>
    </row>
    <row r="11">
      <c r="A11" s="4" t="inlineStr">
        <is>
          <t>Gain on settlement of note payable and licensed technology</t>
        </is>
      </c>
      <c r="C11" s="7" t="n">
        <v>33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chedule of Equity Method Investments [Line Items]</t>
        </is>
      </c>
    </row>
    <row r="4">
      <c r="A4" s="4" t="inlineStr">
        <is>
          <t>Earnings from equity method investments</t>
        </is>
      </c>
      <c r="B4" s="7" t="n">
        <v>6782000</v>
      </c>
      <c r="C4" s="7" t="n">
        <v>22195000</v>
      </c>
      <c r="D4" s="7" t="n">
        <v>21437000</v>
      </c>
      <c r="E4" s="7" t="n">
        <v>18312000</v>
      </c>
      <c r="F4" s="7" t="n">
        <v>5019000</v>
      </c>
      <c r="G4" s="7" t="n">
        <v>9518000</v>
      </c>
      <c r="H4" s="7" t="n">
        <v>8168000</v>
      </c>
      <c r="I4" s="7" t="n">
        <v>8273000</v>
      </c>
      <c r="J4" s="7" t="n">
        <v>68726000</v>
      </c>
      <c r="K4" s="7" t="n">
        <v>30978000</v>
      </c>
    </row>
    <row r="5">
      <c r="A5" s="4" t="inlineStr">
        <is>
          <t>Equity method investments</t>
        </is>
      </c>
      <c r="B5" s="7" t="n">
        <v>2391000</v>
      </c>
      <c r="F5" s="7" t="n">
        <v>7692000</v>
      </c>
      <c r="J5" s="7" t="n">
        <v>2391000</v>
      </c>
      <c r="K5" s="7" t="n">
        <v>7692000</v>
      </c>
    </row>
    <row r="6">
      <c r="A6" s="4" t="inlineStr">
        <is>
          <t>Tinuum Group</t>
        </is>
      </c>
    </row>
    <row r="7">
      <c r="A7" s="3" t="inlineStr">
        <is>
          <t>Schedule of Equity Method Investments [Line Items]</t>
        </is>
      </c>
    </row>
    <row r="8">
      <c r="A8" s="4" t="inlineStr">
        <is>
          <t>Ownership interest</t>
        </is>
      </c>
      <c r="B8" s="4" t="inlineStr">
        <is>
          <t>42.50%</t>
        </is>
      </c>
      <c r="F8" s="4" t="inlineStr">
        <is>
          <t>42.50%</t>
        </is>
      </c>
      <c r="J8" s="4" t="inlineStr">
        <is>
          <t>42.50%</t>
        </is>
      </c>
      <c r="K8" s="4" t="inlineStr">
        <is>
          <t>42.50%</t>
        </is>
      </c>
    </row>
    <row r="9">
      <c r="A9" s="4" t="inlineStr">
        <is>
          <t>Earnings from equity method investments</t>
        </is>
      </c>
      <c r="J9" s="7" t="n">
        <v>61837000</v>
      </c>
      <c r="K9" s="7" t="n">
        <v>24396000</v>
      </c>
    </row>
    <row r="10">
      <c r="A10" s="4" t="inlineStr">
        <is>
          <t>Equity method investments</t>
        </is>
      </c>
      <c r="B10" s="7" t="n">
        <v>0</v>
      </c>
      <c r="F10" s="7" t="n">
        <v>3387000</v>
      </c>
      <c r="J10" s="7" t="n">
        <v>0</v>
      </c>
      <c r="K10" s="6" t="n">
        <v>3387000</v>
      </c>
      <c r="L10" s="7" t="n">
        <v>32280000</v>
      </c>
    </row>
    <row r="11">
      <c r="A11" s="4" t="inlineStr">
        <is>
          <t>Tinuum Group | If Cumulative Amount of Distributions Received, Exceeds Cumulative Pro-rata Share</t>
        </is>
      </c>
    </row>
    <row r="12">
      <c r="A12" s="3" t="inlineStr">
        <is>
          <t>Schedule of Equity Method Investments [Line Items]</t>
        </is>
      </c>
    </row>
    <row r="13">
      <c r="A13" s="4" t="inlineStr">
        <is>
          <t>Equity method investments</t>
        </is>
      </c>
      <c r="F13" s="7" t="n">
        <v>0</v>
      </c>
      <c r="K13" s="7" t="n">
        <v>0</v>
      </c>
      <c r="L13" s="7" t="n">
        <v>0</v>
      </c>
    </row>
    <row r="14">
      <c r="A14" s="4" t="inlineStr">
        <is>
          <t>NexGen Refined Coal, LLC (NexGen)</t>
        </is>
      </c>
    </row>
    <row r="15">
      <c r="A15" s="3" t="inlineStr">
        <is>
          <t>Schedule of Equity Method Investments [Line Items]</t>
        </is>
      </c>
    </row>
    <row r="16">
      <c r="A16" s="4" t="inlineStr">
        <is>
          <t>Ownership interest</t>
        </is>
      </c>
      <c r="B16" s="4" t="inlineStr">
        <is>
          <t>42.50%</t>
        </is>
      </c>
      <c r="J16" s="4" t="inlineStr">
        <is>
          <t>42.50%</t>
        </is>
      </c>
    </row>
    <row r="17">
      <c r="A17" s="4" t="inlineStr">
        <is>
          <t>GSFS Investments I Corp. (GSFS)</t>
        </is>
      </c>
    </row>
    <row r="18">
      <c r="A18" s="3" t="inlineStr">
        <is>
          <t>Schedule of Equity Method Investments [Line Items]</t>
        </is>
      </c>
    </row>
    <row r="19">
      <c r="A19" s="4" t="inlineStr">
        <is>
          <t>Ownership interest</t>
        </is>
      </c>
      <c r="B19" s="4" t="inlineStr">
        <is>
          <t>15.00%</t>
        </is>
      </c>
      <c r="J19" s="4" t="inlineStr">
        <is>
          <t>15.00%</t>
        </is>
      </c>
    </row>
    <row r="20">
      <c r="A20" s="4" t="inlineStr">
        <is>
          <t>Tinuum Services</t>
        </is>
      </c>
    </row>
    <row r="21">
      <c r="A21" s="3" t="inlineStr">
        <is>
          <t>Schedule of Equity Method Investments [Line Items]</t>
        </is>
      </c>
    </row>
    <row r="22">
      <c r="A22" s="4" t="inlineStr">
        <is>
          <t>Ownership interest</t>
        </is>
      </c>
      <c r="B22" s="4" t="inlineStr">
        <is>
          <t>50.00%</t>
        </is>
      </c>
      <c r="F22" s="4" t="inlineStr">
        <is>
          <t>50.00%</t>
        </is>
      </c>
      <c r="J22" s="4" t="inlineStr">
        <is>
          <t>50.00%</t>
        </is>
      </c>
      <c r="K22" s="4" t="inlineStr">
        <is>
          <t>50.00%</t>
        </is>
      </c>
    </row>
    <row r="23">
      <c r="A23" s="4" t="inlineStr">
        <is>
          <t>Earnings from equity method investments</t>
        </is>
      </c>
      <c r="J23" s="7" t="n">
        <v>6952000</v>
      </c>
      <c r="K23" s="7" t="n">
        <v>6582000</v>
      </c>
    </row>
    <row r="24">
      <c r="A24" s="4" t="inlineStr">
        <is>
          <t>Equity method investments</t>
        </is>
      </c>
      <c r="B24" s="7" t="n">
        <v>2391000</v>
      </c>
      <c r="F24" s="7" t="n">
        <v>4242000</v>
      </c>
      <c r="J24" s="7" t="n">
        <v>2391000</v>
      </c>
      <c r="K24" s="7" t="n">
        <v>4242000</v>
      </c>
    </row>
    <row r="25">
      <c r="A25" s="4" t="inlineStr">
        <is>
          <t>Losses attributable to noncontrolling interest</t>
        </is>
      </c>
      <c r="B25" s="4" t="inlineStr">
        <is>
          <t>100.00%</t>
        </is>
      </c>
      <c r="J25" s="4" t="inlineStr">
        <is>
          <t>100.00%</t>
        </is>
      </c>
    </row>
    <row r="26">
      <c r="A26" s="4" t="inlineStr">
        <is>
          <t>Impairment of equity method investments</t>
        </is>
      </c>
      <c r="J26" s="7" t="n">
        <v>700000</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ummary of Equity Method Invest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lance Sheet</t>
        </is>
      </c>
    </row>
    <row r="4">
      <c r="A4" s="4" t="inlineStr">
        <is>
          <t>Current assets</t>
        </is>
      </c>
      <c r="B4" s="7" t="n">
        <v>108367</v>
      </c>
      <c r="F4" s="7" t="n">
        <v>61989</v>
      </c>
      <c r="J4" s="7" t="n">
        <v>108367</v>
      </c>
      <c r="K4" s="7" t="n">
        <v>61989</v>
      </c>
    </row>
    <row r="5">
      <c r="A5" s="4" t="inlineStr">
        <is>
          <t>Current liabilities</t>
        </is>
      </c>
      <c r="B5" s="6" t="n">
        <v>22621</v>
      </c>
      <c r="F5" s="6" t="n">
        <v>42543</v>
      </c>
      <c r="J5" s="6" t="n">
        <v>22621</v>
      </c>
      <c r="K5" s="6" t="n">
        <v>42543</v>
      </c>
    </row>
    <row r="6">
      <c r="A6" s="4" t="inlineStr">
        <is>
          <t>Equity</t>
        </is>
      </c>
      <c r="B6" s="6" t="n">
        <v>147301</v>
      </c>
      <c r="F6" s="6" t="n">
        <v>85210</v>
      </c>
      <c r="J6" s="6" t="n">
        <v>147301</v>
      </c>
      <c r="K6" s="6" t="n">
        <v>85210</v>
      </c>
    </row>
    <row r="7">
      <c r="A7" s="3" t="inlineStr">
        <is>
          <t>Income Statement</t>
        </is>
      </c>
    </row>
    <row r="8">
      <c r="A8" s="4" t="inlineStr">
        <is>
          <t>Operating Expenses</t>
        </is>
      </c>
      <c r="J8" s="6" t="n">
        <v>95442</v>
      </c>
      <c r="K8" s="6" t="n">
        <v>108344</v>
      </c>
    </row>
    <row r="9">
      <c r="A9" s="4" t="inlineStr">
        <is>
          <t>Other (expenses) income, net</t>
        </is>
      </c>
      <c r="B9" s="6" t="n">
        <v>-86</v>
      </c>
      <c r="C9" s="7" t="n">
        <v>3340</v>
      </c>
      <c r="D9" s="7" t="n">
        <v>-343</v>
      </c>
      <c r="E9" s="7" t="n">
        <v>-416</v>
      </c>
      <c r="F9" s="6" t="n">
        <v>-943</v>
      </c>
      <c r="G9" s="7" t="n">
        <v>-864</v>
      </c>
      <c r="H9" s="7" t="n">
        <v>-814</v>
      </c>
      <c r="I9" s="7" t="n">
        <v>-1167</v>
      </c>
    </row>
    <row r="10">
      <c r="A10" s="4" t="inlineStr">
        <is>
          <t>Net income (loss)</t>
        </is>
      </c>
      <c r="B10" s="6" t="n">
        <v>5821</v>
      </c>
      <c r="C10" s="6" t="n">
        <v>24253</v>
      </c>
      <c r="D10" s="6" t="n">
        <v>16590</v>
      </c>
      <c r="E10" s="6" t="n">
        <v>13737</v>
      </c>
      <c r="F10" s="6" t="n">
        <v>430</v>
      </c>
      <c r="G10" s="6" t="n">
        <v>4975</v>
      </c>
      <c r="H10" s="6" t="n">
        <v>-23814</v>
      </c>
      <c r="I10" s="6" t="n">
        <v>-1893</v>
      </c>
      <c r="J10" s="6" t="n">
        <v>60401</v>
      </c>
      <c r="K10" s="6" t="n">
        <v>-20302</v>
      </c>
    </row>
    <row r="11">
      <c r="A11" s="4" t="inlineStr">
        <is>
          <t>ADES equity earnings (loss)</t>
        </is>
      </c>
      <c r="B11" s="6" t="n">
        <v>6782</v>
      </c>
      <c r="C11" s="6" t="n">
        <v>22195</v>
      </c>
      <c r="D11" s="6" t="n">
        <v>21437</v>
      </c>
      <c r="E11" s="6" t="n">
        <v>18312</v>
      </c>
      <c r="F11" s="6" t="n">
        <v>5019</v>
      </c>
      <c r="G11" s="6" t="n">
        <v>9518</v>
      </c>
      <c r="H11" s="6" t="n">
        <v>8168</v>
      </c>
      <c r="I11" s="6" t="n">
        <v>8273</v>
      </c>
      <c r="J11" s="6" t="n">
        <v>68726</v>
      </c>
      <c r="K11" s="6" t="n">
        <v>30978</v>
      </c>
    </row>
    <row r="12">
      <c r="A12" s="3" t="inlineStr">
        <is>
          <t>Reported Amounts</t>
        </is>
      </c>
    </row>
    <row r="13">
      <c r="A13" s="4" t="inlineStr">
        <is>
          <t>Equity method investments</t>
        </is>
      </c>
      <c r="B13" s="6" t="n">
        <v>2391</v>
      </c>
      <c r="F13" s="6" t="n">
        <v>7692</v>
      </c>
      <c r="J13" s="6" t="n">
        <v>2391</v>
      </c>
      <c r="K13" s="6" t="n">
        <v>7692</v>
      </c>
    </row>
    <row r="14">
      <c r="A14" s="4" t="inlineStr">
        <is>
          <t>Earnings from equity method investments</t>
        </is>
      </c>
      <c r="B14" s="6" t="n">
        <v>6782</v>
      </c>
      <c r="C14" s="7" t="n">
        <v>22195</v>
      </c>
      <c r="D14" s="7" t="n">
        <v>21437</v>
      </c>
      <c r="E14" s="7" t="n">
        <v>18312</v>
      </c>
      <c r="F14" s="6" t="n">
        <v>5019</v>
      </c>
      <c r="G14" s="7" t="n">
        <v>9518</v>
      </c>
      <c r="H14" s="7" t="n">
        <v>8168</v>
      </c>
      <c r="I14" s="7" t="n">
        <v>8273</v>
      </c>
      <c r="J14" s="6" t="n">
        <v>68726</v>
      </c>
      <c r="K14" s="6" t="n">
        <v>30978</v>
      </c>
    </row>
    <row r="15">
      <c r="A15" s="4" t="inlineStr">
        <is>
          <t>Distributions from equity method investees, return on investment</t>
        </is>
      </c>
      <c r="J15" s="6" t="n">
        <v>22944</v>
      </c>
      <c r="K15" s="6" t="n">
        <v>62441</v>
      </c>
    </row>
    <row r="16">
      <c r="A16" s="4" t="inlineStr">
        <is>
          <t>Distributions from equity method investees in excess of cumulative earnings</t>
        </is>
      </c>
      <c r="J16" s="6" t="n">
        <v>51082</v>
      </c>
      <c r="K16" s="6" t="n">
        <v>0</v>
      </c>
    </row>
    <row r="17">
      <c r="A17" s="4" t="inlineStr">
        <is>
          <t>Tinuum Group</t>
        </is>
      </c>
    </row>
    <row r="18">
      <c r="A18" s="3" t="inlineStr">
        <is>
          <t>Balance Sheet</t>
        </is>
      </c>
    </row>
    <row r="19">
      <c r="A19" s="4" t="inlineStr">
        <is>
          <t>Current assets</t>
        </is>
      </c>
      <c r="B19" s="6" t="n">
        <v>39387</v>
      </c>
      <c r="F19" s="6" t="n">
        <v>142440</v>
      </c>
      <c r="J19" s="6" t="n">
        <v>39387</v>
      </c>
      <c r="K19" s="6" t="n">
        <v>142440</v>
      </c>
    </row>
    <row r="20">
      <c r="A20" s="4" t="inlineStr">
        <is>
          <t>Non-current assets</t>
        </is>
      </c>
      <c r="B20" s="6" t="n">
        <v>220</v>
      </c>
      <c r="F20" s="6" t="n">
        <v>28649</v>
      </c>
      <c r="J20" s="6" t="n">
        <v>220</v>
      </c>
      <c r="K20" s="6" t="n">
        <v>28649</v>
      </c>
    </row>
    <row r="21">
      <c r="A21" s="4" t="inlineStr">
        <is>
          <t>Current liabilities</t>
        </is>
      </c>
      <c r="B21" s="6" t="n">
        <v>15558</v>
      </c>
      <c r="F21" s="6" t="n">
        <v>44278</v>
      </c>
      <c r="J21" s="6" t="n">
        <v>15558</v>
      </c>
      <c r="K21" s="6" t="n">
        <v>44278</v>
      </c>
    </row>
    <row r="22">
      <c r="A22" s="4" t="inlineStr">
        <is>
          <t>Non-current liabilities</t>
        </is>
      </c>
      <c r="B22" s="6" t="n">
        <v>0</v>
      </c>
      <c r="F22" s="6" t="n">
        <v>5186</v>
      </c>
      <c r="J22" s="6" t="n">
        <v>0</v>
      </c>
      <c r="K22" s="6" t="n">
        <v>5186</v>
      </c>
    </row>
    <row r="23">
      <c r="A23" s="4" t="inlineStr">
        <is>
          <t>Noncontrolling interests</t>
        </is>
      </c>
      <c r="B23" s="6" t="n">
        <v>5272</v>
      </c>
      <c r="F23" s="6" t="n">
        <v>43635</v>
      </c>
      <c r="J23" s="6" t="n">
        <v>5272</v>
      </c>
      <c r="K23" s="6" t="n">
        <v>43635</v>
      </c>
    </row>
    <row r="24">
      <c r="A24" s="3" t="inlineStr">
        <is>
          <t>Income Statement</t>
        </is>
      </c>
    </row>
    <row r="25">
      <c r="A25" s="4" t="inlineStr">
        <is>
          <t>ADES equity earnings (loss)</t>
        </is>
      </c>
      <c r="J25" s="6" t="n">
        <v>61837</v>
      </c>
      <c r="K25" s="6" t="n">
        <v>24396</v>
      </c>
    </row>
    <row r="26">
      <c r="A26" s="3" t="inlineStr">
        <is>
          <t>Reported Amounts</t>
        </is>
      </c>
    </row>
    <row r="27">
      <c r="A27" s="4" t="inlineStr">
        <is>
          <t>Equity method investments</t>
        </is>
      </c>
      <c r="B27" s="6" t="n">
        <v>0</v>
      </c>
      <c r="F27" s="6" t="n">
        <v>3387</v>
      </c>
      <c r="J27" s="6" t="n">
        <v>0</v>
      </c>
      <c r="K27" s="6" t="n">
        <v>3387</v>
      </c>
      <c r="L27" s="7" t="n">
        <v>32280</v>
      </c>
    </row>
    <row r="28">
      <c r="A28" s="4" t="inlineStr">
        <is>
          <t>Earnings from equity method investments</t>
        </is>
      </c>
      <c r="J28" s="6" t="n">
        <v>61837</v>
      </c>
      <c r="K28" s="6" t="n">
        <v>24396</v>
      </c>
    </row>
    <row r="29">
      <c r="A29" s="4" t="inlineStr">
        <is>
          <t>Distributions from equity method investees, return on investment</t>
        </is>
      </c>
      <c r="J29" s="6" t="n">
        <v>14142</v>
      </c>
      <c r="K29" s="6" t="n">
        <v>53289</v>
      </c>
    </row>
    <row r="30">
      <c r="A30" s="4" t="inlineStr">
        <is>
          <t>Distributions from equity method investees in excess of cumulative earnings</t>
        </is>
      </c>
      <c r="J30" s="6" t="n">
        <v>51082</v>
      </c>
      <c r="K30" s="6" t="n">
        <v>0</v>
      </c>
    </row>
    <row r="31">
      <c r="A31" s="4" t="inlineStr">
        <is>
          <t>Tinuum Group | Equity Method Investment, Nonconsolidated Investee or Group of Investees</t>
        </is>
      </c>
    </row>
    <row r="32">
      <c r="A32" s="3" t="inlineStr">
        <is>
          <t>Income Statement</t>
        </is>
      </c>
    </row>
    <row r="33">
      <c r="A33" s="4" t="inlineStr">
        <is>
          <t>Gross Profit</t>
        </is>
      </c>
      <c r="J33" s="6" t="n">
        <v>6995</v>
      </c>
      <c r="K33" s="6" t="n">
        <v>6649</v>
      </c>
    </row>
    <row r="34">
      <c r="A34" s="4" t="inlineStr">
        <is>
          <t>Operating Expenses</t>
        </is>
      </c>
      <c r="J34" s="6" t="n">
        <v>49414</v>
      </c>
      <c r="K34" s="6" t="n">
        <v>58008</v>
      </c>
    </row>
    <row r="35">
      <c r="A35" s="4" t="inlineStr">
        <is>
          <t>Loss from operations</t>
        </is>
      </c>
      <c r="J35" s="6" t="n">
        <v>-42419</v>
      </c>
      <c r="K35" s="6" t="n">
        <v>-51359</v>
      </c>
    </row>
    <row r="36">
      <c r="A36" s="4" t="inlineStr">
        <is>
          <t>Other (expenses) income, net</t>
        </is>
      </c>
      <c r="J36" s="6" t="n">
        <v>9726</v>
      </c>
      <c r="K36" s="6" t="n">
        <v>17260</v>
      </c>
    </row>
    <row r="37">
      <c r="A37" s="4" t="inlineStr">
        <is>
          <t>Net Income (Loss) Attributable to Noncontrolling Interest</t>
        </is>
      </c>
      <c r="J37" s="6" t="n">
        <v>126948</v>
      </c>
      <c r="K37" s="6" t="n">
        <v>91501</v>
      </c>
    </row>
    <row r="38">
      <c r="A38" s="4" t="inlineStr">
        <is>
          <t>Net income (loss)</t>
        </is>
      </c>
      <c r="J38" s="6" t="n">
        <v>94255</v>
      </c>
      <c r="K38" s="6" t="n">
        <v>57402</v>
      </c>
    </row>
    <row r="39">
      <c r="A39" s="4" t="inlineStr">
        <is>
          <t>Tinuum Group | Class A</t>
        </is>
      </c>
    </row>
    <row r="40">
      <c r="A40" s="3" t="inlineStr">
        <is>
          <t>Balance Sheet</t>
        </is>
      </c>
    </row>
    <row r="41">
      <c r="A41" s="4" t="inlineStr">
        <is>
          <t>Equity</t>
        </is>
      </c>
      <c r="B41" s="6" t="n">
        <v>8890</v>
      </c>
      <c r="F41" s="6" t="n">
        <v>59221</v>
      </c>
      <c r="J41" s="6" t="n">
        <v>8890</v>
      </c>
      <c r="K41" s="6" t="n">
        <v>59221</v>
      </c>
    </row>
    <row r="42">
      <c r="A42" s="4" t="inlineStr">
        <is>
          <t>Tinuum Group | Class B</t>
        </is>
      </c>
    </row>
    <row r="43">
      <c r="A43" s="3" t="inlineStr">
        <is>
          <t>Balance Sheet</t>
        </is>
      </c>
    </row>
    <row r="44">
      <c r="A44" s="4" t="inlineStr">
        <is>
          <t>Equity</t>
        </is>
      </c>
      <c r="B44" s="6" t="n">
        <v>9887</v>
      </c>
      <c r="F44" s="6" t="n">
        <v>18769</v>
      </c>
      <c r="J44" s="6" t="n">
        <v>9887</v>
      </c>
      <c r="K44" s="6" t="n">
        <v>18769</v>
      </c>
    </row>
    <row r="45">
      <c r="A45" s="4" t="inlineStr">
        <is>
          <t>Tinuum Services</t>
        </is>
      </c>
    </row>
    <row r="46">
      <c r="A46" s="3" t="inlineStr">
        <is>
          <t>Balance Sheet</t>
        </is>
      </c>
    </row>
    <row r="47">
      <c r="A47" s="4" t="inlineStr">
        <is>
          <t>Current assets</t>
        </is>
      </c>
      <c r="B47" s="6" t="n">
        <v>159013</v>
      </c>
      <c r="F47" s="6" t="n">
        <v>301670</v>
      </c>
      <c r="J47" s="6" t="n">
        <v>159013</v>
      </c>
      <c r="K47" s="6" t="n">
        <v>301670</v>
      </c>
    </row>
    <row r="48">
      <c r="A48" s="4" t="inlineStr">
        <is>
          <t>Non-current assets</t>
        </is>
      </c>
      <c r="B48" s="6" t="n">
        <v>19</v>
      </c>
      <c r="F48" s="6" t="n">
        <v>45575</v>
      </c>
      <c r="J48" s="6" t="n">
        <v>19</v>
      </c>
      <c r="K48" s="6" t="n">
        <v>45575</v>
      </c>
    </row>
    <row r="49">
      <c r="A49" s="4" t="inlineStr">
        <is>
          <t>Current liabilities</t>
        </is>
      </c>
      <c r="B49" s="6" t="n">
        <v>14343</v>
      </c>
      <c r="F49" s="6" t="n">
        <v>187097</v>
      </c>
      <c r="J49" s="6" t="n">
        <v>14343</v>
      </c>
      <c r="K49" s="6" t="n">
        <v>187097</v>
      </c>
    </row>
    <row r="50">
      <c r="A50" s="4" t="inlineStr">
        <is>
          <t>Non-current liabilities</t>
        </is>
      </c>
      <c r="B50" s="6" t="n">
        <v>0</v>
      </c>
      <c r="F50" s="6" t="n">
        <v>6451</v>
      </c>
      <c r="J50" s="6" t="n">
        <v>0</v>
      </c>
      <c r="K50" s="6" t="n">
        <v>6451</v>
      </c>
    </row>
    <row r="51">
      <c r="A51" s="4" t="inlineStr">
        <is>
          <t>Equity</t>
        </is>
      </c>
      <c r="B51" s="6" t="n">
        <v>6263</v>
      </c>
      <c r="F51" s="6" t="n">
        <v>8483</v>
      </c>
      <c r="J51" s="6" t="n">
        <v>6263</v>
      </c>
      <c r="K51" s="6" t="n">
        <v>8483</v>
      </c>
    </row>
    <row r="52">
      <c r="A52" s="4" t="inlineStr">
        <is>
          <t>Noncontrolling interests</t>
        </is>
      </c>
      <c r="B52" s="6" t="n">
        <v>138426</v>
      </c>
      <c r="F52" s="6" t="n">
        <v>145214</v>
      </c>
      <c r="J52" s="6" t="n">
        <v>138426</v>
      </c>
      <c r="K52" s="6" t="n">
        <v>145214</v>
      </c>
    </row>
    <row r="53">
      <c r="A53" s="3" t="inlineStr">
        <is>
          <t>Income Statement</t>
        </is>
      </c>
    </row>
    <row r="54">
      <c r="A54" s="4" t="inlineStr">
        <is>
          <t>Gross Profit</t>
        </is>
      </c>
      <c r="J54" s="6" t="n">
        <v>-68465</v>
      </c>
      <c r="K54" s="6" t="n">
        <v>-87723</v>
      </c>
    </row>
    <row r="55">
      <c r="A55" s="4" t="inlineStr">
        <is>
          <t>Operating Expenses</t>
        </is>
      </c>
      <c r="J55" s="6" t="n">
        <v>166075</v>
      </c>
      <c r="K55" s="6" t="n">
        <v>171095</v>
      </c>
    </row>
    <row r="56">
      <c r="A56" s="4" t="inlineStr">
        <is>
          <t>Loss from operations</t>
        </is>
      </c>
      <c r="J56" s="6" t="n">
        <v>-234540</v>
      </c>
      <c r="K56" s="6" t="n">
        <v>-258818</v>
      </c>
    </row>
    <row r="57">
      <c r="A57" s="4" t="inlineStr">
        <is>
          <t>Other (expenses) income, net</t>
        </is>
      </c>
      <c r="J57" s="6" t="n">
        <v>3830</v>
      </c>
      <c r="K57" s="6" t="n">
        <v>-1282</v>
      </c>
    </row>
    <row r="58">
      <c r="A58" s="4" t="inlineStr">
        <is>
          <t>Net Income (Loss) Attributable to Noncontrolling Interest</t>
        </is>
      </c>
      <c r="J58" s="6" t="n">
        <v>246094</v>
      </c>
      <c r="K58" s="6" t="n">
        <v>273262</v>
      </c>
    </row>
    <row r="59">
      <c r="A59" s="4" t="inlineStr">
        <is>
          <t>Net income (loss)</t>
        </is>
      </c>
      <c r="J59" s="6" t="n">
        <v>15384</v>
      </c>
      <c r="K59" s="6" t="n">
        <v>13162</v>
      </c>
    </row>
    <row r="60">
      <c r="A60" s="4" t="inlineStr">
        <is>
          <t>ADES equity earnings (loss)</t>
        </is>
      </c>
      <c r="J60" s="6" t="n">
        <v>6952</v>
      </c>
      <c r="K60" s="6" t="n">
        <v>6582</v>
      </c>
    </row>
    <row r="61">
      <c r="A61" s="3" t="inlineStr">
        <is>
          <t>Reported Amounts</t>
        </is>
      </c>
    </row>
    <row r="62">
      <c r="A62" s="4" t="inlineStr">
        <is>
          <t>Equity method investments</t>
        </is>
      </c>
      <c r="B62" s="6" t="n">
        <v>2391</v>
      </c>
      <c r="F62" s="6" t="n">
        <v>4242</v>
      </c>
      <c r="J62" s="6" t="n">
        <v>2391</v>
      </c>
      <c r="K62" s="6" t="n">
        <v>4242</v>
      </c>
    </row>
    <row r="63">
      <c r="A63" s="4" t="inlineStr">
        <is>
          <t>Earnings from equity method investments</t>
        </is>
      </c>
      <c r="J63" s="6" t="n">
        <v>6952</v>
      </c>
      <c r="K63" s="6" t="n">
        <v>6582</v>
      </c>
    </row>
    <row r="64">
      <c r="A64" s="4" t="inlineStr">
        <is>
          <t>Distributions from equity method investees, return on investment</t>
        </is>
      </c>
      <c r="J64" s="6" t="n">
        <v>8802</v>
      </c>
      <c r="K64" s="6" t="n">
        <v>9152</v>
      </c>
    </row>
    <row r="65">
      <c r="A65" s="4" t="inlineStr">
        <is>
          <t>Other</t>
        </is>
      </c>
    </row>
    <row r="66">
      <c r="A66" s="3" t="inlineStr">
        <is>
          <t>Income Statement</t>
        </is>
      </c>
    </row>
    <row r="67">
      <c r="A67" s="4" t="inlineStr">
        <is>
          <t>ADES equity earnings (loss)</t>
        </is>
      </c>
      <c r="J67" s="6" t="n">
        <v>-63</v>
      </c>
      <c r="K67" s="6" t="n">
        <v>0</v>
      </c>
    </row>
    <row r="68">
      <c r="A68" s="3" t="inlineStr">
        <is>
          <t>Reported Amounts</t>
        </is>
      </c>
    </row>
    <row r="69">
      <c r="A69" s="4" t="inlineStr">
        <is>
          <t>Equity method investments</t>
        </is>
      </c>
      <c r="B69" s="7" t="n">
        <v>0</v>
      </c>
      <c r="F69" s="7" t="n">
        <v>63</v>
      </c>
      <c r="J69" s="6" t="n">
        <v>0</v>
      </c>
      <c r="K69" s="6" t="n">
        <v>63</v>
      </c>
    </row>
    <row r="70">
      <c r="A70" s="4" t="inlineStr">
        <is>
          <t>Earnings from equity method investments</t>
        </is>
      </c>
      <c r="J70" s="7" t="n">
        <v>-63</v>
      </c>
      <c r="K70" s="7" t="n">
        <v>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Rollforward of CCS Investment (Details) - USD ($) $ in Thousands</t>
        </is>
      </c>
      <c r="B1" s="2" t="inlineStr">
        <is>
          <t>12 Months Ended</t>
        </is>
      </c>
    </row>
    <row r="2">
      <c r="B2" s="2" t="inlineStr">
        <is>
          <t>Dec. 31, 2021</t>
        </is>
      </c>
      <c r="C2" s="2" t="inlineStr">
        <is>
          <t>Dec. 31, 2020</t>
        </is>
      </c>
    </row>
    <row r="3">
      <c r="A3" s="3" t="inlineStr">
        <is>
          <t>Equity Method Investments [Roll Forward]</t>
        </is>
      </c>
    </row>
    <row r="4">
      <c r="A4" s="4" t="inlineStr">
        <is>
          <t>Beginning balance</t>
        </is>
      </c>
      <c r="B4" s="7" t="n">
        <v>7692</v>
      </c>
    </row>
    <row r="5">
      <c r="A5" s="4" t="inlineStr">
        <is>
          <t>Cash distributions from Tinuum Group</t>
        </is>
      </c>
      <c r="B5" s="6" t="n">
        <v>-51082</v>
      </c>
      <c r="C5" s="7" t="n">
        <v>0</v>
      </c>
    </row>
    <row r="6">
      <c r="A6" s="4" t="inlineStr">
        <is>
          <t>Ending balance</t>
        </is>
      </c>
      <c r="B6" s="6" t="n">
        <v>2391</v>
      </c>
      <c r="C6" s="6" t="n">
        <v>7692</v>
      </c>
    </row>
    <row r="7">
      <c r="A7" s="4" t="inlineStr">
        <is>
          <t>Retained earnings</t>
        </is>
      </c>
      <c r="B7" s="6" t="n">
        <v>92864</v>
      </c>
      <c r="C7" s="6" t="n">
        <v>32454</v>
      </c>
    </row>
    <row r="8">
      <c r="A8" s="4" t="inlineStr">
        <is>
          <t>Tinuum Group</t>
        </is>
      </c>
    </row>
    <row r="9">
      <c r="A9" s="3" t="inlineStr">
        <is>
          <t>Equity Method Investments [Roll Forward]</t>
        </is>
      </c>
    </row>
    <row r="10">
      <c r="A10" s="4" t="inlineStr">
        <is>
          <t>Beginning balance</t>
        </is>
      </c>
      <c r="B10" s="6" t="n">
        <v>3387</v>
      </c>
      <c r="C10" s="6" t="n">
        <v>32280</v>
      </c>
    </row>
    <row r="11">
      <c r="A11" s="4" t="inlineStr">
        <is>
          <t>ADES proportionate share of net income from Tinuum Group</t>
        </is>
      </c>
      <c r="B11" s="6" t="n">
        <v>40058</v>
      </c>
      <c r="C11" s="6" t="n">
        <v>24396</v>
      </c>
    </row>
    <row r="12">
      <c r="A12" s="4" t="inlineStr">
        <is>
          <t>Cash distributions from Tinuum Group</t>
        </is>
      </c>
      <c r="B12" s="6" t="n">
        <v>-65224</v>
      </c>
      <c r="C12" s="6" t="n">
        <v>-53289</v>
      </c>
    </row>
    <row r="13">
      <c r="A13" s="4" t="inlineStr">
        <is>
          <t>Adjustment for current year cash distributions in excess of investment balance</t>
        </is>
      </c>
      <c r="B13" s="6" t="n">
        <v>21779</v>
      </c>
    </row>
    <row r="14">
      <c r="A14" s="4" t="inlineStr">
        <is>
          <t>Ending balance</t>
        </is>
      </c>
      <c r="B14" s="6" t="n">
        <v>0</v>
      </c>
      <c r="C14" s="6" t="n">
        <v>3387</v>
      </c>
    </row>
    <row r="15">
      <c r="A15" s="4" t="inlineStr">
        <is>
          <t>Tinuum Group | ADES equity earnings (loss)</t>
        </is>
      </c>
    </row>
    <row r="16">
      <c r="A16" s="3" t="inlineStr">
        <is>
          <t>Equity Method Investments [Roll Forward]</t>
        </is>
      </c>
    </row>
    <row r="17">
      <c r="A17" s="4" t="inlineStr">
        <is>
          <t>Beginning balance</t>
        </is>
      </c>
      <c r="B17" s="6" t="n">
        <v>24396</v>
      </c>
      <c r="C17" s="6" t="n">
        <v>0</v>
      </c>
    </row>
    <row r="18">
      <c r="A18" s="4" t="inlineStr">
        <is>
          <t>ADES proportionate share of net income from Tinuum Group</t>
        </is>
      </c>
      <c r="B18" s="6" t="n">
        <v>40058</v>
      </c>
      <c r="C18" s="6" t="n">
        <v>24396</v>
      </c>
    </row>
    <row r="19">
      <c r="A19" s="4" t="inlineStr">
        <is>
          <t>Cash distributions from Tinuum Group</t>
        </is>
      </c>
      <c r="B19" s="6" t="n">
        <v>0</v>
      </c>
      <c r="C19" s="6" t="n">
        <v>0</v>
      </c>
    </row>
    <row r="20">
      <c r="A20" s="4" t="inlineStr">
        <is>
          <t>Adjustment for current year cash distributions in excess of investment balance</t>
        </is>
      </c>
      <c r="B20" s="6" t="n">
        <v>21779</v>
      </c>
    </row>
    <row r="21">
      <c r="A21" s="4" t="inlineStr">
        <is>
          <t>Ending balance</t>
        </is>
      </c>
      <c r="B21" s="6" t="n">
        <v>61837</v>
      </c>
      <c r="C21" s="6" t="n">
        <v>24396</v>
      </c>
    </row>
    <row r="22">
      <c r="A22" s="4" t="inlineStr">
        <is>
          <t>Tinuum Group | Cash distributions</t>
        </is>
      </c>
    </row>
    <row r="23">
      <c r="A23" s="3" t="inlineStr">
        <is>
          <t>Equity Method Investments [Roll Forward]</t>
        </is>
      </c>
    </row>
    <row r="24">
      <c r="A24" s="4" t="inlineStr">
        <is>
          <t>Beginning balance</t>
        </is>
      </c>
      <c r="B24" s="6" t="n">
        <v>53289</v>
      </c>
      <c r="C24" s="6" t="n">
        <v>0</v>
      </c>
    </row>
    <row r="25">
      <c r="A25" s="4" t="inlineStr">
        <is>
          <t>ADES proportionate share of net income from Tinuum Group</t>
        </is>
      </c>
      <c r="B25" s="6" t="n">
        <v>0</v>
      </c>
      <c r="C25" s="6" t="n">
        <v>0</v>
      </c>
    </row>
    <row r="26">
      <c r="A26" s="4" t="inlineStr">
        <is>
          <t>Cash distributions from Tinuum Group</t>
        </is>
      </c>
      <c r="B26" s="6" t="n">
        <v>-65224</v>
      </c>
      <c r="C26" s="6" t="n">
        <v>-53289</v>
      </c>
    </row>
    <row r="27">
      <c r="A27" s="4" t="inlineStr">
        <is>
          <t>Adjustment for current year cash distributions in excess of investment balance</t>
        </is>
      </c>
      <c r="B27" s="6" t="n">
        <v>0</v>
      </c>
    </row>
    <row r="28">
      <c r="A28" s="4" t="inlineStr">
        <is>
          <t>Ending balance</t>
        </is>
      </c>
      <c r="B28" s="6" t="n">
        <v>65224</v>
      </c>
      <c r="C28" s="6" t="n">
        <v>53289</v>
      </c>
    </row>
    <row r="29">
      <c r="A29" s="4" t="inlineStr">
        <is>
          <t>Tinuum Group | Memorandum Account: Cash distributions and equity loss in (excess) of investment balance</t>
        </is>
      </c>
    </row>
    <row r="30">
      <c r="A30" s="3" t="inlineStr">
        <is>
          <t>Equity Method Investments [Roll Forward]</t>
        </is>
      </c>
    </row>
    <row r="31">
      <c r="A31" s="4" t="inlineStr">
        <is>
          <t>Beginning balance</t>
        </is>
      </c>
      <c r="B31" s="6" t="n">
        <v>0</v>
      </c>
      <c r="C31" s="6" t="n">
        <v>0</v>
      </c>
    </row>
    <row r="32">
      <c r="A32" s="4" t="inlineStr">
        <is>
          <t>ADES proportionate share of net income from Tinuum Group</t>
        </is>
      </c>
      <c r="B32" s="6" t="n">
        <v>0</v>
      </c>
      <c r="C32" s="6" t="n">
        <v>0</v>
      </c>
    </row>
    <row r="33">
      <c r="A33" s="4" t="inlineStr">
        <is>
          <t>Cash distributions from Tinuum Group</t>
        </is>
      </c>
      <c r="B33" s="6" t="n">
        <v>0</v>
      </c>
      <c r="C33" s="6" t="n">
        <v>0</v>
      </c>
    </row>
    <row r="34">
      <c r="A34" s="4" t="inlineStr">
        <is>
          <t>Adjustment for current year cash distributions in excess of investment balance</t>
        </is>
      </c>
      <c r="B34" s="6" t="n">
        <v>21779</v>
      </c>
    </row>
    <row r="35">
      <c r="A35" s="4" t="inlineStr">
        <is>
          <t>Ending balance</t>
        </is>
      </c>
      <c r="B35" s="7" t="n">
        <v>21779</v>
      </c>
      <c r="C3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Product inventory</t>
        </is>
      </c>
      <c r="B3" s="7" t="n">
        <v>4901</v>
      </c>
      <c r="C3" s="7" t="n">
        <v>8361</v>
      </c>
    </row>
    <row r="4">
      <c r="A4" s="4" t="inlineStr">
        <is>
          <t>Raw material inventory</t>
        </is>
      </c>
      <c r="B4" s="6" t="n">
        <v>2949</v>
      </c>
      <c r="C4" s="6" t="n">
        <v>1521</v>
      </c>
    </row>
    <row r="5">
      <c r="A5" s="4" t="inlineStr">
        <is>
          <t>Inventories</t>
        </is>
      </c>
      <c r="B5" s="7" t="n">
        <v>7850</v>
      </c>
      <c r="C5" s="7" t="n">
        <v>98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cumulated Depreci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7" t="n">
        <v>37855</v>
      </c>
      <c r="C4" s="7" t="n">
        <v>32773</v>
      </c>
    </row>
    <row r="5">
      <c r="A5" s="4" t="inlineStr">
        <is>
          <t>Less accumulated depreciation</t>
        </is>
      </c>
      <c r="B5" s="6" t="n">
        <v>-7684</v>
      </c>
      <c r="C5" s="6" t="n">
        <v>-3340</v>
      </c>
    </row>
    <row r="6">
      <c r="A6" s="4" t="inlineStr">
        <is>
          <t>Total property, plant and equipment, net</t>
        </is>
      </c>
      <c r="B6" s="7" t="n">
        <v>30171</v>
      </c>
      <c r="C6" s="6" t="n">
        <v>29433</v>
      </c>
    </row>
    <row r="7">
      <c r="A7" s="4" t="inlineStr">
        <is>
          <t>Minimum</t>
        </is>
      </c>
    </row>
    <row r="8">
      <c r="A8" s="3" t="inlineStr">
        <is>
          <t>Property, Plant and Equipment [Line Items]</t>
        </is>
      </c>
    </row>
    <row r="9">
      <c r="A9" s="4" t="inlineStr">
        <is>
          <t>Life in Years</t>
        </is>
      </c>
      <c r="B9" s="4" t="inlineStr">
        <is>
          <t>2 years</t>
        </is>
      </c>
    </row>
    <row r="10">
      <c r="A10" s="4" t="inlineStr">
        <is>
          <t>Maximum</t>
        </is>
      </c>
    </row>
    <row r="11">
      <c r="A11" s="3" t="inlineStr">
        <is>
          <t>Property, Plant and Equipment [Line Items]</t>
        </is>
      </c>
    </row>
    <row r="12">
      <c r="A12" s="4" t="inlineStr">
        <is>
          <t>Life in Years</t>
        </is>
      </c>
      <c r="B12" s="4" t="inlineStr">
        <is>
          <t>31 years</t>
        </is>
      </c>
    </row>
    <row r="13">
      <c r="A13" s="4" t="inlineStr">
        <is>
          <t>Land and land improvements</t>
        </is>
      </c>
    </row>
    <row r="14">
      <c r="A14" s="3" t="inlineStr">
        <is>
          <t>Property, Plant and Equipment [Line Items]</t>
        </is>
      </c>
    </row>
    <row r="15">
      <c r="A15" s="4" t="inlineStr">
        <is>
          <t>Total property, plant and equipment</t>
        </is>
      </c>
      <c r="B15" s="7" t="n">
        <v>1225</v>
      </c>
      <c r="C15" s="6" t="n">
        <v>891</v>
      </c>
    </row>
    <row r="16">
      <c r="A16" s="4" t="inlineStr">
        <is>
          <t>Land and land improvements | Minimum</t>
        </is>
      </c>
    </row>
    <row r="17">
      <c r="A17" s="3" t="inlineStr">
        <is>
          <t>Property, Plant and Equipment [Line Items]</t>
        </is>
      </c>
    </row>
    <row r="18">
      <c r="A18" s="4" t="inlineStr">
        <is>
          <t>Life in Years</t>
        </is>
      </c>
      <c r="B18" s="4" t="inlineStr">
        <is>
          <t>0 years</t>
        </is>
      </c>
    </row>
    <row r="19">
      <c r="A19" s="4" t="inlineStr">
        <is>
          <t>Land and land improvements | Maximum</t>
        </is>
      </c>
    </row>
    <row r="20">
      <c r="A20" s="3" t="inlineStr">
        <is>
          <t>Property, Plant and Equipment [Line Items]</t>
        </is>
      </c>
    </row>
    <row r="21">
      <c r="A21" s="4" t="inlineStr">
        <is>
          <t>Life in Years</t>
        </is>
      </c>
      <c r="B21" s="4" t="inlineStr">
        <is>
          <t>31 years</t>
        </is>
      </c>
    </row>
    <row r="22">
      <c r="A22" s="4" t="inlineStr">
        <is>
          <t>Plant and operating equipment</t>
        </is>
      </c>
    </row>
    <row r="23">
      <c r="A23" s="3" t="inlineStr">
        <is>
          <t>Property, Plant and Equipment [Line Items]</t>
        </is>
      </c>
    </row>
    <row r="24">
      <c r="A24" s="4" t="inlineStr">
        <is>
          <t>Total property, plant and equipment</t>
        </is>
      </c>
      <c r="B24" s="7" t="n">
        <v>31266</v>
      </c>
      <c r="C24" s="6" t="n">
        <v>25703</v>
      </c>
    </row>
    <row r="25">
      <c r="A25" s="4" t="inlineStr">
        <is>
          <t>Plant and operating equipment | Minimum</t>
        </is>
      </c>
    </row>
    <row r="26">
      <c r="A26" s="3" t="inlineStr">
        <is>
          <t>Property, Plant and Equipment [Line Items]</t>
        </is>
      </c>
    </row>
    <row r="27">
      <c r="A27" s="4" t="inlineStr">
        <is>
          <t>Life in Years</t>
        </is>
      </c>
      <c r="B27" s="4" t="inlineStr">
        <is>
          <t>2 years</t>
        </is>
      </c>
    </row>
    <row r="28">
      <c r="A28" s="4" t="inlineStr">
        <is>
          <t>Plant and operating equipment | Maximum</t>
        </is>
      </c>
    </row>
    <row r="29">
      <c r="A29" s="3" t="inlineStr">
        <is>
          <t>Property, Plant and Equipment [Line Items]</t>
        </is>
      </c>
    </row>
    <row r="30">
      <c r="A30" s="4" t="inlineStr">
        <is>
          <t>Life in Years</t>
        </is>
      </c>
      <c r="B30" s="4" t="inlineStr">
        <is>
          <t>29 years</t>
        </is>
      </c>
    </row>
    <row r="31">
      <c r="A31" s="4" t="inlineStr">
        <is>
          <t>Furniture and fixtures</t>
        </is>
      </c>
    </row>
    <row r="32">
      <c r="A32" s="3" t="inlineStr">
        <is>
          <t>Property, Plant and Equipment [Line Items]</t>
        </is>
      </c>
    </row>
    <row r="33">
      <c r="A33" s="4" t="inlineStr">
        <is>
          <t>Total property, plant and equipment</t>
        </is>
      </c>
      <c r="B33" s="7" t="n">
        <v>1388</v>
      </c>
      <c r="C33" s="6" t="n">
        <v>1259</v>
      </c>
    </row>
    <row r="34">
      <c r="A34" s="4" t="inlineStr">
        <is>
          <t>Furniture and fixtures | Minimum</t>
        </is>
      </c>
    </row>
    <row r="35">
      <c r="A35" s="3" t="inlineStr">
        <is>
          <t>Property, Plant and Equipment [Line Items]</t>
        </is>
      </c>
    </row>
    <row r="36">
      <c r="A36" s="4" t="inlineStr">
        <is>
          <t>Life in Years</t>
        </is>
      </c>
      <c r="B36" s="4" t="inlineStr">
        <is>
          <t>2 years</t>
        </is>
      </c>
    </row>
    <row r="37">
      <c r="A37" s="4" t="inlineStr">
        <is>
          <t>Furniture and fixtures | Maximum</t>
        </is>
      </c>
    </row>
    <row r="38">
      <c r="A38" s="3" t="inlineStr">
        <is>
          <t>Property, Plant and Equipment [Line Items]</t>
        </is>
      </c>
    </row>
    <row r="39">
      <c r="A39" s="4" t="inlineStr">
        <is>
          <t>Life in Years</t>
        </is>
      </c>
      <c r="B39" s="4" t="inlineStr">
        <is>
          <t>11 years</t>
        </is>
      </c>
    </row>
    <row r="40">
      <c r="A40" s="4" t="inlineStr">
        <is>
          <t>Machinery and equipment</t>
        </is>
      </c>
    </row>
    <row r="41">
      <c r="A41" s="3" t="inlineStr">
        <is>
          <t>Property, Plant and Equipment [Line Items]</t>
        </is>
      </c>
    </row>
    <row r="42">
      <c r="A42" s="4" t="inlineStr">
        <is>
          <t>Total property, plant and equipment</t>
        </is>
      </c>
      <c r="B42" s="7" t="n">
        <v>697</v>
      </c>
      <c r="C42" s="6" t="n">
        <v>688</v>
      </c>
    </row>
    <row r="43">
      <c r="A43" s="4" t="inlineStr">
        <is>
          <t>Machinery and equipment | Minimum</t>
        </is>
      </c>
    </row>
    <row r="44">
      <c r="A44" s="3" t="inlineStr">
        <is>
          <t>Property, Plant and Equipment [Line Items]</t>
        </is>
      </c>
    </row>
    <row r="45">
      <c r="A45" s="4" t="inlineStr">
        <is>
          <t>Life in Years</t>
        </is>
      </c>
      <c r="B45" s="4" t="inlineStr">
        <is>
          <t>2 years</t>
        </is>
      </c>
    </row>
    <row r="46">
      <c r="A46" s="4" t="inlineStr">
        <is>
          <t>Machinery and equipment | Maximum</t>
        </is>
      </c>
    </row>
    <row r="47">
      <c r="A47" s="3" t="inlineStr">
        <is>
          <t>Property, Plant and Equipment [Line Items]</t>
        </is>
      </c>
    </row>
    <row r="48">
      <c r="A48" s="4" t="inlineStr">
        <is>
          <t>Life in Years</t>
        </is>
      </c>
      <c r="B48" s="4" t="inlineStr">
        <is>
          <t>10 years</t>
        </is>
      </c>
    </row>
    <row r="49">
      <c r="A49" s="4" t="inlineStr">
        <is>
          <t>Leasehold improvements</t>
        </is>
      </c>
    </row>
    <row r="50">
      <c r="A50" s="3" t="inlineStr">
        <is>
          <t>Property, Plant and Equipment [Line Items]</t>
        </is>
      </c>
    </row>
    <row r="51">
      <c r="A51" s="4" t="inlineStr">
        <is>
          <t>Total property, plant and equipment</t>
        </is>
      </c>
      <c r="B51" s="7" t="n">
        <v>2089</v>
      </c>
      <c r="C51" s="6" t="n">
        <v>2089</v>
      </c>
    </row>
    <row r="52">
      <c r="A52" s="4" t="inlineStr">
        <is>
          <t>Leasehold improvements | Minimum</t>
        </is>
      </c>
    </row>
    <row r="53">
      <c r="A53" s="3" t="inlineStr">
        <is>
          <t>Property, Plant and Equipment [Line Items]</t>
        </is>
      </c>
    </row>
    <row r="54">
      <c r="A54" s="4" t="inlineStr">
        <is>
          <t>Life in Years</t>
        </is>
      </c>
      <c r="B54" s="4" t="inlineStr">
        <is>
          <t>2 years</t>
        </is>
      </c>
    </row>
    <row r="55">
      <c r="A55" s="4" t="inlineStr">
        <is>
          <t>Leasehold improvements | Maximum</t>
        </is>
      </c>
    </row>
    <row r="56">
      <c r="A56" s="3" t="inlineStr">
        <is>
          <t>Property, Plant and Equipment [Line Items]</t>
        </is>
      </c>
    </row>
    <row r="57">
      <c r="A57" s="4" t="inlineStr">
        <is>
          <t>Life in Years</t>
        </is>
      </c>
      <c r="B57" s="4" t="inlineStr">
        <is>
          <t>3 years</t>
        </is>
      </c>
    </row>
    <row r="58">
      <c r="A58" s="4" t="inlineStr">
        <is>
          <t>Construction in progress</t>
        </is>
      </c>
    </row>
    <row r="59">
      <c r="A59" s="3" t="inlineStr">
        <is>
          <t>Property, Plant and Equipment [Line Items]</t>
        </is>
      </c>
    </row>
    <row r="60">
      <c r="A60" s="4" t="inlineStr">
        <is>
          <t>Total property, plant and equipment</t>
        </is>
      </c>
      <c r="B60" s="7" t="n">
        <v>1190</v>
      </c>
      <c r="C60" s="7" t="n">
        <v>21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60401</v>
      </c>
      <c r="C4" s="7" t="n">
        <v>-20302</v>
      </c>
    </row>
    <row r="5">
      <c r="A5" s="3" t="inlineStr">
        <is>
          <t>Adjustments to reconcile net income (loss) to net cash provided by operating activities:</t>
        </is>
      </c>
    </row>
    <row r="6">
      <c r="A6" s="4" t="inlineStr">
        <is>
          <t>Deferred income tax expense</t>
        </is>
      </c>
      <c r="B6" s="6" t="n">
        <v>10604</v>
      </c>
      <c r="C6" s="6" t="n">
        <v>3491</v>
      </c>
    </row>
    <row r="7">
      <c r="A7" s="4" t="inlineStr">
        <is>
          <t>Depreciation, amortization, depletion and accretion</t>
        </is>
      </c>
      <c r="B7" s="6" t="n">
        <v>7933</v>
      </c>
      <c r="C7" s="6" t="n">
        <v>8537</v>
      </c>
    </row>
    <row r="8">
      <c r="A8" s="4" t="inlineStr">
        <is>
          <t>Debt discount and debt issuance costs</t>
        </is>
      </c>
      <c r="B8" s="6" t="n">
        <v>945</v>
      </c>
      <c r="C8" s="6" t="n">
        <v>1418</v>
      </c>
    </row>
    <row r="9">
      <c r="A9" s="4" t="inlineStr">
        <is>
          <t>Operating lease expense</t>
        </is>
      </c>
      <c r="B9" s="6" t="n">
        <v>2038</v>
      </c>
      <c r="C9" s="6" t="n">
        <v>3559</v>
      </c>
    </row>
    <row r="10">
      <c r="A10" s="4" t="inlineStr">
        <is>
          <t>Gain on extinguishment of debt</t>
        </is>
      </c>
      <c r="B10" s="6" t="n">
        <v>-3345</v>
      </c>
      <c r="C10" s="6" t="n">
        <v>0</v>
      </c>
    </row>
    <row r="11">
      <c r="A11" s="4" t="inlineStr">
        <is>
          <t>Gain on change in estimate, asset retirement obligation</t>
        </is>
      </c>
      <c r="B11" s="6" t="n">
        <v>-2702</v>
      </c>
      <c r="C11" s="6" t="n">
        <v>0</v>
      </c>
    </row>
    <row r="12">
      <c r="A12" s="4" t="inlineStr">
        <is>
          <t>Impairment of long-lived assets</t>
        </is>
      </c>
      <c r="B12" s="6" t="n">
        <v>0</v>
      </c>
      <c r="C12" s="6" t="n">
        <v>26103</v>
      </c>
    </row>
    <row r="13">
      <c r="A13" s="4" t="inlineStr">
        <is>
          <t>Gain on settlement</t>
        </is>
      </c>
      <c r="B13" s="6" t="n">
        <v>0</v>
      </c>
      <c r="C13" s="6" t="n">
        <v>-1129</v>
      </c>
    </row>
    <row r="14">
      <c r="A14" s="4" t="inlineStr">
        <is>
          <t>Recovery of accounts receivable and other receivables</t>
        </is>
      </c>
      <c r="B14" s="6" t="n">
        <v>-36</v>
      </c>
      <c r="C14" s="6" t="n">
        <v>-990</v>
      </c>
    </row>
    <row r="15">
      <c r="A15" s="4" t="inlineStr">
        <is>
          <t>Stock-based compensation expense</t>
        </is>
      </c>
      <c r="B15" s="6" t="n">
        <v>1927</v>
      </c>
      <c r="C15" s="6" t="n">
        <v>2496</v>
      </c>
    </row>
    <row r="16">
      <c r="A16" s="4" t="inlineStr">
        <is>
          <t>Earnings from equity method investments</t>
        </is>
      </c>
      <c r="B16" s="6" t="n">
        <v>-68726</v>
      </c>
      <c r="C16" s="6" t="n">
        <v>-30978</v>
      </c>
    </row>
    <row r="17">
      <c r="A17" s="4" t="inlineStr">
        <is>
          <t>Other non-cash items, net</t>
        </is>
      </c>
      <c r="B17" s="6" t="n">
        <v>-173</v>
      </c>
      <c r="C17" s="6" t="n">
        <v>192</v>
      </c>
    </row>
    <row r="18">
      <c r="A18" s="3" t="inlineStr">
        <is>
          <t>Changes in operating assets and liabilities, net of effects of acquired businesses:</t>
        </is>
      </c>
    </row>
    <row r="19">
      <c r="A19" s="4" t="inlineStr">
        <is>
          <t>Receivables, net</t>
        </is>
      </c>
      <c r="B19" s="6" t="n">
        <v>540</v>
      </c>
      <c r="C19" s="6" t="n">
        <v>-2541</v>
      </c>
    </row>
    <row r="20">
      <c r="A20" s="4" t="inlineStr">
        <is>
          <t>Related party receivables</t>
        </is>
      </c>
      <c r="B20" s="6" t="n">
        <v>972</v>
      </c>
      <c r="C20" s="6" t="n">
        <v>794</v>
      </c>
    </row>
    <row r="21">
      <c r="A21" s="4" t="inlineStr">
        <is>
          <t>Prepaid expenses and other current assets</t>
        </is>
      </c>
      <c r="B21" s="6" t="n">
        <v>-2064</v>
      </c>
      <c r="C21" s="6" t="n">
        <v>3234</v>
      </c>
    </row>
    <row r="22">
      <c r="A22" s="4" t="inlineStr">
        <is>
          <t>Inventories, net</t>
        </is>
      </c>
      <c r="B22" s="6" t="n">
        <v>1394</v>
      </c>
      <c r="C22" s="6" t="n">
        <v>4748</v>
      </c>
    </row>
    <row r="23">
      <c r="A23" s="4" t="inlineStr">
        <is>
          <t>Other long-term assets, net</t>
        </is>
      </c>
      <c r="B23" s="6" t="n">
        <v>1838</v>
      </c>
      <c r="C23" s="6" t="n">
        <v>-1005</v>
      </c>
    </row>
    <row r="24">
      <c r="A24" s="4" t="inlineStr">
        <is>
          <t>Accounts payable</t>
        </is>
      </c>
      <c r="B24" s="6" t="n">
        <v>1977</v>
      </c>
      <c r="C24" s="6" t="n">
        <v>-196</v>
      </c>
    </row>
    <row r="25">
      <c r="A25" s="4" t="inlineStr">
        <is>
          <t>Accrued payroll and related liabilities</t>
        </is>
      </c>
      <c r="B25" s="6" t="n">
        <v>3220</v>
      </c>
      <c r="C25" s="6" t="n">
        <v>233</v>
      </c>
    </row>
    <row r="26">
      <c r="A26" s="4" t="inlineStr">
        <is>
          <t>Other current liabilities</t>
        </is>
      </c>
      <c r="B26" s="6" t="n">
        <v>-8279</v>
      </c>
      <c r="C26" s="6" t="n">
        <v>-520</v>
      </c>
    </row>
    <row r="27">
      <c r="A27" s="4" t="inlineStr">
        <is>
          <t>Operating lease liabilities</t>
        </is>
      </c>
      <c r="B27" s="6" t="n">
        <v>-2764</v>
      </c>
      <c r="C27" s="6" t="n">
        <v>-2200</v>
      </c>
    </row>
    <row r="28">
      <c r="A28" s="4" t="inlineStr">
        <is>
          <t>Other long-term liabilities</t>
        </is>
      </c>
      <c r="B28" s="6" t="n">
        <v>-2645</v>
      </c>
      <c r="C28" s="6" t="n">
        <v>-3337</v>
      </c>
    </row>
    <row r="29">
      <c r="A29" s="4" t="inlineStr">
        <is>
          <t>Distributions from equity method investees, return on investment</t>
        </is>
      </c>
      <c r="B29" s="6" t="n">
        <v>22944</v>
      </c>
      <c r="C29" s="6" t="n">
        <v>62441</v>
      </c>
    </row>
    <row r="30">
      <c r="A30" s="4" t="inlineStr">
        <is>
          <t>Net cash provided by operating activities</t>
        </is>
      </c>
      <c r="B30" s="6" t="n">
        <v>25999</v>
      </c>
      <c r="C30" s="6" t="n">
        <v>54048</v>
      </c>
    </row>
    <row r="31">
      <c r="A31" s="3" t="inlineStr">
        <is>
          <t>Cash flows from investing activities</t>
        </is>
      </c>
    </row>
    <row r="32">
      <c r="A32" s="4" t="inlineStr">
        <is>
          <t>Distributions from equity method investees in excess of cumulative earnings</t>
        </is>
      </c>
      <c r="B32" s="6" t="n">
        <v>51082</v>
      </c>
      <c r="C32" s="6" t="n">
        <v>0</v>
      </c>
    </row>
    <row r="33">
      <c r="A33" s="4" t="inlineStr">
        <is>
          <t>Acquisition of property, equipment and intangible assets, net</t>
        </is>
      </c>
      <c r="B33" s="6" t="n">
        <v>-6201</v>
      </c>
      <c r="C33" s="6" t="n">
        <v>-6685</v>
      </c>
    </row>
    <row r="34">
      <c r="A34" s="4" t="inlineStr">
        <is>
          <t>Mine development costs</t>
        </is>
      </c>
      <c r="B34" s="6" t="n">
        <v>-1398</v>
      </c>
      <c r="C34" s="6" t="n">
        <v>-781</v>
      </c>
    </row>
    <row r="35">
      <c r="A35" s="4" t="inlineStr">
        <is>
          <t>Proceeds from sale of property and equipment</t>
        </is>
      </c>
      <c r="B35" s="6" t="n">
        <v>895</v>
      </c>
      <c r="C35" s="6" t="n">
        <v>0</v>
      </c>
    </row>
    <row r="36">
      <c r="A36" s="4" t="inlineStr">
        <is>
          <t>Net cash provided by (used in) investing activities</t>
        </is>
      </c>
      <c r="B36" s="6" t="n">
        <v>44378</v>
      </c>
      <c r="C36" s="6" t="n">
        <v>-7466</v>
      </c>
    </row>
    <row r="37">
      <c r="A37" s="3" t="inlineStr">
        <is>
          <t>Cash flows from financing activities</t>
        </is>
      </c>
    </row>
    <row r="38">
      <c r="A38" s="4" t="inlineStr">
        <is>
          <t>Principal payments on term loan</t>
        </is>
      </c>
      <c r="B38" s="6" t="n">
        <v>-16000</v>
      </c>
      <c r="C38" s="6" t="n">
        <v>-24000</v>
      </c>
    </row>
    <row r="39">
      <c r="A39" s="4" t="inlineStr">
        <is>
          <t>Principal payments on finance lease obligations</t>
        </is>
      </c>
      <c r="B39" s="6" t="n">
        <v>-1190</v>
      </c>
      <c r="C39" s="6" t="n">
        <v>-1360</v>
      </c>
    </row>
    <row r="40">
      <c r="A40" s="4" t="inlineStr">
        <is>
          <t>Dividends paid</t>
        </is>
      </c>
      <c r="B40" s="6" t="n">
        <v>-93</v>
      </c>
      <c r="C40" s="6" t="n">
        <v>-4979</v>
      </c>
    </row>
    <row r="41">
      <c r="A41" s="4" t="inlineStr">
        <is>
          <t>Principal payments on finance lease obligations</t>
        </is>
      </c>
      <c r="B41" s="6" t="n">
        <v>0</v>
      </c>
      <c r="C41" s="6" t="n">
        <v>3305</v>
      </c>
    </row>
    <row r="42">
      <c r="A42" s="4" t="inlineStr">
        <is>
          <t>Repurchase of shares to satisfy tax withholdings</t>
        </is>
      </c>
      <c r="B42" s="6" t="n">
        <v>-246</v>
      </c>
      <c r="C42" s="6" t="n">
        <v>-537</v>
      </c>
    </row>
    <row r="43">
      <c r="A43" s="4" t="inlineStr">
        <is>
          <t>Repurchase of common shares</t>
        </is>
      </c>
      <c r="B43" s="6" t="n">
        <v>0</v>
      </c>
      <c r="C43" s="6" t="n">
        <v>-159</v>
      </c>
    </row>
    <row r="44">
      <c r="A44" s="4" t="inlineStr">
        <is>
          <t>Net cash used in financing activities</t>
        </is>
      </c>
      <c r="B44" s="6" t="n">
        <v>-17529</v>
      </c>
      <c r="C44" s="6" t="n">
        <v>-27730</v>
      </c>
    </row>
    <row r="45">
      <c r="A45" s="4" t="inlineStr">
        <is>
          <t>Increase in Cash, Cash Equivalents and Restricted Cash</t>
        </is>
      </c>
      <c r="B45" s="6" t="n">
        <v>52848</v>
      </c>
      <c r="C45" s="6" t="n">
        <v>18852</v>
      </c>
    </row>
    <row r="46">
      <c r="A46" s="4" t="inlineStr">
        <is>
          <t>Cash, Cash Equivalents and Restricted Cash, beginning of year</t>
        </is>
      </c>
      <c r="B46" s="6" t="n">
        <v>35932</v>
      </c>
      <c r="C46" s="6" t="n">
        <v>17080</v>
      </c>
    </row>
    <row r="47">
      <c r="A47" s="4" t="inlineStr">
        <is>
          <t>Cash, Cash Equivalents and Restricted Cash, end of year</t>
        </is>
      </c>
      <c r="B47" s="6" t="n">
        <v>88780</v>
      </c>
      <c r="C47" s="6" t="n">
        <v>35932</v>
      </c>
    </row>
    <row r="48">
      <c r="A48" s="3" t="inlineStr">
        <is>
          <t>Supplemental disclosure of cash flow information:</t>
        </is>
      </c>
    </row>
    <row r="49">
      <c r="A49" s="4" t="inlineStr">
        <is>
          <t>Cash paid for interest</t>
        </is>
      </c>
      <c r="B49" s="6" t="n">
        <v>524</v>
      </c>
      <c r="C49" s="6" t="n">
        <v>2489</v>
      </c>
    </row>
    <row r="50">
      <c r="A50" s="4" t="inlineStr">
        <is>
          <t>Cash paid (received) for income taxes</t>
        </is>
      </c>
      <c r="B50" s="6" t="n">
        <v>8882</v>
      </c>
      <c r="C50" s="6" t="n">
        <v>-84</v>
      </c>
    </row>
    <row r="51">
      <c r="A51" s="3" t="inlineStr">
        <is>
          <t>Supplemental disclosure of non-cash investing and financing activities:</t>
        </is>
      </c>
    </row>
    <row r="52">
      <c r="A52" s="4" t="inlineStr">
        <is>
          <t>Change in accrued purchases for property and equipment</t>
        </is>
      </c>
      <c r="B52" s="6" t="n">
        <v>183</v>
      </c>
      <c r="C52" s="6" t="n">
        <v>0</v>
      </c>
    </row>
    <row r="53">
      <c r="A53" s="4" t="inlineStr">
        <is>
          <t>Change in asset retirement obligation</t>
        </is>
      </c>
      <c r="B53" s="6" t="n">
        <v>121</v>
      </c>
      <c r="C53" s="6" t="n">
        <v>421</v>
      </c>
    </row>
    <row r="54">
      <c r="A54" s="4" t="inlineStr">
        <is>
          <t>Acquisition of property and equipment under finance lease</t>
        </is>
      </c>
      <c r="B54" s="6" t="n">
        <v>0</v>
      </c>
      <c r="C54" s="6" t="n">
        <v>158</v>
      </c>
    </row>
    <row r="55">
      <c r="A55" s="4" t="inlineStr">
        <is>
          <t>Dividends payable</t>
        </is>
      </c>
      <c r="B55" s="7" t="n">
        <v>0</v>
      </c>
      <c r="C55" s="7" t="n">
        <v>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Finance lease, right of use asset</t>
        </is>
      </c>
      <c r="B4" s="7" t="n">
        <v>1743</v>
      </c>
      <c r="C4" s="7" t="n">
        <v>2385</v>
      </c>
    </row>
    <row r="5">
      <c r="A5" s="4" t="inlineStr">
        <is>
          <t>Accumulated depreciation and amortization</t>
        </is>
      </c>
      <c r="B5" s="6" t="n">
        <v>1100</v>
      </c>
      <c r="C5" s="6" t="n">
        <v>500</v>
      </c>
    </row>
    <row r="6">
      <c r="A6" s="4" t="inlineStr">
        <is>
          <t>Depreciation</t>
        </is>
      </c>
      <c r="B6" s="7" t="n">
        <v>5500</v>
      </c>
      <c r="C6" s="7" t="n">
        <v>6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Obligations - Schedule of Debt (Details) - USD ($) $ in Thousands</t>
        </is>
      </c>
      <c r="B1" s="2" t="inlineStr">
        <is>
          <t>Dec. 31, 2021</t>
        </is>
      </c>
      <c r="C1" s="2" t="inlineStr">
        <is>
          <t>Dec. 31, 2020</t>
        </is>
      </c>
      <c r="D1" s="2" t="inlineStr">
        <is>
          <t>Dec. 07, 2018</t>
        </is>
      </c>
    </row>
    <row r="2">
      <c r="A2" s="3" t="inlineStr">
        <is>
          <t>Debt Instrument [Line Items]</t>
        </is>
      </c>
    </row>
    <row r="3">
      <c r="A3" s="4" t="inlineStr">
        <is>
          <t>Finance lease obligations</t>
        </is>
      </c>
      <c r="B3" s="7" t="n">
        <v>4163</v>
      </c>
      <c r="C3" s="7" t="n">
        <v>5526</v>
      </c>
    </row>
    <row r="4">
      <c r="A4" s="4" t="inlineStr">
        <is>
          <t>Long-term debt, net of current portion</t>
        </is>
      </c>
      <c r="B4" s="6" t="n">
        <v>3152</v>
      </c>
      <c r="C4" s="6" t="n">
        <v>5445</v>
      </c>
    </row>
    <row r="5">
      <c r="A5" s="4" t="inlineStr">
        <is>
          <t>PPP Loan</t>
        </is>
      </c>
      <c r="B5" s="6" t="n">
        <v>0</v>
      </c>
      <c r="C5" s="6" t="n">
        <v>3305</v>
      </c>
    </row>
    <row r="6">
      <c r="A6" s="4" t="inlineStr">
        <is>
          <t>Total borrowings</t>
        </is>
      </c>
      <c r="B6" s="6" t="n">
        <v>4163</v>
      </c>
      <c r="C6" s="6" t="n">
        <v>23886</v>
      </c>
    </row>
    <row r="7">
      <c r="A7" s="4" t="inlineStr">
        <is>
          <t>Less: Current maturities</t>
        </is>
      </c>
      <c r="B7" s="6" t="n">
        <v>-1011</v>
      </c>
      <c r="C7" s="6" t="n">
        <v>-18441</v>
      </c>
    </row>
    <row r="8">
      <c r="A8" s="4" t="inlineStr">
        <is>
          <t>Total long-term borrowings</t>
        </is>
      </c>
      <c r="B8" s="6" t="n">
        <v>3152</v>
      </c>
      <c r="C8" s="6" t="n">
        <v>5445</v>
      </c>
    </row>
    <row r="9">
      <c r="A9" s="4" t="inlineStr">
        <is>
          <t>Senior Term Loan</t>
        </is>
      </c>
    </row>
    <row r="10">
      <c r="A10" s="3" t="inlineStr">
        <is>
          <t>Debt Instrument [Line Items]</t>
        </is>
      </c>
    </row>
    <row r="11">
      <c r="A11" s="4" t="inlineStr">
        <is>
          <t>Less: net unamortized debt issuance costs</t>
        </is>
      </c>
      <c r="B11" s="6" t="n">
        <v>0</v>
      </c>
      <c r="C11" s="6" t="n">
        <v>-465</v>
      </c>
      <c r="D11" s="7" t="n">
        <v>-2000</v>
      </c>
    </row>
    <row r="12">
      <c r="A12" s="4" t="inlineStr">
        <is>
          <t>Less: net unamortized debt discount</t>
        </is>
      </c>
      <c r="B12" s="6" t="n">
        <v>0</v>
      </c>
      <c r="C12" s="6" t="n">
        <v>-480</v>
      </c>
      <c r="D12" s="7" t="n">
        <v>-2100</v>
      </c>
    </row>
    <row r="13">
      <c r="A13" s="4" t="inlineStr">
        <is>
          <t>Long-term debt, net of current portion</t>
        </is>
      </c>
      <c r="B13" s="6" t="n">
        <v>0</v>
      </c>
      <c r="C13" s="6" t="n">
        <v>15055</v>
      </c>
    </row>
    <row r="14">
      <c r="A14" s="4" t="inlineStr">
        <is>
          <t>Senior Term Loan | Affiliated Entity</t>
        </is>
      </c>
    </row>
    <row r="15">
      <c r="A15" s="3" t="inlineStr">
        <is>
          <t>Debt Instrument [Line Items]</t>
        </is>
      </c>
    </row>
    <row r="16">
      <c r="A16" s="4" t="inlineStr">
        <is>
          <t>Senior Term Loan principal, related party</t>
        </is>
      </c>
      <c r="B16" s="7" t="n">
        <v>0</v>
      </c>
      <c r="C16" s="7" t="n">
        <v>1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Obligations - Senior Term Loan (Details) - USD ($)</t>
        </is>
      </c>
      <c r="B1" s="2" t="inlineStr">
        <is>
          <t>Dec. 31, 2021</t>
        </is>
      </c>
      <c r="C1" s="2" t="inlineStr">
        <is>
          <t>Dec. 31, 2020</t>
        </is>
      </c>
      <c r="D1" s="2" t="inlineStr">
        <is>
          <t>Dec. 07, 2018</t>
        </is>
      </c>
    </row>
    <row r="2">
      <c r="A2" s="4" t="inlineStr">
        <is>
          <t>Senior Term Loan</t>
        </is>
      </c>
    </row>
    <row r="3">
      <c r="A3" s="3" t="inlineStr">
        <is>
          <t>Debt Instrument [Line Items]</t>
        </is>
      </c>
    </row>
    <row r="4">
      <c r="A4" s="4" t="inlineStr">
        <is>
          <t>Face amount</t>
        </is>
      </c>
      <c r="D4" s="7" t="n">
        <v>70000000</v>
      </c>
    </row>
    <row r="5">
      <c r="A5" s="4" t="inlineStr">
        <is>
          <t>Discount</t>
        </is>
      </c>
      <c r="B5" s="7" t="n">
        <v>0</v>
      </c>
      <c r="C5" s="7" t="n">
        <v>480000</v>
      </c>
      <c r="D5" s="6" t="n">
        <v>2100000</v>
      </c>
    </row>
    <row r="6">
      <c r="A6" s="4" t="inlineStr">
        <is>
          <t>Debt issuance costs</t>
        </is>
      </c>
      <c r="B6" s="7" t="n">
        <v>0</v>
      </c>
      <c r="C6" s="7" t="n">
        <v>-465000</v>
      </c>
      <c r="D6" s="7" t="n">
        <v>-2000000</v>
      </c>
    </row>
    <row r="7">
      <c r="A7" s="4" t="inlineStr">
        <is>
          <t>Affiliated Entity | Minimum</t>
        </is>
      </c>
    </row>
    <row r="8">
      <c r="A8" s="3" t="inlineStr">
        <is>
          <t>Debt Instrument [Line Items]</t>
        </is>
      </c>
    </row>
    <row r="9">
      <c r="A9" s="4" t="inlineStr">
        <is>
          <t>Percent of common stock owned</t>
        </is>
      </c>
      <c r="D9"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Line of Credit and Other (Details) - USD ($)</t>
        </is>
      </c>
      <c r="B1" s="2" t="inlineStr">
        <is>
          <t>Dec. 31, 2021</t>
        </is>
      </c>
      <c r="C1" s="2" t="inlineStr">
        <is>
          <t>Mar. 23, 2021</t>
        </is>
      </c>
      <c r="D1" s="2" t="inlineStr">
        <is>
          <t>Mar. 22, 2021</t>
        </is>
      </c>
      <c r="E1" s="2" t="inlineStr">
        <is>
          <t>Dec. 31, 2020</t>
        </is>
      </c>
      <c r="F1" s="2" t="inlineStr">
        <is>
          <t>Sep. 30, 2018</t>
        </is>
      </c>
      <c r="G1" s="2" t="inlineStr">
        <is>
          <t>Sep. 30, 2013</t>
        </is>
      </c>
    </row>
    <row r="2">
      <c r="A2" s="3" t="inlineStr">
        <is>
          <t>Debt Instrument [Line Items]</t>
        </is>
      </c>
    </row>
    <row r="3">
      <c r="A3" s="4" t="inlineStr">
        <is>
          <t>Line of credit facility, maximum borrowing capacity</t>
        </is>
      </c>
      <c r="F3" s="7" t="n">
        <v>5000000</v>
      </c>
      <c r="G3" s="7" t="n">
        <v>10000000</v>
      </c>
    </row>
    <row r="4">
      <c r="A4" s="4" t="inlineStr">
        <is>
          <t>Line of credit</t>
        </is>
      </c>
      <c r="B4" s="7" t="n">
        <v>0</v>
      </c>
      <c r="E4" s="7" t="n">
        <v>0</v>
      </c>
    </row>
    <row r="5">
      <c r="A5" s="4" t="inlineStr">
        <is>
          <t>Line of Credit</t>
        </is>
      </c>
    </row>
    <row r="6">
      <c r="A6" s="3" t="inlineStr">
        <is>
          <t>Debt Instrument [Line Items]</t>
        </is>
      </c>
    </row>
    <row r="7">
      <c r="A7" s="4" t="inlineStr">
        <is>
          <t>Minimum cash balance required</t>
        </is>
      </c>
      <c r="C7" s="7" t="n">
        <v>6000000</v>
      </c>
      <c r="D7" s="7" t="n">
        <v>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s (Details) - USD ($) $ in Thousands</t>
        </is>
      </c>
      <c r="B1" s="2" t="inlineStr">
        <is>
          <t>Dec. 31, 2021</t>
        </is>
      </c>
      <c r="C1" s="2" t="inlineStr">
        <is>
          <t>Dec. 31, 2020</t>
        </is>
      </c>
    </row>
    <row r="2">
      <c r="A2" s="3" t="inlineStr">
        <is>
          <t>Operating Leases</t>
        </is>
      </c>
    </row>
    <row r="3">
      <c r="A3" s="4" t="inlineStr">
        <is>
          <t>Operating lease right-of-use assets, net of accumulated amortization</t>
        </is>
      </c>
      <c r="B3" s="7" t="n">
        <v>6000</v>
      </c>
      <c r="C3" s="7" t="n">
        <v>1930</v>
      </c>
    </row>
    <row r="4">
      <c r="A4" s="4" t="inlineStr">
        <is>
          <t>Operating lease obligations, current</t>
        </is>
      </c>
      <c r="B4" s="6" t="n">
        <v>2157</v>
      </c>
      <c r="C4" s="6" t="n">
        <v>1883</v>
      </c>
    </row>
    <row r="5">
      <c r="A5" s="4" t="inlineStr">
        <is>
          <t>Long-term operating lease obligations</t>
        </is>
      </c>
      <c r="B5" s="6" t="n">
        <v>4178</v>
      </c>
      <c r="C5" s="6" t="n">
        <v>1109</v>
      </c>
    </row>
    <row r="6">
      <c r="A6" s="4" t="inlineStr">
        <is>
          <t>Total operating lease obligation</t>
        </is>
      </c>
      <c r="B6" s="6" t="n">
        <v>6335</v>
      </c>
      <c r="C6" s="6" t="n">
        <v>2992</v>
      </c>
    </row>
    <row r="7">
      <c r="A7" s="3" t="inlineStr">
        <is>
          <t>Finance Leases</t>
        </is>
      </c>
    </row>
    <row r="8">
      <c r="A8" s="4" t="inlineStr">
        <is>
          <t>Total finance lease right-of-use assets</t>
        </is>
      </c>
      <c r="B8" s="7" t="n">
        <v>1743</v>
      </c>
      <c r="C8" s="7" t="n">
        <v>2385</v>
      </c>
    </row>
    <row r="9">
      <c r="A9" s="4" t="inlineStr">
        <is>
          <t>Finance Lease, Liability, Current, Statement of Financial Position [Extensible List]</t>
        </is>
      </c>
      <c r="B9" s="4" t="inlineStr">
        <is>
          <t>Other current liabilities</t>
        </is>
      </c>
      <c r="C9" s="4" t="inlineStr">
        <is>
          <t>Other current liabilities</t>
        </is>
      </c>
    </row>
    <row r="10">
      <c r="A10" s="4" t="inlineStr">
        <is>
          <t>Finance lease obligations, current</t>
        </is>
      </c>
      <c r="B10" s="7" t="n">
        <v>1011</v>
      </c>
      <c r="C10" s="7" t="n">
        <v>1550</v>
      </c>
    </row>
    <row r="11">
      <c r="A11" s="4" t="inlineStr">
        <is>
          <t>Finance Lease, Liability, Noncurrent, Statement of Financial Position [Extensible List]</t>
        </is>
      </c>
      <c r="B11" s="4" t="inlineStr">
        <is>
          <t>Other long-term liabilities</t>
        </is>
      </c>
      <c r="C11" s="4" t="inlineStr">
        <is>
          <t>Other long-term liabilities</t>
        </is>
      </c>
    </row>
    <row r="12">
      <c r="A12" s="4" t="inlineStr">
        <is>
          <t>Long-term finance lease obligations</t>
        </is>
      </c>
      <c r="B12" s="7" t="n">
        <v>3152</v>
      </c>
      <c r="C12" s="7" t="n">
        <v>3976</v>
      </c>
    </row>
    <row r="13">
      <c r="A13" s="4" t="inlineStr">
        <is>
          <t>Total finance lease obligations</t>
        </is>
      </c>
      <c r="B13" s="6" t="n">
        <v>4163</v>
      </c>
      <c r="C13" s="6" t="n">
        <v>5526</v>
      </c>
    </row>
    <row r="14">
      <c r="A14" s="4" t="inlineStr">
        <is>
          <t>Operating lease, accumulated amortization</t>
        </is>
      </c>
      <c r="B14" s="6" t="n">
        <v>1900</v>
      </c>
      <c r="C14" s="6" t="n">
        <v>800</v>
      </c>
    </row>
    <row r="15">
      <c r="A15" s="4" t="inlineStr">
        <is>
          <t>Finance Lease, accumulated amortization</t>
        </is>
      </c>
      <c r="B15" s="7" t="n">
        <v>1100</v>
      </c>
      <c r="C15" s="7"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ong-term lease liabilities</t>
        </is>
      </c>
      <c r="B4" s="7" t="n">
        <v>4163</v>
      </c>
      <c r="C4" s="7" t="n">
        <v>5526</v>
      </c>
    </row>
    <row r="5">
      <c r="A5" s="4" t="inlineStr">
        <is>
          <t>Present value of lease payments</t>
        </is>
      </c>
      <c r="B5" s="6" t="n">
        <v>6335</v>
      </c>
      <c r="C5" s="6" t="n">
        <v>2992</v>
      </c>
    </row>
    <row r="6">
      <c r="A6" s="4" t="inlineStr">
        <is>
          <t>Finance lease, right of use asset</t>
        </is>
      </c>
      <c r="B6" s="6" t="n">
        <v>1743</v>
      </c>
      <c r="C6" s="6" t="n">
        <v>2385</v>
      </c>
    </row>
    <row r="7">
      <c r="A7" s="4" t="inlineStr">
        <is>
          <t>Operating lease, right of use asset</t>
        </is>
      </c>
      <c r="B7" s="6" t="n">
        <v>6000</v>
      </c>
      <c r="C7" s="6" t="n">
        <v>1930</v>
      </c>
    </row>
    <row r="8">
      <c r="A8" s="4" t="inlineStr">
        <is>
          <t>Operating lease, expense</t>
        </is>
      </c>
      <c r="B8" s="6" t="n">
        <v>4000</v>
      </c>
      <c r="C8" s="6" t="n">
        <v>4400</v>
      </c>
    </row>
    <row r="9">
      <c r="A9" s="4" t="inlineStr">
        <is>
          <t>Amortization of right-of-use assets</t>
        </is>
      </c>
      <c r="B9" s="6" t="n">
        <v>642</v>
      </c>
      <c r="C9" s="6" t="n">
        <v>1471</v>
      </c>
    </row>
    <row r="10">
      <c r="A10" s="4" t="inlineStr">
        <is>
          <t>General and Administrative Expense</t>
        </is>
      </c>
    </row>
    <row r="11">
      <c r="A11" s="3" t="inlineStr">
        <is>
          <t>Lessee, Lease, Description [Line Items]</t>
        </is>
      </c>
    </row>
    <row r="12">
      <c r="A12" s="4" t="inlineStr">
        <is>
          <t>Amortization of right-of-use assets</t>
        </is>
      </c>
      <c r="B12" s="6" t="n">
        <v>500</v>
      </c>
      <c r="C12" s="6" t="n">
        <v>600</v>
      </c>
    </row>
    <row r="13">
      <c r="A13" s="4" t="inlineStr">
        <is>
          <t>Consumables</t>
        </is>
      </c>
    </row>
    <row r="14">
      <c r="A14" s="3" t="inlineStr">
        <is>
          <t>Lessee, Lease, Description [Line Items]</t>
        </is>
      </c>
    </row>
    <row r="15">
      <c r="A15" s="4" t="inlineStr">
        <is>
          <t>Operating lease, expense</t>
        </is>
      </c>
      <c r="B15" s="7" t="n">
        <v>3500</v>
      </c>
      <c r="C15" s="7" t="n">
        <v>3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Leases - Lease Liabilities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7" t="n">
        <v>642</v>
      </c>
      <c r="C4" s="7" t="n">
        <v>1471</v>
      </c>
    </row>
    <row r="5">
      <c r="A5" s="4" t="inlineStr">
        <is>
          <t>Interest on lease liabilities</t>
        </is>
      </c>
      <c r="B5" s="6" t="n">
        <v>288</v>
      </c>
      <c r="C5" s="6" t="n">
        <v>401</v>
      </c>
    </row>
    <row r="6">
      <c r="A6" s="4" t="inlineStr">
        <is>
          <t>Operating lease cost</t>
        </is>
      </c>
      <c r="B6" s="6" t="n">
        <v>2430</v>
      </c>
      <c r="C6" s="6" t="n">
        <v>2340</v>
      </c>
    </row>
    <row r="7">
      <c r="A7" s="4" t="inlineStr">
        <is>
          <t>Short-term lease cost</t>
        </is>
      </c>
      <c r="B7" s="6" t="n">
        <v>1650</v>
      </c>
      <c r="C7" s="6" t="n">
        <v>2067</v>
      </c>
    </row>
    <row r="8">
      <c r="A8" s="4" t="inlineStr">
        <is>
          <t>Variable lease cost</t>
        </is>
      </c>
      <c r="B8" s="6" t="n">
        <v>40</v>
      </c>
      <c r="C8" s="6" t="n">
        <v>163</v>
      </c>
    </row>
    <row r="9">
      <c r="A9" s="4" t="inlineStr">
        <is>
          <t>Total lease cost</t>
        </is>
      </c>
      <c r="B9" s="6" t="n">
        <v>5050</v>
      </c>
      <c r="C9" s="6" t="n">
        <v>6442</v>
      </c>
    </row>
    <row r="10">
      <c r="A10" s="3" t="inlineStr">
        <is>
          <t>Cash paid for amounts included in the measurement of lease liabilities:</t>
        </is>
      </c>
    </row>
    <row r="11">
      <c r="A11" s="4" t="inlineStr">
        <is>
          <t>Operating cash flows from finance leases</t>
        </is>
      </c>
      <c r="B11" s="6" t="n">
        <v>288</v>
      </c>
      <c r="C11" s="6" t="n">
        <v>401</v>
      </c>
    </row>
    <row r="12">
      <c r="A12" s="4" t="inlineStr">
        <is>
          <t>Operating cash flows from operating leases</t>
        </is>
      </c>
      <c r="B12" s="6" t="n">
        <v>2764</v>
      </c>
      <c r="C12" s="6" t="n">
        <v>2200</v>
      </c>
    </row>
    <row r="13">
      <c r="A13" s="4" t="inlineStr">
        <is>
          <t>Financing cash flows from finance leases</t>
        </is>
      </c>
      <c r="B13" s="6" t="n">
        <v>1190</v>
      </c>
      <c r="C13" s="6" t="n">
        <v>1360</v>
      </c>
    </row>
    <row r="14">
      <c r="A14" s="4" t="inlineStr">
        <is>
          <t>Right-of-use assets obtained in exchange for new finance lease liabilities</t>
        </is>
      </c>
      <c r="B14" s="6" t="n">
        <v>0</v>
      </c>
      <c r="C14" s="6" t="n">
        <v>158</v>
      </c>
    </row>
    <row r="15">
      <c r="A15" s="4" t="inlineStr">
        <is>
          <t>Right-of-use assets obtained in exchange for new operating lease liabilities</t>
        </is>
      </c>
      <c r="B15" s="7" t="n">
        <v>6108</v>
      </c>
      <c r="C15" s="7" t="n">
        <v>59</v>
      </c>
    </row>
    <row r="16">
      <c r="A16" s="4" t="inlineStr">
        <is>
          <t>Weighted-average remaining lease term - finance leases</t>
        </is>
      </c>
      <c r="B16" s="4" t="inlineStr">
        <is>
          <t>2 years 10 months 24 days</t>
        </is>
      </c>
      <c r="C16" s="4" t="inlineStr">
        <is>
          <t>3 years 6 months</t>
        </is>
      </c>
    </row>
    <row r="17">
      <c r="A17" s="4" t="inlineStr">
        <is>
          <t>Weighted-average remaining lease term - operating leases</t>
        </is>
      </c>
      <c r="B17" s="4" t="inlineStr">
        <is>
          <t>4 years 3 months 18 days</t>
        </is>
      </c>
      <c r="C17" s="4" t="inlineStr">
        <is>
          <t>1 year 9 months 18 days</t>
        </is>
      </c>
    </row>
    <row r="18">
      <c r="A18" s="4" t="inlineStr">
        <is>
          <t>Weighted-average discount rate - finance leases</t>
        </is>
      </c>
      <c r="B18" s="4" t="inlineStr">
        <is>
          <t>6.40%</t>
        </is>
      </c>
      <c r="C18" s="4" t="inlineStr">
        <is>
          <t>6.20%</t>
        </is>
      </c>
    </row>
    <row r="19">
      <c r="A19" s="4" t="inlineStr">
        <is>
          <t>Weighted-average discount rate - operating leases</t>
        </is>
      </c>
      <c r="B19" s="4" t="inlineStr">
        <is>
          <t>6.70%</t>
        </is>
      </c>
      <c r="C19" s="4" t="inlineStr">
        <is>
          <t>8.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Leases - Disclosures under ASC 842 (Details) - USD ($) $ in Thousands</t>
        </is>
      </c>
      <c r="B1" s="2" t="inlineStr">
        <is>
          <t>Dec. 31, 2021</t>
        </is>
      </c>
      <c r="C1" s="2" t="inlineStr">
        <is>
          <t>Dec. 31, 2020</t>
        </is>
      </c>
    </row>
    <row r="2">
      <c r="A2" s="3" t="inlineStr">
        <is>
          <t>Operating Lease Commitments</t>
        </is>
      </c>
    </row>
    <row r="3">
      <c r="A3" s="4" t="inlineStr">
        <is>
          <t>2022</t>
        </is>
      </c>
      <c r="B3" s="7" t="n">
        <v>2502</v>
      </c>
    </row>
    <row r="4">
      <c r="A4" s="4" t="inlineStr">
        <is>
          <t>2023</t>
        </is>
      </c>
      <c r="B4" s="6" t="n">
        <v>2005</v>
      </c>
    </row>
    <row r="5">
      <c r="A5" s="4" t="inlineStr">
        <is>
          <t>2024</t>
        </is>
      </c>
      <c r="B5" s="6" t="n">
        <v>739</v>
      </c>
    </row>
    <row r="6">
      <c r="A6" s="4" t="inlineStr">
        <is>
          <t>2025</t>
        </is>
      </c>
      <c r="B6" s="6" t="n">
        <v>566</v>
      </c>
    </row>
    <row r="7">
      <c r="A7" s="4" t="inlineStr">
        <is>
          <t>2026</t>
        </is>
      </c>
      <c r="B7" s="6" t="n">
        <v>566</v>
      </c>
    </row>
    <row r="8">
      <c r="A8" s="4" t="inlineStr">
        <is>
          <t>Thereafter</t>
        </is>
      </c>
      <c r="B8" s="6" t="n">
        <v>871</v>
      </c>
    </row>
    <row r="9">
      <c r="A9" s="4" t="inlineStr">
        <is>
          <t>Total lease payments</t>
        </is>
      </c>
      <c r="B9" s="6" t="n">
        <v>7249</v>
      </c>
    </row>
    <row r="10">
      <c r="A10" s="4" t="inlineStr">
        <is>
          <t>Less: Imputed interest</t>
        </is>
      </c>
      <c r="B10" s="7" t="n">
        <v>-914</v>
      </c>
    </row>
    <row r="11">
      <c r="A11" s="4" t="inlineStr">
        <is>
          <t>Operating Lease, Liability, Statement of Financial Position [Extensible List]</t>
        </is>
      </c>
      <c r="B11" s="4" t="inlineStr">
        <is>
          <t>Other Liabilities</t>
        </is>
      </c>
      <c r="C11" s="4" t="inlineStr">
        <is>
          <t>Other Liabilities</t>
        </is>
      </c>
    </row>
    <row r="12">
      <c r="A12" s="4" t="inlineStr">
        <is>
          <t>Present value of lease payments</t>
        </is>
      </c>
      <c r="B12" s="7" t="n">
        <v>6335</v>
      </c>
      <c r="C12" s="7" t="n">
        <v>2992</v>
      </c>
    </row>
    <row r="13">
      <c r="A13" s="3" t="inlineStr">
        <is>
          <t>Finance Lease Commitments</t>
        </is>
      </c>
    </row>
    <row r="14">
      <c r="A14" s="4" t="inlineStr">
        <is>
          <t>2022</t>
        </is>
      </c>
      <c r="B14" s="6" t="n">
        <v>1008</v>
      </c>
    </row>
    <row r="15">
      <c r="A15" s="4" t="inlineStr">
        <is>
          <t>2023</t>
        </is>
      </c>
      <c r="B15" s="6" t="n">
        <v>980</v>
      </c>
    </row>
    <row r="16">
      <c r="A16" s="4" t="inlineStr">
        <is>
          <t>2024</t>
        </is>
      </c>
      <c r="B16" s="6" t="n">
        <v>1929</v>
      </c>
    </row>
    <row r="17">
      <c r="A17" s="4" t="inlineStr">
        <is>
          <t>2025</t>
        </is>
      </c>
      <c r="B17" s="6" t="n">
        <v>569</v>
      </c>
    </row>
    <row r="18">
      <c r="A18" s="4" t="inlineStr">
        <is>
          <t>2026</t>
        </is>
      </c>
      <c r="B18" s="6" t="n">
        <v>0</v>
      </c>
    </row>
    <row r="19">
      <c r="A19" s="4" t="inlineStr">
        <is>
          <t>Thereafter</t>
        </is>
      </c>
      <c r="B19" s="6" t="n">
        <v>0</v>
      </c>
    </row>
    <row r="20">
      <c r="A20" s="4" t="inlineStr">
        <is>
          <t>Total lease payments</t>
        </is>
      </c>
      <c r="B20" s="6" t="n">
        <v>4486</v>
      </c>
    </row>
    <row r="21">
      <c r="A21" s="4" t="inlineStr">
        <is>
          <t>Less: Imputed interest</t>
        </is>
      </c>
      <c r="B21" s="6" t="n">
        <v>-323</v>
      </c>
    </row>
    <row r="22">
      <c r="A22" s="4" t="inlineStr">
        <is>
          <t>Present value of lease payments</t>
        </is>
      </c>
      <c r="B22" s="6" t="n">
        <v>4163</v>
      </c>
      <c r="C22" s="7" t="n">
        <v>5526</v>
      </c>
    </row>
    <row r="23">
      <c r="A23" s="3" t="inlineStr">
        <is>
          <t>Total Lease Commitments</t>
        </is>
      </c>
    </row>
    <row r="24">
      <c r="A24" s="4" t="inlineStr">
        <is>
          <t>2022</t>
        </is>
      </c>
      <c r="B24" s="6" t="n">
        <v>3510</v>
      </c>
    </row>
    <row r="25">
      <c r="A25" s="4" t="inlineStr">
        <is>
          <t>2023</t>
        </is>
      </c>
      <c r="B25" s="6" t="n">
        <v>2985</v>
      </c>
    </row>
    <row r="26">
      <c r="A26" s="4" t="inlineStr">
        <is>
          <t>2024</t>
        </is>
      </c>
      <c r="B26" s="6" t="n">
        <v>2668</v>
      </c>
    </row>
    <row r="27">
      <c r="A27" s="4" t="inlineStr">
        <is>
          <t>2025</t>
        </is>
      </c>
      <c r="B27" s="6" t="n">
        <v>1135</v>
      </c>
    </row>
    <row r="28">
      <c r="A28" s="4" t="inlineStr">
        <is>
          <t>2026</t>
        </is>
      </c>
      <c r="B28" s="6" t="n">
        <v>566</v>
      </c>
    </row>
    <row r="29">
      <c r="A29" s="4" t="inlineStr">
        <is>
          <t>Thereafter</t>
        </is>
      </c>
      <c r="B29" s="6" t="n">
        <v>871</v>
      </c>
    </row>
    <row r="30">
      <c r="A30" s="4" t="inlineStr">
        <is>
          <t>Total lease payments</t>
        </is>
      </c>
      <c r="B30" s="6" t="n">
        <v>11735</v>
      </c>
    </row>
    <row r="31">
      <c r="A31" s="4" t="inlineStr">
        <is>
          <t>Less: Imputed interest</t>
        </is>
      </c>
      <c r="B31" s="6" t="n">
        <v>-1237</v>
      </c>
    </row>
    <row r="32">
      <c r="A32" s="4" t="inlineStr">
        <is>
          <t>Present value of lease payments</t>
        </is>
      </c>
      <c r="B32" s="7" t="n">
        <v>104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59" customWidth="1" min="3" max="3"/>
    <col width="14" customWidth="1" min="4" max="4"/>
  </cols>
  <sheetData>
    <row r="1">
      <c r="A1" s="1" t="inlineStr">
        <is>
          <t>Revenues - Narrative (Details) $ in Millions</t>
        </is>
      </c>
      <c r="B1" s="2" t="inlineStr">
        <is>
          <t>Sep. 30, 2020USD ($)</t>
        </is>
      </c>
      <c r="C1" s="2" t="inlineStr">
        <is>
          <t>Dec. 31, 2021segment</t>
        </is>
      </c>
      <c r="D1" s="2" t="inlineStr">
        <is>
          <t>Dec. 31, 2020</t>
        </is>
      </c>
    </row>
    <row r="2">
      <c r="A2" s="3" t="inlineStr">
        <is>
          <t>Revenue from Contract with Customer [Abstract]</t>
        </is>
      </c>
    </row>
    <row r="3">
      <c r="A3" s="4" t="inlineStr">
        <is>
          <t>Collection terms</t>
        </is>
      </c>
      <c r="C3" s="4" t="inlineStr">
        <is>
          <t>Credit terms are generally net 30 from the date of invoice</t>
        </is>
      </c>
    </row>
    <row r="4">
      <c r="A4" s="4" t="inlineStr">
        <is>
          <t>Number of operating segments | segment</t>
        </is>
      </c>
      <c r="C4" s="6" t="n">
        <v>2</v>
      </c>
    </row>
    <row r="5">
      <c r="A5" s="4" t="inlineStr">
        <is>
          <t>Revenue from Contract with Customer Benchmark | Geographic Concentration Risk | APT | Canada</t>
        </is>
      </c>
    </row>
    <row r="6">
      <c r="A6" s="3" t="inlineStr">
        <is>
          <t>Disaggregation of Revenue [Line Items]</t>
        </is>
      </c>
    </row>
    <row r="7">
      <c r="A7" s="4" t="inlineStr">
        <is>
          <t>Percent of revenue generated</t>
        </is>
      </c>
      <c r="C7" s="4" t="inlineStr">
        <is>
          <t>13.00%</t>
        </is>
      </c>
      <c r="D7" s="4" t="inlineStr">
        <is>
          <t>15.00%</t>
        </is>
      </c>
    </row>
    <row r="8">
      <c r="A8" s="4" t="inlineStr">
        <is>
          <t>Marshall Mine</t>
        </is>
      </c>
    </row>
    <row r="9">
      <c r="A9" s="3" t="inlineStr">
        <is>
          <t>Disaggregation of Revenue [Line Items]</t>
        </is>
      </c>
    </row>
    <row r="10">
      <c r="A10" s="4" t="inlineStr">
        <is>
          <t>Upfront customer consideration | $</t>
        </is>
      </c>
      <c r="B10" s="5" t="n">
        <v>7.6</v>
      </c>
    </row>
    <row r="11">
      <c r="A11" s="4" t="inlineStr">
        <is>
          <t>Period of reduction for revenue</t>
        </is>
      </c>
      <c r="B11" s="4" t="inlineStr">
        <is>
          <t>1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Receivables (Details) - USD ($) $ in Thousands</t>
        </is>
      </c>
      <c r="B1" s="2" t="inlineStr">
        <is>
          <t>Dec. 31, 2021</t>
        </is>
      </c>
      <c r="C1" s="2" t="inlineStr">
        <is>
          <t>Dec. 31, 2020</t>
        </is>
      </c>
    </row>
    <row r="2">
      <c r="A2" s="3" t="inlineStr">
        <is>
          <t>Accounts, Notes, Loans and Financing Receivable [Line Items]</t>
        </is>
      </c>
    </row>
    <row r="3">
      <c r="A3" s="4" t="inlineStr">
        <is>
          <t>Trade receivables, net</t>
        </is>
      </c>
      <c r="B3" s="7" t="n">
        <v>12622</v>
      </c>
      <c r="C3" s="7" t="n">
        <v>13125</v>
      </c>
    </row>
    <row r="4">
      <c r="A4" s="4" t="inlineStr">
        <is>
          <t>Other Receivables</t>
        </is>
      </c>
      <c r="B4" s="6" t="n">
        <v>8992</v>
      </c>
      <c r="C4" s="6" t="n">
        <v>9773</v>
      </c>
    </row>
    <row r="5">
      <c r="A5" s="4" t="inlineStr">
        <is>
          <t>Receivables</t>
        </is>
      </c>
    </row>
    <row r="6">
      <c r="A6" s="3" t="inlineStr">
        <is>
          <t>Accounts, Notes, Loans and Financing Receivable [Line Items]</t>
        </is>
      </c>
    </row>
    <row r="7">
      <c r="A7" s="4" t="inlineStr">
        <is>
          <t>Other Receivables</t>
        </is>
      </c>
      <c r="B7" s="6" t="n">
        <v>2146</v>
      </c>
      <c r="C7" s="6" t="n">
        <v>921</v>
      </c>
    </row>
    <row r="8">
      <c r="A8" s="4" t="inlineStr">
        <is>
          <t>Other Noncurrent Assets</t>
        </is>
      </c>
    </row>
    <row r="9">
      <c r="A9" s="3" t="inlineStr">
        <is>
          <t>Accounts, Notes, Loans and Financing Receivable [Line Items]</t>
        </is>
      </c>
    </row>
    <row r="10">
      <c r="A10" s="4" t="inlineStr">
        <is>
          <t>Other Receivables</t>
        </is>
      </c>
      <c r="B10" s="6" t="n">
        <v>6846</v>
      </c>
      <c r="C10" s="6" t="n">
        <v>8852</v>
      </c>
    </row>
    <row r="11">
      <c r="A11" s="4" t="inlineStr">
        <is>
          <t>Trade Receivable]</t>
        </is>
      </c>
    </row>
    <row r="12">
      <c r="A12" s="3" t="inlineStr">
        <is>
          <t>Accounts, Notes, Loans and Financing Receivable [Line Items]</t>
        </is>
      </c>
    </row>
    <row r="13">
      <c r="A13" s="4" t="inlineStr">
        <is>
          <t>Trade receivables</t>
        </is>
      </c>
      <c r="B13" s="6" t="n">
        <v>10476</v>
      </c>
      <c r="C13" s="6" t="n">
        <v>12241</v>
      </c>
    </row>
    <row r="14">
      <c r="A14" s="4" t="inlineStr">
        <is>
          <t>Less: Allowance for doubtful accounts</t>
        </is>
      </c>
      <c r="B14" s="6" t="n">
        <v>0</v>
      </c>
      <c r="C14" s="6" t="n">
        <v>-37</v>
      </c>
    </row>
    <row r="15">
      <c r="A15" s="4" t="inlineStr">
        <is>
          <t>Trade receivables, net</t>
        </is>
      </c>
      <c r="B15" s="7" t="n">
        <v>10476</v>
      </c>
      <c r="C15" s="7" t="n">
        <v>122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Operations and Significant Accounting Policies</t>
        </is>
      </c>
      <c r="B4" s="4" t="inlineStr">
        <is>
          <t>Summary of Operations and Significant Accounting Policies Nature of Operations Advanced Emissions Solutions, Inc. ("ADES" or the "Company") is a Delaware corporation with its principal office located in Greenwood Village, Colorado and operations located in Louisiana. The Company is principally engaged in the sale of consumable air and water treatment options including activated carbon ("AC") and chemical technologies. The Company's proprietary technologies in the advanced purification technologies ("APT") market enable customers to reduce air and water contaminants, including mercury and other pollutants, to maximize utilization levels and to improve operating efficiencies to meet the challenges of existing and pending emission control regulations. Through its wholly-owned subsidiary, ADA Carbon Solutions, LLC ("Carbon Solutions"), the Company manufactures and sells AC used to capture and remove contaminants for coal-fired power plants, industrial and water treatment markets. Carbon Solutions also owns an associated lignite mine ("Five Forks Mine") that supplies the primary raw material for manufacturing AC. Through its equity ownership in Tinuum Group, LLC ("Tinuum Group") and Tinuum Services, LLC ("Tinuum Services"), both of which are unconsolidated entities, the Company generates substantial earnings. Tinuum Group provides reduction of mercury and nitrogen oxide ("NOx") emissions at select coal-fired power generators through the production and sale of refined coal ("RC") that qualifies for tax credits ("Section 45 tax credits") under the Internal Revenue Code ("IRC") Section 45 - Production Tax Credit (the "Section 45 tax credit program"). The Company also earns royalties for technologies that are licensed to Tinuum Group and used at certain RC facilities to enhance combustion and reduced emissions of NOx and mercury from coal burned to generate electrical power. Tinuum Services operates and maintains the RC facilities under operating and maintenance agreements with Tinuum Group and owners or lessees of the RC facilities. Effective December 31, 2021, the Section 45 tax credit program expired and, as a result, both Tinuum Group and Tinuum Services ceased operations and are winding down their respective businesses. Beginning in 2022, our equity earnings generated from both Tinuum Group and Tinuum Services are expected to be minimal. In addition, license royalties earned from Tinuum Group ceased as of December 31, 2021. Principles of Consolidation The Consolidated Financial Statements include accounts of wholly-owned subsidiaries and variable interest entities ("VIEs") in which the Company is the primary beneficiary.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are included in the Equity method investments line item in the Consolidated Balance Sheets. As of December 31, 2021, the Company holds equity interests of 42.5% and 50.0% in Tinuum Group and Tinuum Services, LLC ("Tinuum Services"), respectively. Cash, cash equivalents and restricted cash Cash and cash equivalents include bank deposits and other highly liquid investments purchased with an original maturity of three months or less. Restricted cash primarily consists of a surety bond indemnification agreement (the "Surety Agreement") associated with reclamation of a mine. As of December 31, 2020, restricted cash also consisted of minimum cash balance requirements under a line of credit agreement (the "Line of Credit") with a bank (the "Lender"). Restricted cash is classified consistent with the underlying obligation. Receivables, net Receivables, net are recorded at net realizable value, which includes an appropriate allowance for estimated uncollectible amounts to reflect any loss anticipated on the receivables balances. Increases and decreases in the allowance for doubtful accounts are established based upon changes in the credit quality of receivables and are included as a component of the General and administrative line item in the Consolidated Statements of Operations. The allowance for doubtful accounts is based on historical experience, general economic conditions and the credit quality of specific accounts. Inventories, net Inventories, net are stated at the lower of average cost or net realizable value and consist principally of raw materials and finished goods related to the Company's AC and chemical product offerings. The cost of inventory is determined using the average cost method. Inventories are periodically reviewed for both potential obsolescence and potential declines in anticipated selling prices. In this review, the Company makes assumptions about the future demand for and market value of the inventory and estimates the amount of any obsolete, unmarketable, slow moving or overvalued inventory. If applicable, the Company will write down the value of inventories by an amount equal to the difference between the cost of the inventory and its estimated net realizable value. Additional details regarding Inventory balances are included in Note 9. Intangible Assets Intangible assets consist of patents, licensed technology, customer relationships, developed technologies and trade names.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 The following table details the components of the Company's intangible assets: As of December 31, 2021 2020 (in thousands, except years) Weighted Average Useful Life (in years) Cost Net of Accumulated Amortization Cost (1) Net of Accumulated Amortization Customer relationships 5 $ 835 $ 470 $ 835 $ 713 Patents 15 1,454 426 1,306 733 Developed technology 5 607 341 607 518 Total $ 2,896 $ 1,237 $ 2,748 $ 1,964 (1) As of December 31, 2020, cost was inclusive of the write down of intangibles to fair value based on the impairment charge taken during the year ended December 31, 2020 and further described in Note 6. Included in the Consolidated Statements of Operations is amortization expense related to intangible assets of $0.9 million and $1.0 million for the years ended December 31, 2021 and 2020, respectively. The estimated future amortization expense for existing intangible assets as of December 31, 2021 is expected to be $0.2 million for each of the five succeeding fiscal years.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financial statements are not consolidated in the Company’s Consolidated Balance Sheets and Consolidated Statements of Operations; however, the Company’s share of the earnings or losses of the investee company is reported in the "Earnings from equity method investments" line item in the Consolidated Statements of Operations, and the Company’s carrying value in an equity method investee company is reported in the "Equity method investments"line in the Consolidated Balance Sheets. When the Company receives distributions in excess of the carrying value of the investment and has not guaranteed any obligations of the investee and/or is no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21 and 2020, the Company had no guarantees or requirements to provide additional funding to investees. Additionally, when the Company's carrying value in an equity method investment is zero, and the Company has not guaranteed any obligations of the investee and/or is not required to provide additional funding to the investee, the Company will not recognize its share of any reported losses by the investee until future earnings are generated to offset previously unrecognized losses. As a result, equity income or loss reported i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in the investee company's statements of operations. Likewise,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in Investing cash flows. See Note 8 for additional information regarding the Company's equity method investments. Investments in partially-owned subsidiaries for which the Company has less-than-20% ownership are accounted for in accordance with accounting guidance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Property, Plant and Equipment Property, plant and equipment are stated at cost less accumulated depreciation and includes leasehold improvements. Depreciation on assets is computed using the straight-line method over the lesser of the estimated useful lives of the related assets or the lease term (ranging from 2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property, plant and equipment to determine if facts and circumstances indicate that their carrying values may be impaired. Impairment charges are recorded to "Operating expenses" in the Consolidated Statements of Operations. Amortization of finance leased assets is included in depreciation expense and is calculated using the straight-line method over the term of the lease. Leases The Company records a right of use ("ROU") asset and related liability under a contract or part of a contract when it conveys the right to control the use of an identified asset for a period of time in exchange for consideration. Control over the use of an identified asset occurs when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the "Interest expense" and "Depreciation, amortization, depletion and accretion" line item, respectively, in the Consolidated Statements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General and administrative" and "Consumables Cost of revenues, excluding depreciation and amortization" line items in the Consolidated Statements of Operations. Other Assets 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as of December 31, 2021 is estimated to be 13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s. Spare Parts Spare parts include critical spares required to support plant operations. Parts and supply costs are determined using the lower of cost or estimated replacement cost. Parts are recorded as maintenance expenses in the period in which they are consumed. Spare parts are reported in the "Other long-term assets, net" line item in the Consolidated Balance Sheets. Revenue Recognition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if any. The Company’s revenue components are Consumables sales and License royalties. Consumables The Company is principally engaged in the sale of consumable products that utilize AC and chemical based technologies to a broad range of customers, including coal-fired utilities, water treatment plants, and other diverse markets. Our proprietary technologies and associated product offerings provide purification solutions to enable our customers to reduce certain contaminants and pollutants and thus maximize utilization levels and improve operating efficiencies to meet the challenges of existing and potential regulations. The sale of consumable products is comprised of a single performance obligation and is recognized at the point in time when control transfers and our obligation has been fulfilled, which is when the product is shipped or delivered to a customer. Performance obligations for the sale of consumable products do not extend beyond one year. The Company performs shipping and handling activities through the use of third-party shippers and such activities occur prior to a customer obtaining control of goods. As such, the Company accounts for these these activities as fulfillment activities and not as separate performance obligations. Shipping and handling costs incurred by the Company in delivering products to customers are billed to customers and are included in the transaction price and included in the "Revenues - Consumables" line item in the Consolidated Statements of Operations. Costs for shipping and handling activities incurred by the Company are included in the "Consumables Cost of revenues, excluding depreciation and amortization" line item in the Consolidated Statements of Operations.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generally expenses sales commissions when incurred because the amortization period of the asset that the Company would have recognized is one year or less. These costs are recorded in sales and marketing expenses in the "General and administrative" line item in the Consolidated Statements of Operations. Cost of Revenues Cost of revenues includes all labor, fringe benefits, subcontract labor, additive and coal costs, materials, equipment, supplies, travel costs and any other costs and expenses directly related to the Company’s production of revenues. Payroll and Benefits Payroll and benefits costs include direct payroll, personnel related fringe benefits, sales and administrative staff labor costs and stock compensation expense. Payroll and benefits costs exclude direct labor included in Cost of revenues.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 Research and development costs are charged to expense in the period incurred and are reported in the "General and administrative" line item in the Consolidated Statements of Operations. For the years ended December 31, 2021 and 2020, the Company recorded research and development costs of $0.4 million and $1.0 million, respectively. Asset Retirement Obligations Asset retirement obligations ("ARO") are comprised of mine reclamation activities required under operating agreements related to the Five Forks Mine and the Marshall Mine (as defined in Note 4) and are recognized when incurred and recorded as liabilities at fair value. An ARO is accreted over time through periodic charges to earnings. Accounting for reclamation and remediation obligations requires the Company to make estimates of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Five Forks Mine For the Five Forks Mine ARO, a corresponding ARO asset is depreciated over its estimated life. Reclamation costs related to the Five Forks Mine are allocated to expense over the life of the related mine assets, and are periodically adjusted to reflect changes in the estimated present value resulting from the passage of time and revisions to the estimates of either the timing or amount of the reclamation costs. Remediation costs for the Five Forks Mine are accrued based on management’s best estimate at the end of each period of the costs expected to be incurred. Such cost estimates may include ongoing care, maintenance and monitoring costs. Reclamation obligations are based on the timing of estimated spending for an existing environmental disturbance. On an annual basis, unless otherwise deemed necessary, the Company reviews its estimates and assumptions of the Five Forks Mine ARO. The Company’s mining activities at the Five Forks Mine are subject to various domestic laws and regulations governing the protection of the environment. The Company conducts its mining activitie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Marshall Mine (refer to Note 4) Reclamation costs related to the Marshall Mine are largely based on a capped fee structure based on the initial estimate of the total costs of reclamation, which provides for certain contingencies that could increase or decrease the reclamation fee based on the reclamation agreement executed between the Company and the Marshall Mine operator. The timing of payments and actual reclamation costs may change and the Company accounts for these changes on a quarterly basi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income taxes are provided for temporary differences between the financial reporting basis and tax basis of the Company's assets and liabilities and are tax-effected using enacted tax rates in effect for the year in which the temporary differences are expected to reverse. The effect of a change in tax rates on deferred tax assets and liabilities is recognized in operations in the period that includes the enactment date. The Company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Based on its ownership in Tinuum Group, the Company records its pro-rata share for interest expense resulting from the sale of, or lease income generated from, RC facilities that are treated as installment sales for federal income purposes, pursuant to IRS section 453A ("Section 453A"). Section 453A requires taxpayers using the installment method to pay an interest charge ("453A interest") on the portion of the tax liability that is deferred under the installment method. The Company recognizes 453A interest and other interest and penalties related to unrecognized tax benefits in the "Interest expense" line item in the Consolidated Statements of Operations.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exclusive of depreciation and amortization" and "Payroll and benefits" line items, respectively, in the Consolidated Statements of Operations. Stock-based compensation expense related to non-employee directors and consultants is included in the "General and administrative" line item in the Consolidated Statements of Operations. Dividends 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 Earnings (Loss) Per Share Basic earnings (loss) per share is computed using the weighted-average number of shares of common stock outstanding during the reporting period. Diluted earnings per share is computed in a manner consistent with that of basic earnings per share, while considering other potentially dilutive securities. The treasury stock method is used to determine the dilutive effect of potentially dilutive securities. Potentially dilutive securities consist of restricted stock awards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6 for additional information related to PSU's. The following table sets forth the calculations of basic and diluted earnings per common share: Years Ended December 31, (in thousands, except per share amounts) 2021 2020 Net income (loss) $ 60,401 $ (20,302) Basic weighted-average number of common shares outstanding 18,258 18,044 Add: dilutive effect of equity instruments 203 — Diluted weighted-average shares outstanding 18,461 18,044 Earnings (loss) per share - basic $ 3.31 $ (1.12) Earnings (loss) per share - diluted $ 3.27 $ (1.12) For the years ended December 31, 2021 and 2020, zero and 0.6 million weighted-average equity instruments, respectively, were outstanding but were not included in the computation of diluted earnings per share because their effect would have been anti-dilutive. Use of Estimates The preparation of the Company’s consolidated financial statements in conformity with accounting principles generally accepted in the United States ("GAAP") requires the Company’s management to make estimates and assumptions that affect the amounts reported in these financial statements and accompanying notes. Actual results could differ from those estimates. Significant financial statement components in which the Company makes assumptions include • business combinations, including asset acquisitions; • the carrying value of its long-lived assets; • AROs; and • income taxes, including the valuation allowance for deferred tax assets and assessment of uncertain tax positions. Due to the coronavirus ("COVID-19") pandemic, there has been uncertainty and disruption in the global economy and financial markets. Additionally, due to COVID-19, overall power generation and coal-fired power demand may change, which could also have a material adverse effect on the Company. The Company is not aware of any specific event or circumstance due to COVID-19 that would require an update to its estimates or judgments or a revision of the carrying values of its assets or liabilities through the date of this Report. These estimates may change as new events occur and additional information is obtained. Actual results could differ materially from these estimates under different assumptions or conditions Risks and Uncertainties As of December 31, 2021, all RC facilities had ceased operations and Tinuum is expected to complete reclamation activities, as required, during 2022. The loss of earnings from both Tinuum Group and Tinuum Services will have a significant adverse impact on our financial position, results of operations and cash flows beginning in 2022 and beyond. Reclassifications Certain balances have been reclassified from prior years to conform to the current year presentation. Such reclassifications had no effect on the Company’s results of operations or financial position in any of the periods presented. New Accounting Guidance In June 2016, the FASB issued ASU 2016-13, Financial Instruments - Credit Losses (Topic 326) Measurement of Credit Losses on Financial Instruments ("ASU 2016-13"). The main objective of 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saggregation of Revenue [Line Items]</t>
        </is>
      </c>
    </row>
    <row r="4">
      <c r="A4" s="4" t="inlineStr">
        <is>
          <t>Revenue component</t>
        </is>
      </c>
      <c r="J4" s="7" t="n">
        <v>100294</v>
      </c>
      <c r="K4" s="7" t="n">
        <v>67363</v>
      </c>
    </row>
    <row r="5">
      <c r="A5" s="4" t="inlineStr">
        <is>
          <t>Earnings from equity method investments</t>
        </is>
      </c>
      <c r="B5" s="7" t="n">
        <v>6782</v>
      </c>
      <c r="C5" s="7" t="n">
        <v>22195</v>
      </c>
      <c r="D5" s="7" t="n">
        <v>21437</v>
      </c>
      <c r="E5" s="7" t="n">
        <v>18312</v>
      </c>
      <c r="F5" s="7" t="n">
        <v>5019</v>
      </c>
      <c r="G5" s="7" t="n">
        <v>9518</v>
      </c>
      <c r="H5" s="7" t="n">
        <v>8168</v>
      </c>
      <c r="I5" s="7" t="n">
        <v>8273</v>
      </c>
      <c r="J5" s="6" t="n">
        <v>68726</v>
      </c>
      <c r="K5" s="6" t="n">
        <v>30978</v>
      </c>
    </row>
    <row r="6">
      <c r="A6" s="4" t="inlineStr">
        <is>
          <t>Total revenues and earnings from equity method investments</t>
        </is>
      </c>
      <c r="B6" s="7" t="n">
        <v>25764</v>
      </c>
      <c r="C6" s="7" t="n">
        <v>30858</v>
      </c>
      <c r="D6" s="7" t="n">
        <v>21065</v>
      </c>
      <c r="E6" s="7" t="n">
        <v>22607</v>
      </c>
      <c r="F6" s="7" t="n">
        <v>19743</v>
      </c>
      <c r="G6" s="7" t="n">
        <v>21270</v>
      </c>
      <c r="H6" s="7" t="n">
        <v>12726</v>
      </c>
      <c r="I6" s="7" t="n">
        <v>13624</v>
      </c>
      <c r="J6" s="6" t="n">
        <v>100294</v>
      </c>
      <c r="K6" s="6" t="n">
        <v>67363</v>
      </c>
    </row>
    <row r="7">
      <c r="A7" s="4" t="inlineStr">
        <is>
          <t>Total revenues and earnings from equity method investments</t>
        </is>
      </c>
      <c r="J7" s="6" t="n">
        <v>169020</v>
      </c>
      <c r="K7" s="6" t="n">
        <v>98341</v>
      </c>
    </row>
    <row r="8">
      <c r="A8" s="4" t="inlineStr">
        <is>
          <t>Operating Segments</t>
        </is>
      </c>
    </row>
    <row r="9">
      <c r="A9" s="3" t="inlineStr">
        <is>
          <t>Disaggregation of Revenue [Line Items]</t>
        </is>
      </c>
    </row>
    <row r="10">
      <c r="A10" s="4" t="inlineStr">
        <is>
          <t>Total revenues and earnings from equity method investments</t>
        </is>
      </c>
      <c r="J10" s="6" t="n">
        <v>169020</v>
      </c>
      <c r="K10" s="6" t="n">
        <v>98341</v>
      </c>
    </row>
    <row r="11">
      <c r="A11" s="4" t="inlineStr">
        <is>
          <t>Consumables</t>
        </is>
      </c>
    </row>
    <row r="12">
      <c r="A12" s="3" t="inlineStr">
        <is>
          <t>Disaggregation of Revenue [Line Items]</t>
        </is>
      </c>
    </row>
    <row r="13">
      <c r="A13" s="4" t="inlineStr">
        <is>
          <t>Revenue component</t>
        </is>
      </c>
      <c r="J13" s="6" t="n">
        <v>85882</v>
      </c>
      <c r="K13" s="6" t="n">
        <v>53908</v>
      </c>
    </row>
    <row r="14">
      <c r="A14" s="4" t="inlineStr">
        <is>
          <t>License royalties, related party</t>
        </is>
      </c>
    </row>
    <row r="15">
      <c r="A15" s="3" t="inlineStr">
        <is>
          <t>Disaggregation of Revenue [Line Items]</t>
        </is>
      </c>
    </row>
    <row r="16">
      <c r="A16" s="4" t="inlineStr">
        <is>
          <t>Revenue component</t>
        </is>
      </c>
      <c r="J16" s="6" t="n">
        <v>14368</v>
      </c>
      <c r="K16" s="6" t="n">
        <v>13440</v>
      </c>
    </row>
    <row r="17">
      <c r="A17" s="4" t="inlineStr">
        <is>
          <t>Other</t>
        </is>
      </c>
    </row>
    <row r="18">
      <c r="A18" s="3" t="inlineStr">
        <is>
          <t>Disaggregation of Revenue [Line Items]</t>
        </is>
      </c>
    </row>
    <row r="19">
      <c r="A19" s="4" t="inlineStr">
        <is>
          <t>Revenue component</t>
        </is>
      </c>
      <c r="J19" s="6" t="n">
        <v>44</v>
      </c>
      <c r="K19" s="6" t="n">
        <v>15</v>
      </c>
    </row>
    <row r="20">
      <c r="A20" s="4" t="inlineStr">
        <is>
          <t>APT</t>
        </is>
      </c>
    </row>
    <row r="21">
      <c r="A21" s="3" t="inlineStr">
        <is>
          <t>Disaggregation of Revenue [Line Items]</t>
        </is>
      </c>
    </row>
    <row r="22">
      <c r="A22" s="4" t="inlineStr">
        <is>
          <t>Revenue component</t>
        </is>
      </c>
      <c r="J22" s="6" t="n">
        <v>85926</v>
      </c>
      <c r="K22" s="6" t="n">
        <v>53923</v>
      </c>
    </row>
    <row r="23">
      <c r="A23" s="4" t="inlineStr">
        <is>
          <t>Earnings from equity method investments</t>
        </is>
      </c>
      <c r="J23" s="6" t="n">
        <v>0</v>
      </c>
      <c r="K23" s="6" t="n">
        <v>0</v>
      </c>
    </row>
    <row r="24">
      <c r="A24" s="4" t="inlineStr">
        <is>
          <t>APT | Operating Segments</t>
        </is>
      </c>
    </row>
    <row r="25">
      <c r="A25" s="3" t="inlineStr">
        <is>
          <t>Disaggregation of Revenue [Line Items]</t>
        </is>
      </c>
    </row>
    <row r="26">
      <c r="A26" s="4" t="inlineStr">
        <is>
          <t>Total revenues and earnings from equity method investments</t>
        </is>
      </c>
      <c r="J26" s="6" t="n">
        <v>85926</v>
      </c>
      <c r="K26" s="6" t="n">
        <v>53923</v>
      </c>
    </row>
    <row r="27">
      <c r="A27" s="4" t="inlineStr">
        <is>
          <t>APT | Consumables</t>
        </is>
      </c>
    </row>
    <row r="28">
      <c r="A28" s="3" t="inlineStr">
        <is>
          <t>Disaggregation of Revenue [Line Items]</t>
        </is>
      </c>
    </row>
    <row r="29">
      <c r="A29" s="4" t="inlineStr">
        <is>
          <t>Revenue component</t>
        </is>
      </c>
      <c r="J29" s="6" t="n">
        <v>85882</v>
      </c>
      <c r="K29" s="6" t="n">
        <v>53908</v>
      </c>
    </row>
    <row r="30">
      <c r="A30" s="4" t="inlineStr">
        <is>
          <t>APT | Consumables | Operating Segments</t>
        </is>
      </c>
    </row>
    <row r="31">
      <c r="A31" s="3" t="inlineStr">
        <is>
          <t>Disaggregation of Revenue [Line Items]</t>
        </is>
      </c>
    </row>
    <row r="32">
      <c r="A32" s="4" t="inlineStr">
        <is>
          <t>Revenue component</t>
        </is>
      </c>
      <c r="J32" s="6" t="n">
        <v>85882</v>
      </c>
      <c r="K32" s="6" t="n">
        <v>53908</v>
      </c>
    </row>
    <row r="33">
      <c r="A33" s="4" t="inlineStr">
        <is>
          <t>APT | License royalties, related party</t>
        </is>
      </c>
    </row>
    <row r="34">
      <c r="A34" s="3" t="inlineStr">
        <is>
          <t>Disaggregation of Revenue [Line Items]</t>
        </is>
      </c>
    </row>
    <row r="35">
      <c r="A35" s="4" t="inlineStr">
        <is>
          <t>Revenue component</t>
        </is>
      </c>
      <c r="J35" s="6" t="n">
        <v>0</v>
      </c>
      <c r="K35" s="6" t="n">
        <v>0</v>
      </c>
    </row>
    <row r="36">
      <c r="A36" s="4" t="inlineStr">
        <is>
          <t>APT | Other</t>
        </is>
      </c>
    </row>
    <row r="37">
      <c r="A37" s="3" t="inlineStr">
        <is>
          <t>Disaggregation of Revenue [Line Items]</t>
        </is>
      </c>
    </row>
    <row r="38">
      <c r="A38" s="4" t="inlineStr">
        <is>
          <t>Revenue component</t>
        </is>
      </c>
      <c r="J38" s="6" t="n">
        <v>44</v>
      </c>
      <c r="K38" s="6" t="n">
        <v>15</v>
      </c>
    </row>
    <row r="39">
      <c r="A39" s="4" t="inlineStr">
        <is>
          <t>APT | Other | Operating Segments</t>
        </is>
      </c>
    </row>
    <row r="40">
      <c r="A40" s="3" t="inlineStr">
        <is>
          <t>Disaggregation of Revenue [Line Items]</t>
        </is>
      </c>
    </row>
    <row r="41">
      <c r="A41" s="4" t="inlineStr">
        <is>
          <t>Revenue component</t>
        </is>
      </c>
      <c r="J41" s="6" t="n">
        <v>44</v>
      </c>
      <c r="K41" s="6" t="n">
        <v>15</v>
      </c>
    </row>
    <row r="42">
      <c r="A42" s="4" t="inlineStr">
        <is>
          <t>Refined Coal</t>
        </is>
      </c>
    </row>
    <row r="43">
      <c r="A43" s="3" t="inlineStr">
        <is>
          <t>Disaggregation of Revenue [Line Items]</t>
        </is>
      </c>
    </row>
    <row r="44">
      <c r="A44" s="4" t="inlineStr">
        <is>
          <t>Revenue component</t>
        </is>
      </c>
      <c r="J44" s="6" t="n">
        <v>14368</v>
      </c>
      <c r="K44" s="6" t="n">
        <v>13440</v>
      </c>
    </row>
    <row r="45">
      <c r="A45" s="4" t="inlineStr">
        <is>
          <t>Earnings from equity method investments</t>
        </is>
      </c>
      <c r="J45" s="6" t="n">
        <v>68726</v>
      </c>
      <c r="K45" s="6" t="n">
        <v>30978</v>
      </c>
    </row>
    <row r="46">
      <c r="A46" s="4" t="inlineStr">
        <is>
          <t>Refined Coal | Operating Segments</t>
        </is>
      </c>
    </row>
    <row r="47">
      <c r="A47" s="3" t="inlineStr">
        <is>
          <t>Disaggregation of Revenue [Line Items]</t>
        </is>
      </c>
    </row>
    <row r="48">
      <c r="A48" s="4" t="inlineStr">
        <is>
          <t>Earnings from equity method investments</t>
        </is>
      </c>
      <c r="J48" s="6" t="n">
        <v>68726</v>
      </c>
      <c r="K48" s="6" t="n">
        <v>30978</v>
      </c>
    </row>
    <row r="49">
      <c r="A49" s="4" t="inlineStr">
        <is>
          <t>Total revenues and earnings from equity method investments</t>
        </is>
      </c>
      <c r="J49" s="6" t="n">
        <v>83094</v>
      </c>
      <c r="K49" s="6" t="n">
        <v>44418</v>
      </c>
    </row>
    <row r="50">
      <c r="A50" s="4" t="inlineStr">
        <is>
          <t>Refined Coal | Consumables</t>
        </is>
      </c>
    </row>
    <row r="51">
      <c r="A51" s="3" t="inlineStr">
        <is>
          <t>Disaggregation of Revenue [Line Items]</t>
        </is>
      </c>
    </row>
    <row r="52">
      <c r="A52" s="4" t="inlineStr">
        <is>
          <t>Revenue component</t>
        </is>
      </c>
      <c r="J52" s="6" t="n">
        <v>0</v>
      </c>
      <c r="K52" s="6" t="n">
        <v>0</v>
      </c>
    </row>
    <row r="53">
      <c r="A53" s="4" t="inlineStr">
        <is>
          <t>Refined Coal | License royalties, related party</t>
        </is>
      </c>
    </row>
    <row r="54">
      <c r="A54" s="3" t="inlineStr">
        <is>
          <t>Disaggregation of Revenue [Line Items]</t>
        </is>
      </c>
    </row>
    <row r="55">
      <c r="A55" s="4" t="inlineStr">
        <is>
          <t>Revenue component</t>
        </is>
      </c>
      <c r="J55" s="6" t="n">
        <v>14368</v>
      </c>
      <c r="K55" s="6" t="n">
        <v>13440</v>
      </c>
    </row>
    <row r="56">
      <c r="A56" s="4" t="inlineStr">
        <is>
          <t>Refined Coal | Other</t>
        </is>
      </c>
    </row>
    <row r="57">
      <c r="A57" s="3" t="inlineStr">
        <is>
          <t>Disaggregation of Revenue [Line Items]</t>
        </is>
      </c>
    </row>
    <row r="58">
      <c r="A58" s="4" t="inlineStr">
        <is>
          <t>Revenue component</t>
        </is>
      </c>
      <c r="J58" s="7" t="n">
        <v>0</v>
      </c>
      <c r="K58" s="7" t="n">
        <v>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 Disclosure [Abstract]</t>
        </is>
      </c>
    </row>
    <row r="3">
      <c r="A3" s="4" t="inlineStr">
        <is>
          <t>Restricted cash, noncurrent</t>
        </is>
      </c>
      <c r="B3" s="7" t="n">
        <v>10</v>
      </c>
      <c r="C3" s="7" t="n">
        <v>5</v>
      </c>
    </row>
    <row r="4">
      <c r="A4" s="4" t="inlineStr">
        <is>
          <t>Restricted cash, current</t>
        </is>
      </c>
      <c r="B4" s="6" t="n">
        <v>5</v>
      </c>
    </row>
    <row r="5">
      <c r="A5" s="4" t="inlineStr">
        <is>
          <t>Surety bond amount</t>
        </is>
      </c>
      <c r="B5" s="10" t="n">
        <v>24.1</v>
      </c>
    </row>
    <row r="6">
      <c r="A6" s="3" t="inlineStr">
        <is>
          <t>Guarantor Obligations [Line Items]</t>
        </is>
      </c>
    </row>
    <row r="7">
      <c r="A7" s="4" t="inlineStr">
        <is>
          <t>Restricted cash, current</t>
        </is>
      </c>
      <c r="B7" s="7" t="n">
        <v>5</v>
      </c>
    </row>
    <row r="8">
      <c r="A8" s="4" t="inlineStr">
        <is>
          <t>Tinuum Group</t>
        </is>
      </c>
    </row>
    <row r="9">
      <c r="A9" s="3" t="inlineStr">
        <is>
          <t>Guarantor Obligations [Line Items]</t>
        </is>
      </c>
    </row>
    <row r="10">
      <c r="A10" s="4" t="inlineStr">
        <is>
          <t>Limited guarantees, percent</t>
        </is>
      </c>
      <c r="B10"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31" customWidth="1" min="2" max="2"/>
    <col width="27" customWidth="1" min="3" max="3"/>
    <col width="21" customWidth="1" min="4" max="4"/>
    <col width="21" customWidth="1" min="5" max="5"/>
    <col width="13" customWidth="1" min="6" max="6"/>
  </cols>
  <sheetData>
    <row r="1">
      <c r="A1" s="1" t="inlineStr">
        <is>
          <t>Stockholders' Equity (Details)</t>
        </is>
      </c>
      <c r="B1" s="2" t="inlineStr">
        <is>
          <t>12 Months Ended</t>
        </is>
      </c>
    </row>
    <row r="2">
      <c r="B2" s="2" t="inlineStr">
        <is>
          <t>Dec. 31, 2021USD ($)voteshares</t>
        </is>
      </c>
      <c r="C2" s="2" t="inlineStr">
        <is>
          <t>Dec. 31, 2020USD ($)shares</t>
        </is>
      </c>
      <c r="D2" s="2" t="inlineStr">
        <is>
          <t>Nov. 30, 2019USD ($)</t>
        </is>
      </c>
      <c r="E2" s="2" t="inlineStr">
        <is>
          <t>Nov. 30, 2018USD ($)</t>
        </is>
      </c>
      <c r="F2" s="2" t="inlineStr">
        <is>
          <t>May 05, 2017</t>
        </is>
      </c>
    </row>
    <row r="3">
      <c r="A3" s="3" t="inlineStr">
        <is>
          <t>Class of Stock [Line Items]</t>
        </is>
      </c>
    </row>
    <row r="4">
      <c r="A4" s="4" t="inlineStr">
        <is>
          <t>Preferred stock, shares outstanding (in shares) | shares</t>
        </is>
      </c>
      <c r="B4" s="6" t="n">
        <v>0</v>
      </c>
      <c r="C4" s="6" t="n">
        <v>0</v>
      </c>
    </row>
    <row r="5">
      <c r="A5" s="4" t="inlineStr">
        <is>
          <t>Number of votes per common share | vote</t>
        </is>
      </c>
      <c r="B5" s="6" t="n">
        <v>1</v>
      </c>
    </row>
    <row r="6">
      <c r="A6" s="4" t="inlineStr">
        <is>
          <t>Repurchase of shares</t>
        </is>
      </c>
      <c r="B6" s="7" t="n">
        <v>246000</v>
      </c>
      <c r="C6" s="7" t="n">
        <v>537000</v>
      </c>
    </row>
    <row r="7">
      <c r="A7" s="4" t="inlineStr">
        <is>
          <t>Common Stock</t>
        </is>
      </c>
    </row>
    <row r="8">
      <c r="A8" s="3" t="inlineStr">
        <is>
          <t>Class of Stock [Line Items]</t>
        </is>
      </c>
    </row>
    <row r="9">
      <c r="A9" s="4" t="inlineStr">
        <is>
          <t>Authorized incremental amount</t>
        </is>
      </c>
      <c r="D9" s="7" t="n">
        <v>7100000</v>
      </c>
    </row>
    <row r="10">
      <c r="A10" s="4" t="inlineStr">
        <is>
          <t>Remaining authorized repurchase amount</t>
        </is>
      </c>
      <c r="B10" s="7" t="n">
        <v>7000000</v>
      </c>
    </row>
    <row r="11">
      <c r="A11" s="4" t="inlineStr">
        <is>
          <t>Repurchase of shares (in shares) | shares</t>
        </is>
      </c>
      <c r="B11" s="6" t="n">
        <v>0</v>
      </c>
      <c r="C11" s="6" t="n">
        <v>20613</v>
      </c>
    </row>
    <row r="12">
      <c r="A12" s="4" t="inlineStr">
        <is>
          <t>Repurchase of shares</t>
        </is>
      </c>
      <c r="B12" s="7" t="n">
        <v>0</v>
      </c>
      <c r="C12" s="7" t="n">
        <v>200000</v>
      </c>
    </row>
    <row r="13">
      <c r="A13" s="4" t="inlineStr">
        <is>
          <t>Maximum</t>
        </is>
      </c>
    </row>
    <row r="14">
      <c r="A14" s="3" t="inlineStr">
        <is>
          <t>Class of Stock [Line Items]</t>
        </is>
      </c>
    </row>
    <row r="15">
      <c r="A15" s="4" t="inlineStr">
        <is>
          <t>Requirement to own shares outstanding as percent</t>
        </is>
      </c>
      <c r="F15" s="4" t="inlineStr">
        <is>
          <t>4.99%</t>
        </is>
      </c>
    </row>
    <row r="16">
      <c r="A16" s="4" t="inlineStr">
        <is>
          <t>Maximum | Common Stock</t>
        </is>
      </c>
    </row>
    <row r="17">
      <c r="A17" s="3" t="inlineStr">
        <is>
          <t>Class of Stock [Line Items]</t>
        </is>
      </c>
    </row>
    <row r="18">
      <c r="A18" s="4" t="inlineStr">
        <is>
          <t>Number of shares authorized to be repurchased</t>
        </is>
      </c>
      <c r="E18" s="7" t="n">
        <v>2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row>
    <row r="3">
      <c r="A3" s="4" t="inlineStr">
        <is>
          <t>RSA expense</t>
        </is>
      </c>
    </row>
    <row r="4">
      <c r="A4" s="3" t="inlineStr">
        <is>
          <t>Share-based Compensation Arrangement by Share-based Payment Award [Line Items]</t>
        </is>
      </c>
    </row>
    <row r="5">
      <c r="A5" s="4" t="inlineStr">
        <is>
          <t>Granted (in shares)</t>
        </is>
      </c>
      <c r="B5" s="6" t="n">
        <v>445383</v>
      </c>
    </row>
    <row r="6">
      <c r="A6" s="4" t="inlineStr">
        <is>
          <t>Non vested shares granted, weighted average grant date fair value (in usd per share)</t>
        </is>
      </c>
      <c r="B6" s="9" t="n">
        <v>5.54</v>
      </c>
      <c r="C6" s="9" t="n">
        <v>5.2</v>
      </c>
    </row>
    <row r="7">
      <c r="A7" s="4" t="inlineStr">
        <is>
          <t>Vested in period, value</t>
        </is>
      </c>
      <c r="B7" s="5" t="n">
        <v>1.5</v>
      </c>
      <c r="C7" s="5" t="n">
        <v>3.4</v>
      </c>
    </row>
    <row r="8">
      <c r="A8" s="4" t="inlineStr">
        <is>
          <t>Aggregate intrinsic value, nonvested</t>
        </is>
      </c>
      <c r="B8" s="5" t="n">
        <v>3.5</v>
      </c>
    </row>
    <row r="9">
      <c r="A9" s="4" t="inlineStr">
        <is>
          <t>RSA expense | Minimum</t>
        </is>
      </c>
    </row>
    <row r="10">
      <c r="A10" s="3" t="inlineStr">
        <is>
          <t>Share-based Compensation Arrangement by Share-based Payment Award [Line Items]</t>
        </is>
      </c>
    </row>
    <row r="11">
      <c r="A11" s="4" t="inlineStr">
        <is>
          <t>Vesting period</t>
        </is>
      </c>
      <c r="B11" s="4" t="inlineStr">
        <is>
          <t>3 years</t>
        </is>
      </c>
    </row>
    <row r="12">
      <c r="A12" s="4" t="inlineStr">
        <is>
          <t>Performance share units</t>
        </is>
      </c>
    </row>
    <row r="13">
      <c r="A13" s="3" t="inlineStr">
        <is>
          <t>Share-based Compensation Arrangement by Share-based Payment Award [Line Items]</t>
        </is>
      </c>
    </row>
    <row r="14">
      <c r="A14" s="4" t="inlineStr">
        <is>
          <t>Vesting period</t>
        </is>
      </c>
      <c r="B14" s="4" t="inlineStr">
        <is>
          <t>3 years</t>
        </is>
      </c>
    </row>
    <row r="15">
      <c r="A15" s="4" t="inlineStr">
        <is>
          <t>Granted (in shares)</t>
        </is>
      </c>
      <c r="B15" s="6" t="n">
        <v>62448</v>
      </c>
    </row>
    <row r="16">
      <c r="A16" s="4" t="inlineStr">
        <is>
          <t>Non vested shares granted, weighted average grant date fair value (in usd per share)</t>
        </is>
      </c>
      <c r="B16" s="9" t="n">
        <v>7.09</v>
      </c>
    </row>
    <row r="17">
      <c r="A17" s="4" t="inlineStr">
        <is>
          <t>2017 Plan</t>
        </is>
      </c>
    </row>
    <row r="18">
      <c r="A18" s="3" t="inlineStr">
        <is>
          <t>Share-based Compensation Arrangement by Share-based Payment Award [Line Items]</t>
        </is>
      </c>
    </row>
    <row r="19">
      <c r="A19" s="4" t="inlineStr">
        <is>
          <t>Shares reserved for issuance (in shares)</t>
        </is>
      </c>
      <c r="B19" s="6" t="n">
        <v>6445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ion of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1927</v>
      </c>
      <c r="C4" s="7" t="n">
        <v>2496</v>
      </c>
    </row>
    <row r="5">
      <c r="A5" s="4" t="inlineStr">
        <is>
          <t>RSA expense</t>
        </is>
      </c>
    </row>
    <row r="6">
      <c r="A6" s="3" t="inlineStr">
        <is>
          <t>Share-based Compensation Arrangement by Share-based Payment Award [Line Items]</t>
        </is>
      </c>
    </row>
    <row r="7">
      <c r="A7" s="4" t="inlineStr">
        <is>
          <t>Total stock-based compensation expense</t>
        </is>
      </c>
      <c r="B7" s="6" t="n">
        <v>1816</v>
      </c>
      <c r="C7" s="6" t="n">
        <v>2304</v>
      </c>
    </row>
    <row r="8">
      <c r="A8" s="4" t="inlineStr">
        <is>
          <t>RSU expense</t>
        </is>
      </c>
    </row>
    <row r="9">
      <c r="A9" s="3" t="inlineStr">
        <is>
          <t>Share-based Compensation Arrangement by Share-based Payment Award [Line Items]</t>
        </is>
      </c>
    </row>
    <row r="10">
      <c r="A10" s="4" t="inlineStr">
        <is>
          <t>Total stock-based compensation expense</t>
        </is>
      </c>
      <c r="B10" s="7" t="n">
        <v>111</v>
      </c>
      <c r="C10" s="7" t="n">
        <v>1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Total unrecognized stock-based compensation expense</t>
        </is>
      </c>
      <c r="B4" s="7" t="n">
        <v>2243</v>
      </c>
    </row>
    <row r="5">
      <c r="A5" s="4" t="inlineStr">
        <is>
          <t>Expected Weighted-Average Period of Recognition (in years)</t>
        </is>
      </c>
      <c r="B5" s="4" t="inlineStr">
        <is>
          <t>1 year 7 months 13 days</t>
        </is>
      </c>
    </row>
    <row r="6">
      <c r="A6" s="4" t="inlineStr">
        <is>
          <t>RSA expense</t>
        </is>
      </c>
    </row>
    <row r="7">
      <c r="A7" s="3" t="inlineStr">
        <is>
          <t>Share-based Compensation Arrangement by Share-based Payment Award [Line Items]</t>
        </is>
      </c>
    </row>
    <row r="8">
      <c r="A8" s="4" t="inlineStr">
        <is>
          <t>Unrecognized compensation costs, RSA expense</t>
        </is>
      </c>
      <c r="B8" s="7" t="n">
        <v>1961</v>
      </c>
    </row>
    <row r="9">
      <c r="A9" s="4" t="inlineStr">
        <is>
          <t>Expected Weighted-Average Period of Recognition (in years)</t>
        </is>
      </c>
      <c r="B9" s="4" t="inlineStr">
        <is>
          <t>1 year 9 months 14 days</t>
        </is>
      </c>
    </row>
    <row r="10">
      <c r="A10" s="4" t="inlineStr">
        <is>
          <t>RSU expense</t>
        </is>
      </c>
    </row>
    <row r="11">
      <c r="A11" s="3" t="inlineStr">
        <is>
          <t>Share-based Compensation Arrangement by Share-based Payment Award [Line Items]</t>
        </is>
      </c>
    </row>
    <row r="12">
      <c r="A12" s="4" t="inlineStr">
        <is>
          <t>Unrecognized compensation costs, RSA expense</t>
        </is>
      </c>
      <c r="B12" s="7" t="n">
        <v>282</v>
      </c>
    </row>
    <row r="13">
      <c r="A13" s="4" t="inlineStr">
        <is>
          <t>Expected Weighted-Average Period of Recognition (in years)</t>
        </is>
      </c>
      <c r="B13" s="4" t="inlineStr">
        <is>
          <t>1 year 8 months 15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Activity (Details) - RSA expense - $ / shares</t>
        </is>
      </c>
      <c r="B1" s="2" t="inlineStr">
        <is>
          <t>12 Months Ended</t>
        </is>
      </c>
    </row>
    <row r="2">
      <c r="B2" s="2" t="inlineStr">
        <is>
          <t>Dec. 31, 2021</t>
        </is>
      </c>
      <c r="C2" s="2" t="inlineStr">
        <is>
          <t>Dec. 31, 2020</t>
        </is>
      </c>
    </row>
    <row r="3">
      <c r="A3" s="3" t="inlineStr">
        <is>
          <t>Restricted Stock</t>
        </is>
      </c>
    </row>
    <row r="4">
      <c r="A4" s="4" t="inlineStr">
        <is>
          <t>Non-vested, beginning balance (in shares)</t>
        </is>
      </c>
      <c r="B4" s="6" t="n">
        <v>373860</v>
      </c>
    </row>
    <row r="5">
      <c r="A5" s="4" t="inlineStr">
        <is>
          <t>Granted (in shares)</t>
        </is>
      </c>
      <c r="B5" s="6" t="n">
        <v>445383</v>
      </c>
    </row>
    <row r="6">
      <c r="A6" s="4" t="inlineStr">
        <is>
          <t>Vested (in shares)</t>
        </is>
      </c>
      <c r="B6" s="6" t="n">
        <v>-206894</v>
      </c>
    </row>
    <row r="7">
      <c r="A7" s="4" t="inlineStr">
        <is>
          <t>Forfeited (in shares)</t>
        </is>
      </c>
      <c r="B7" s="6" t="n">
        <v>-80726</v>
      </c>
    </row>
    <row r="8">
      <c r="A8" s="4" t="inlineStr">
        <is>
          <t>Non-vested, ending balance (in shares)</t>
        </is>
      </c>
      <c r="B8" s="6" t="n">
        <v>531623</v>
      </c>
      <c r="C8" s="6" t="n">
        <v>373860</v>
      </c>
    </row>
    <row r="9">
      <c r="A9" s="3" t="inlineStr">
        <is>
          <t>Weighted-Average Grant Date Fair Value</t>
        </is>
      </c>
    </row>
    <row r="10">
      <c r="A10" s="4" t="inlineStr">
        <is>
          <t>Non-vested shares, weighted average grant date fair value, beginning balance (in usd per share)</t>
        </is>
      </c>
      <c r="B10" s="9" t="n">
        <v>7.25</v>
      </c>
    </row>
    <row r="11">
      <c r="A11" s="4" t="inlineStr">
        <is>
          <t>Non vested shares granted, weighted average grant date fair value (in usd per share)</t>
        </is>
      </c>
      <c r="B11" s="11" t="n">
        <v>5.54</v>
      </c>
      <c r="C11" s="9" t="n">
        <v>5.2</v>
      </c>
    </row>
    <row r="12">
      <c r="A12" s="4" t="inlineStr">
        <is>
          <t>Vested in period, weighted average grant date fair value (in usd per share)</t>
        </is>
      </c>
      <c r="B12" s="11" t="n">
        <v>7.47</v>
      </c>
    </row>
    <row r="13">
      <c r="A13" s="4" t="inlineStr">
        <is>
          <t>Forfeited, weighted average grant date fair value (in usd per share)</t>
        </is>
      </c>
      <c r="B13" s="11" t="n">
        <v>5.9</v>
      </c>
    </row>
    <row r="14">
      <c r="A14" s="4" t="inlineStr">
        <is>
          <t>Non-vested shares, weighted average grant date fair value, ending balance (in usd per share)</t>
        </is>
      </c>
      <c r="B14" s="9" t="n">
        <v>5.94</v>
      </c>
      <c r="C14" s="9" t="n">
        <v>7.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Non-vested PSUs (Details) - Performance share units $ / shares in Units, $ in Thousands</t>
        </is>
      </c>
      <c r="B1" s="2" t="inlineStr">
        <is>
          <t>12 Months Ended</t>
        </is>
      </c>
    </row>
    <row r="2">
      <c r="B2" s="2" t="inlineStr">
        <is>
          <t>Dec. 31, 2021USD ($)$ / sharesshares</t>
        </is>
      </c>
    </row>
    <row r="3">
      <c r="A3" s="3" t="inlineStr">
        <is>
          <t>Restricted Stock</t>
        </is>
      </c>
    </row>
    <row r="4">
      <c r="A4" s="4" t="inlineStr">
        <is>
          <t>Non-vested, beginning balance (in shares) | shares</t>
        </is>
      </c>
      <c r="B4" s="6" t="n">
        <v>50127</v>
      </c>
    </row>
    <row r="5">
      <c r="A5" s="4" t="inlineStr">
        <is>
          <t>Granted (in shares) | shares</t>
        </is>
      </c>
      <c r="B5" s="6" t="n">
        <v>62448</v>
      </c>
    </row>
    <row r="6">
      <c r="A6" s="4" t="inlineStr">
        <is>
          <t>Vested (in shares) | shares</t>
        </is>
      </c>
      <c r="B6" s="6" t="n">
        <v>0</v>
      </c>
    </row>
    <row r="7">
      <c r="A7" s="4" t="inlineStr">
        <is>
          <t>Forfeited / Canceled (in shares) | shares</t>
        </is>
      </c>
      <c r="B7" s="6" t="n">
        <v>-24549</v>
      </c>
    </row>
    <row r="8">
      <c r="A8" s="4" t="inlineStr">
        <is>
          <t>Non-vested, ending balance (in shares) | shares</t>
        </is>
      </c>
      <c r="B8" s="6" t="n">
        <v>88026</v>
      </c>
    </row>
    <row r="9">
      <c r="A9" s="3" t="inlineStr">
        <is>
          <t>Weighted-Average Grant Date Fair Value</t>
        </is>
      </c>
    </row>
    <row r="10">
      <c r="A10" s="4" t="inlineStr">
        <is>
          <t>Non-vested shares, weighted average grant date fair value, beginning balance (in usd per share) | $ / shares</t>
        </is>
      </c>
      <c r="B10" s="9" t="n">
        <v>6.17</v>
      </c>
    </row>
    <row r="11">
      <c r="A11" s="4" t="inlineStr">
        <is>
          <t>Non vested shares granted, weighted average grant date fair value (in usd per share) | $ / shares</t>
        </is>
      </c>
      <c r="B11" s="11" t="n">
        <v>7.09</v>
      </c>
    </row>
    <row r="12">
      <c r="A12" s="4" t="inlineStr">
        <is>
          <t>Vested / Settled in period, Weighted-Average Grant Date Fair Value (in dollars per share) | $ / shares</t>
        </is>
      </c>
      <c r="B12" s="6" t="n">
        <v>0</v>
      </c>
    </row>
    <row r="13">
      <c r="A13" s="4" t="inlineStr">
        <is>
          <t>Forfeited, weighted average grant date fair value (in usd per share) | $ / shares</t>
        </is>
      </c>
      <c r="B13" s="11" t="n">
        <v>6.78</v>
      </c>
    </row>
    <row r="14">
      <c r="A14" s="4" t="inlineStr">
        <is>
          <t>Non-vested shares, weighted average grant date fair value, ending balance (in usd per share) | $ / shares</t>
        </is>
      </c>
      <c r="B14" s="9" t="n">
        <v>6.17</v>
      </c>
    </row>
    <row r="15">
      <c r="A15" s="4" t="inlineStr">
        <is>
          <t>Aggregate weighted average grant-date fair value of share granted | $</t>
        </is>
      </c>
      <c r="B15" s="7" t="n">
        <v>583</v>
      </c>
    </row>
    <row r="16">
      <c r="A16" s="4" t="inlineStr">
        <is>
          <t>Outstanding, Weighted Average Remaining Contractual Term (in years)</t>
        </is>
      </c>
      <c r="B16" s="4" t="inlineStr">
        <is>
          <t>1 year 8 months 15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and Other assets (Details) - USD ($) $ in Thousands</t>
        </is>
      </c>
      <c r="B1" s="2" t="inlineStr">
        <is>
          <t>Dec. 31, 2021</t>
        </is>
      </c>
      <c r="C1" s="2" t="inlineStr">
        <is>
          <t>Dec. 31, 2020</t>
        </is>
      </c>
    </row>
    <row r="2">
      <c r="A2" s="3" t="inlineStr">
        <is>
          <t>Prepaid expenses and other current assets:</t>
        </is>
      </c>
    </row>
    <row r="3">
      <c r="A3" s="4" t="inlineStr">
        <is>
          <t>Prepaid expenses</t>
        </is>
      </c>
      <c r="B3" s="7" t="n">
        <v>2571</v>
      </c>
      <c r="C3" s="7" t="n">
        <v>1690</v>
      </c>
    </row>
    <row r="4">
      <c r="A4" s="4" t="inlineStr">
        <is>
          <t>Prepaid income taxes and income tax refunds</t>
        </is>
      </c>
      <c r="B4" s="6" t="n">
        <v>2782</v>
      </c>
      <c r="C4" s="6" t="n">
        <v>1605</v>
      </c>
    </row>
    <row r="5">
      <c r="A5" s="4" t="inlineStr">
        <is>
          <t>Other</t>
        </is>
      </c>
      <c r="B5" s="6" t="n">
        <v>1308</v>
      </c>
      <c r="C5" s="6" t="n">
        <v>1302</v>
      </c>
    </row>
    <row r="6">
      <c r="A6" s="4" t="inlineStr">
        <is>
          <t>Prepaid expenses and other current assets</t>
        </is>
      </c>
      <c r="B6" s="6" t="n">
        <v>6661</v>
      </c>
      <c r="C6" s="6" t="n">
        <v>4597</v>
      </c>
    </row>
    <row r="7">
      <c r="A7" s="3" t="inlineStr">
        <is>
          <t>Other long-term assets:</t>
        </is>
      </c>
    </row>
    <row r="8">
      <c r="A8" s="4" t="inlineStr">
        <is>
          <t>Upfront customer consideration</t>
        </is>
      </c>
      <c r="B8" s="6" t="n">
        <v>6982</v>
      </c>
      <c r="C8" s="6" t="n">
        <v>7490</v>
      </c>
    </row>
    <row r="9">
      <c r="A9" s="4" t="inlineStr">
        <is>
          <t>Cabot receivable</t>
        </is>
      </c>
      <c r="B9" s="7" t="n">
        <v>6846</v>
      </c>
      <c r="C9" s="7" t="n">
        <v>8852</v>
      </c>
    </row>
    <row r="10">
      <c r="A10" s="4" t="inlineStr">
        <is>
          <t>Operating Lease, Right-of-Use Asset, Statement of Financial Position [Extensible Enumeration]</t>
        </is>
      </c>
      <c r="B10" s="4" t="inlineStr">
        <is>
          <t>Total</t>
        </is>
      </c>
      <c r="C10" s="4" t="inlineStr">
        <is>
          <t>Total</t>
        </is>
      </c>
    </row>
    <row r="11">
      <c r="A11" s="4" t="inlineStr">
        <is>
          <t>Right of use assets, operating leases, net</t>
        </is>
      </c>
      <c r="B11" s="7" t="n">
        <v>6000</v>
      </c>
      <c r="C11" s="7" t="n">
        <v>1930</v>
      </c>
    </row>
    <row r="12">
      <c r="A12" s="4" t="inlineStr">
        <is>
          <t>Spare parts, net</t>
        </is>
      </c>
      <c r="B12" s="6" t="n">
        <v>4598</v>
      </c>
      <c r="C12" s="6" t="n">
        <v>3727</v>
      </c>
    </row>
    <row r="13">
      <c r="A13" s="4" t="inlineStr">
        <is>
          <t>Mine development costs, net</t>
        </is>
      </c>
      <c r="B13" s="6" t="n">
        <v>5330</v>
      </c>
      <c r="C13" s="6" t="n">
        <v>4338</v>
      </c>
    </row>
    <row r="14">
      <c r="A14" s="4" t="inlineStr">
        <is>
          <t>Mine reclamation asset, net</t>
        </is>
      </c>
      <c r="B14" s="6" t="n">
        <v>1742</v>
      </c>
      <c r="C14" s="6" t="n">
        <v>1712</v>
      </c>
    </row>
    <row r="15">
      <c r="A15" s="4" t="inlineStr">
        <is>
          <t>Highview investment</t>
        </is>
      </c>
      <c r="B15" s="6" t="n">
        <v>552</v>
      </c>
      <c r="C15" s="6" t="n">
        <v>552</v>
      </c>
    </row>
    <row r="16">
      <c r="A16" s="4" t="inlineStr">
        <is>
          <t>Other long-term assets</t>
        </is>
      </c>
      <c r="B16" s="6" t="n">
        <v>1193</v>
      </c>
      <c r="C16" s="6" t="n">
        <v>1388</v>
      </c>
    </row>
    <row r="17">
      <c r="A17" s="4" t="inlineStr">
        <is>
          <t>Total</t>
        </is>
      </c>
      <c r="B17" s="7" t="n">
        <v>33243</v>
      </c>
      <c r="C17" s="7" t="n">
        <v>299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Financial Information - Additional Information (Details) - USD ($) $ in Thousands</t>
        </is>
      </c>
      <c r="B1" s="2" t="inlineStr">
        <is>
          <t>Dec. 29, 2020</t>
        </is>
      </c>
      <c r="C1" s="2" t="inlineStr">
        <is>
          <t>Nov. 30, 2014</t>
        </is>
      </c>
      <c r="D1" s="2" t="inlineStr">
        <is>
          <t>Dec. 31, 2020</t>
        </is>
      </c>
      <c r="E1" s="2" t="inlineStr">
        <is>
          <t>Dec. 31, 2021</t>
        </is>
      </c>
      <c r="F1" s="2" t="inlineStr">
        <is>
          <t>Jun. 30, 2021</t>
        </is>
      </c>
      <c r="G1" s="2" t="inlineStr">
        <is>
          <t>Dec. 31, 2021</t>
        </is>
      </c>
      <c r="H1" s="2" t="inlineStr">
        <is>
          <t>Dec. 31, 2020</t>
        </is>
      </c>
    </row>
    <row r="2">
      <c r="A2" s="3" t="inlineStr">
        <is>
          <t>Schedule of Investments [Line Items]</t>
        </is>
      </c>
    </row>
    <row r="3">
      <c r="A3" s="4" t="inlineStr">
        <is>
          <t>Proceeds from settlements</t>
        </is>
      </c>
      <c r="B3" s="7" t="n">
        <v>2500</v>
      </c>
    </row>
    <row r="4">
      <c r="A4" s="4" t="inlineStr">
        <is>
          <t>Gain on settlement</t>
        </is>
      </c>
      <c r="D4" s="7" t="n">
        <v>1100</v>
      </c>
      <c r="G4" s="7" t="n">
        <v>0</v>
      </c>
      <c r="H4" s="7" t="n">
        <v>1129</v>
      </c>
    </row>
    <row r="5">
      <c r="A5" s="4" t="inlineStr">
        <is>
          <t>Asset retirement obligation</t>
        </is>
      </c>
      <c r="G5" s="6" t="n">
        <v>2702</v>
      </c>
      <c r="H5" s="6" t="n">
        <v>0</v>
      </c>
    </row>
    <row r="6">
      <c r="A6" s="4" t="inlineStr">
        <is>
          <t>Changes due to scope and timing of reclamation</t>
        </is>
      </c>
      <c r="G6" s="6" t="n">
        <v>-2580</v>
      </c>
      <c r="H6" s="7" t="n">
        <v>420</v>
      </c>
    </row>
    <row r="7">
      <c r="A7" s="4" t="inlineStr">
        <is>
          <t>Operating Expense</t>
        </is>
      </c>
    </row>
    <row r="8">
      <c r="A8" s="3" t="inlineStr">
        <is>
          <t>Schedule of Investments [Line Items]</t>
        </is>
      </c>
    </row>
    <row r="9">
      <c r="A9" s="4" t="inlineStr">
        <is>
          <t>Gain on settlement</t>
        </is>
      </c>
      <c r="G9" s="6" t="n">
        <v>1100</v>
      </c>
    </row>
    <row r="10">
      <c r="A10" s="4" t="inlineStr">
        <is>
          <t>Highview Enterprises Limited</t>
        </is>
      </c>
    </row>
    <row r="11">
      <c r="A11" s="3" t="inlineStr">
        <is>
          <t>Schedule of Investments [Line Items]</t>
        </is>
      </c>
    </row>
    <row r="12">
      <c r="A12" s="4" t="inlineStr">
        <is>
          <t>Ownership interest, percent</t>
        </is>
      </c>
      <c r="C12" s="4" t="inlineStr">
        <is>
          <t>8.00%</t>
        </is>
      </c>
    </row>
    <row r="13">
      <c r="A13" s="4" t="inlineStr">
        <is>
          <t>Payments to acquire investments</t>
        </is>
      </c>
      <c r="C13" s="7" t="n">
        <v>2800</v>
      </c>
    </row>
    <row r="14">
      <c r="A14" s="4" t="inlineStr">
        <is>
          <t>Cumulative impairment losses on investments</t>
        </is>
      </c>
      <c r="E14" s="7" t="n">
        <v>2200</v>
      </c>
      <c r="G14" s="7" t="n">
        <v>2200</v>
      </c>
    </row>
    <row r="15">
      <c r="A15" s="4" t="inlineStr">
        <is>
          <t>Mine Reserve</t>
        </is>
      </c>
    </row>
    <row r="16">
      <c r="A16" s="3" t="inlineStr">
        <is>
          <t>Schedule of Investments [Line Items]</t>
        </is>
      </c>
    </row>
    <row r="17">
      <c r="A17" s="4" t="inlineStr">
        <is>
          <t>Property and equipment estimated useful lives</t>
        </is>
      </c>
      <c r="G17" s="4" t="inlineStr">
        <is>
          <t>13 years</t>
        </is>
      </c>
    </row>
    <row r="18">
      <c r="A18" s="4" t="inlineStr">
        <is>
          <t>Marshall Mine</t>
        </is>
      </c>
    </row>
    <row r="19">
      <c r="A19" s="3" t="inlineStr">
        <is>
          <t>Schedule of Investments [Line Items]</t>
        </is>
      </c>
    </row>
    <row r="20">
      <c r="A20" s="4" t="inlineStr">
        <is>
          <t>Asset retirement obligation</t>
        </is>
      </c>
      <c r="E20" s="7" t="n">
        <v>800</v>
      </c>
      <c r="F20" s="7" t="n">
        <v>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1</t>
        </is>
      </c>
    </row>
    <row r="3">
      <c r="A3" s="3" t="inlineStr">
        <is>
          <t>Accounting Changes and Error Corrections [Abstract]</t>
        </is>
      </c>
    </row>
    <row r="4">
      <c r="A4" s="4" t="inlineStr">
        <is>
          <t>Restatement</t>
        </is>
      </c>
      <c r="B4" s="4" t="inlineStr">
        <is>
          <t>Restatement Subsequent to the filing of its Quarterly Report for the quarterly period ended September 30, 2021, the Company reassessed its presentation of shipping and handling costs billed to its customers in its Consolidated Statement of Operations for the year ended December 31, 2021. Historically, the Company has accounted for shipping and handling costs billed to customers as a reduction of consumables cost of revenues, as presented in the Consumables cost of revenues, exclusive of depreciation and amortization line item in the Consolidated Statements of Operations. Under Accounting Standards Codification 606 - Revenue from Contracts with Customers , shipping and handling costs billed to customers are considered a component of the total transaction price in a contract with a customer and should be presented as revenues. The Company concluded that its historical presentation of shipping and handling costs billed to customers as a component of cost of revenues rather than as a component of revenues was incorrect and that the Company's presentation of both the "Revenues - Consumables" and "Consumables cost of revenues, exclusive of depreciation and amortization" line items for the year ended December 31, 2020 should be restated. The impact of this error resulted in an understatement of both the "Revenues - Consumables" and "Consumables cost of revenues, exclusive of depreciation and amortization" line items in the Consolidated Statements of Operations for the year ended December 31, 2020, but had no impact to operating income (loss), income (loss) before income taxes, net income (loss) or earnings (loss) per share for these years. Further, there was no impact of this error to the Consolidated Balance Sheets, Consolidated Statements of Stockholders' Equity or Consolidated Statements of Cash Flow as of and for the year ended December 31, 2020. A summary of the impact of this restatement for the year ended December 31, 2020 is included in the table below. A summary of the impact of this restatement for the quarterly periods ended March 31, 2021 and 2020: June 30, 2021 and 2020; September 30, 2021 and 2020 and December 31, 2020 are contained in Note 24. Year ended December 31, 2020 (in thousands, except per share data) As previously reported Increase/(Decrease) As Restated Revenues: Consumables $ 48,122 $ 5,786 $ 53,908 Total revenues 61,577 5,786 67,363 Consumables cost of revenues, exclusive of depreciation and amortization $ 45,176 $ 5,786 50,962 Total operating expenses 102,558 5,786 108,344 Operating loss $ (40,981) $ — $ (40,98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Other Liabilities (Details) - USD ($) $ in Thousands</t>
        </is>
      </c>
      <c r="B1" s="2" t="inlineStr">
        <is>
          <t>Dec. 31, 2021</t>
        </is>
      </c>
      <c r="C1" s="2" t="inlineStr">
        <is>
          <t>Dec. 31, 2020</t>
        </is>
      </c>
    </row>
    <row r="2">
      <c r="A2" s="3" t="inlineStr">
        <is>
          <t>Other current liabilities:</t>
        </is>
      </c>
    </row>
    <row r="3">
      <c r="A3" s="4" t="inlineStr">
        <is>
          <t>Operating Lease, Liability, Current, Statement of Financial Position [Extensible List]</t>
        </is>
      </c>
      <c r="B3" s="4" t="inlineStr">
        <is>
          <t>Total other current liabilities</t>
        </is>
      </c>
      <c r="C3" s="4" t="inlineStr">
        <is>
          <t>Total other current liabilities</t>
        </is>
      </c>
    </row>
    <row r="4">
      <c r="A4" s="4" t="inlineStr">
        <is>
          <t>Current portion of operating lease obligations</t>
        </is>
      </c>
      <c r="B4" s="7" t="n">
        <v>2157</v>
      </c>
      <c r="C4" s="7" t="n">
        <v>1883</v>
      </c>
    </row>
    <row r="5">
      <c r="A5" s="4" t="inlineStr">
        <is>
          <t>Accrued interest</t>
        </is>
      </c>
      <c r="B5" s="6" t="n">
        <v>0</v>
      </c>
      <c r="C5" s="6" t="n">
        <v>69</v>
      </c>
    </row>
    <row r="6">
      <c r="A6" s="4" t="inlineStr">
        <is>
          <t>Income and other taxes payable</t>
        </is>
      </c>
      <c r="B6" s="6" t="n">
        <v>807</v>
      </c>
      <c r="C6" s="6" t="n">
        <v>1305</v>
      </c>
    </row>
    <row r="7">
      <c r="A7" s="4" t="inlineStr">
        <is>
          <t>Current portion of mine reclamation liability</t>
        </is>
      </c>
      <c r="B7" s="6" t="n">
        <v>1775</v>
      </c>
      <c r="C7" s="6" t="n">
        <v>9370</v>
      </c>
    </row>
    <row r="8">
      <c r="A8" s="4" t="inlineStr">
        <is>
          <t>Other current liabilities</t>
        </is>
      </c>
      <c r="B8" s="6" t="n">
        <v>385</v>
      </c>
      <c r="C8" s="6" t="n">
        <v>369</v>
      </c>
    </row>
    <row r="9">
      <c r="A9" s="4" t="inlineStr">
        <is>
          <t>Total other current liabilities</t>
        </is>
      </c>
      <c r="B9" s="7" t="n">
        <v>5124</v>
      </c>
      <c r="C9" s="7" t="n">
        <v>12996</v>
      </c>
    </row>
    <row r="10">
      <c r="A10" s="3" t="inlineStr">
        <is>
          <t>Other long-term liabilities:</t>
        </is>
      </c>
    </row>
    <row r="11">
      <c r="A11" s="4" t="inlineStr">
        <is>
          <t>Operating Lease, Liability, Noncurrent, Statement of Financial Position [Extensible List]</t>
        </is>
      </c>
      <c r="B11" s="4" t="inlineStr">
        <is>
          <t>Total other long-term liabilities</t>
        </is>
      </c>
      <c r="C11" s="4" t="inlineStr">
        <is>
          <t>Total other long-term liabilities</t>
        </is>
      </c>
    </row>
    <row r="12">
      <c r="A12" s="4" t="inlineStr">
        <is>
          <t>Operating lease obligations, long-term</t>
        </is>
      </c>
      <c r="B12" s="7" t="n">
        <v>4178</v>
      </c>
      <c r="C12" s="7" t="n">
        <v>1109</v>
      </c>
    </row>
    <row r="13">
      <c r="A13" s="4" t="inlineStr">
        <is>
          <t>Mine reclamation liabilities</t>
        </is>
      </c>
      <c r="B13" s="6" t="n">
        <v>8184</v>
      </c>
      <c r="C13" s="6" t="n">
        <v>12077</v>
      </c>
    </row>
    <row r="14">
      <c r="A14" s="4" t="inlineStr">
        <is>
          <t>Other</t>
        </is>
      </c>
      <c r="B14" s="6" t="n">
        <v>0</v>
      </c>
      <c r="C14" s="6" t="n">
        <v>287</v>
      </c>
    </row>
    <row r="15">
      <c r="A15" s="4" t="inlineStr">
        <is>
          <t>Total other long-term liabilities</t>
        </is>
      </c>
      <c r="B15" s="7" t="n">
        <v>12362</v>
      </c>
      <c r="C15" s="7" t="n">
        <v>134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sset retirement obligations, beginning of year</t>
        </is>
      </c>
      <c r="B4" s="7" t="n">
        <v>21447</v>
      </c>
      <c r="C4" s="7" t="n">
        <v>2721</v>
      </c>
    </row>
    <row r="5">
      <c r="A5" s="4" t="inlineStr">
        <is>
          <t>Asset retirement obligations assumed</t>
        </is>
      </c>
      <c r="B5" s="6" t="n">
        <v>0</v>
      </c>
      <c r="C5" s="6" t="n">
        <v>21328</v>
      </c>
    </row>
    <row r="6">
      <c r="A6" s="4" t="inlineStr">
        <is>
          <t>Accretion</t>
        </is>
      </c>
      <c r="B6" s="6" t="n">
        <v>1102</v>
      </c>
      <c r="C6" s="6" t="n">
        <v>543</v>
      </c>
    </row>
    <row r="7">
      <c r="A7" s="4" t="inlineStr">
        <is>
          <t>Liabilities settled</t>
        </is>
      </c>
      <c r="B7" s="6" t="n">
        <v>-10010</v>
      </c>
      <c r="C7" s="6" t="n">
        <v>-3565</v>
      </c>
    </row>
    <row r="8">
      <c r="A8" s="4" t="inlineStr">
        <is>
          <t>Changes due to scope and timing of reclamation</t>
        </is>
      </c>
      <c r="B8" s="6" t="n">
        <v>-2580</v>
      </c>
      <c r="C8" s="6" t="n">
        <v>420</v>
      </c>
    </row>
    <row r="9">
      <c r="A9" s="4" t="inlineStr">
        <is>
          <t>Asset retirement obligations, end of year</t>
        </is>
      </c>
      <c r="B9" s="6" t="n">
        <v>9959</v>
      </c>
      <c r="C9" s="6" t="n">
        <v>21447</v>
      </c>
    </row>
    <row r="10">
      <c r="A10" s="4" t="inlineStr">
        <is>
          <t>Less current portion</t>
        </is>
      </c>
      <c r="B10" s="6" t="n">
        <v>1775</v>
      </c>
      <c r="C10" s="6" t="n">
        <v>9370</v>
      </c>
    </row>
    <row r="11">
      <c r="A11" s="4" t="inlineStr">
        <is>
          <t>Asset retirement obligations, long-term</t>
        </is>
      </c>
      <c r="B11" s="7" t="n">
        <v>8184</v>
      </c>
      <c r="C11" s="7" t="n">
        <v>120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Income Statement - Interest Expense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Interest on Senior Term Loan</t>
        </is>
      </c>
      <c r="B4" s="7" t="n">
        <v>206</v>
      </c>
      <c r="C4" s="7" t="n">
        <v>1708</v>
      </c>
    </row>
    <row r="5">
      <c r="A5" s="4" t="inlineStr">
        <is>
          <t>Debt discount and debt issuance costs</t>
        </is>
      </c>
      <c r="B5" s="6" t="n">
        <v>945</v>
      </c>
      <c r="C5" s="6" t="n">
        <v>1418</v>
      </c>
    </row>
    <row r="6">
      <c r="A6" s="4" t="inlineStr">
        <is>
          <t>453A interest</t>
        </is>
      </c>
      <c r="B6" s="6" t="n">
        <v>13</v>
      </c>
      <c r="C6" s="6" t="n">
        <v>331</v>
      </c>
    </row>
    <row r="7">
      <c r="A7" s="4" t="inlineStr">
        <is>
          <t>Other</t>
        </is>
      </c>
      <c r="B7" s="6" t="n">
        <v>326</v>
      </c>
      <c r="C7" s="6" t="n">
        <v>463</v>
      </c>
    </row>
    <row r="8">
      <c r="A8" s="4" t="inlineStr">
        <is>
          <t>Interest expense</t>
        </is>
      </c>
      <c r="B8" s="7" t="n">
        <v>1490</v>
      </c>
      <c r="C8" s="7" t="n">
        <v>39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Income Statement - Other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Interest income</t>
        </is>
      </c>
      <c r="B4" s="7" t="n">
        <v>326</v>
      </c>
      <c r="C4" s="7" t="n">
        <v>127</v>
      </c>
    </row>
    <row r="5">
      <c r="A5" s="4" t="inlineStr">
        <is>
          <t>Other</t>
        </is>
      </c>
      <c r="B5" s="6" t="n">
        <v>314</v>
      </c>
      <c r="C5" s="6" t="n">
        <v>5</v>
      </c>
    </row>
    <row r="6">
      <c r="A6" s="4" t="inlineStr">
        <is>
          <t>Total other nonoperating income (expense)</t>
        </is>
      </c>
      <c r="B6" s="7" t="n">
        <v>640</v>
      </c>
      <c r="C6" s="7" t="n">
        <v>1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Tax Benefit (Expense) from Continuing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urrent portion of income tax expense:</t>
        </is>
      </c>
    </row>
    <row r="4">
      <c r="A4" s="4" t="inlineStr">
        <is>
          <t>Federal</t>
        </is>
      </c>
      <c r="J4" s="7" t="n">
        <v>2741</v>
      </c>
      <c r="K4" s="7" t="n">
        <v>1666</v>
      </c>
    </row>
    <row r="5">
      <c r="A5" s="4" t="inlineStr">
        <is>
          <t>State and other</t>
        </is>
      </c>
      <c r="J5" s="6" t="n">
        <v>2326</v>
      </c>
      <c r="K5" s="6" t="n">
        <v>1354</v>
      </c>
    </row>
    <row r="6">
      <c r="A6" s="4" t="inlineStr">
        <is>
          <t>Current portion of income tax expense</t>
        </is>
      </c>
      <c r="J6" s="6" t="n">
        <v>5067</v>
      </c>
      <c r="K6" s="6" t="n">
        <v>3020</v>
      </c>
    </row>
    <row r="7">
      <c r="A7" s="3" t="inlineStr">
        <is>
          <t>Deferred portion of income tax expense (benefit):</t>
        </is>
      </c>
    </row>
    <row r="8">
      <c r="A8" s="4" t="inlineStr">
        <is>
          <t>Federal</t>
        </is>
      </c>
      <c r="J8" s="6" t="n">
        <v>9527</v>
      </c>
      <c r="K8" s="6" t="n">
        <v>5068</v>
      </c>
    </row>
    <row r="9">
      <c r="A9" s="4" t="inlineStr">
        <is>
          <t>State and other</t>
        </is>
      </c>
      <c r="J9" s="6" t="n">
        <v>1078</v>
      </c>
      <c r="K9" s="6" t="n">
        <v>-1577</v>
      </c>
    </row>
    <row r="10">
      <c r="A10" s="4" t="inlineStr">
        <is>
          <t>Deferred portion of income tax (benefit) expense</t>
        </is>
      </c>
      <c r="J10" s="6" t="n">
        <v>10605</v>
      </c>
      <c r="K10" s="6" t="n">
        <v>3491</v>
      </c>
    </row>
    <row r="11">
      <c r="A11" s="4" t="inlineStr">
        <is>
          <t>Total income tax expense</t>
        </is>
      </c>
      <c r="B11" s="7" t="n">
        <v>1659</v>
      </c>
      <c r="C11" s="7" t="n">
        <v>4581</v>
      </c>
      <c r="D11" s="7" t="n">
        <v>4943</v>
      </c>
      <c r="E11" s="7" t="n">
        <v>4489</v>
      </c>
      <c r="F11" s="7" t="n">
        <v>5196</v>
      </c>
      <c r="G11" s="7" t="n">
        <v>854</v>
      </c>
      <c r="H11" s="7" t="n">
        <v>103</v>
      </c>
      <c r="I11" s="7" t="n">
        <v>358</v>
      </c>
      <c r="J11" s="7" t="n">
        <v>15672</v>
      </c>
      <c r="K11" s="7" t="n">
        <v>6511</v>
      </c>
    </row>
    <row r="12">
      <c r="A12" s="4" t="inlineStr">
        <is>
          <t>Effective tax rate</t>
        </is>
      </c>
      <c r="J12" s="4" t="inlineStr">
        <is>
          <t>21.00%</t>
        </is>
      </c>
      <c r="K12" s="4" t="inlineStr">
        <is>
          <t>(47.00%)</t>
        </is>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Expected Federal Income Taxes at Statutory Rat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Amount</t>
        </is>
      </c>
    </row>
    <row r="4">
      <c r="A4" s="4" t="inlineStr">
        <is>
          <t>Federal statutory rate</t>
        </is>
      </c>
      <c r="J4" s="7" t="n">
        <v>15975</v>
      </c>
      <c r="K4" s="7" t="n">
        <v>-2896</v>
      </c>
    </row>
    <row r="5">
      <c r="A5" s="4" t="inlineStr">
        <is>
          <t>State income taxes, net of federal benefit</t>
        </is>
      </c>
      <c r="J5" s="6" t="n">
        <v>2283</v>
      </c>
      <c r="K5" s="6" t="n">
        <v>-410</v>
      </c>
    </row>
    <row r="6">
      <c r="A6" s="4" t="inlineStr">
        <is>
          <t>Permanent differences</t>
        </is>
      </c>
      <c r="J6" s="6" t="n">
        <v>-680</v>
      </c>
      <c r="K6" s="6" t="n">
        <v>326</v>
      </c>
    </row>
    <row r="7">
      <c r="A7" s="4" t="inlineStr">
        <is>
          <t>Tax credits</t>
        </is>
      </c>
      <c r="J7" s="6" t="n">
        <v>-443</v>
      </c>
      <c r="K7" s="6" t="n">
        <v>-417</v>
      </c>
    </row>
    <row r="8">
      <c r="A8" s="4" t="inlineStr">
        <is>
          <t>Valuation allowances</t>
        </is>
      </c>
      <c r="J8" s="6" t="n">
        <v>-1290</v>
      </c>
      <c r="K8" s="6" t="n">
        <v>9148</v>
      </c>
    </row>
    <row r="9">
      <c r="A9" s="4" t="inlineStr">
        <is>
          <t>Changes in tax rates</t>
        </is>
      </c>
      <c r="J9" s="6" t="n">
        <v>-33</v>
      </c>
      <c r="K9" s="6" t="n">
        <v>-97</v>
      </c>
    </row>
    <row r="10">
      <c r="A10" s="4" t="inlineStr">
        <is>
          <t>Stock-based compensation</t>
        </is>
      </c>
      <c r="J10" s="6" t="n">
        <v>86</v>
      </c>
      <c r="K10" s="6" t="n">
        <v>285</v>
      </c>
    </row>
    <row r="11">
      <c r="A11" s="4" t="inlineStr">
        <is>
          <t>Return to provision and other true-ups</t>
        </is>
      </c>
      <c r="J11" s="6" t="n">
        <v>-40</v>
      </c>
      <c r="K11" s="6" t="n">
        <v>572</v>
      </c>
    </row>
    <row r="12">
      <c r="A12" s="4" t="inlineStr">
        <is>
          <t>Other</t>
        </is>
      </c>
      <c r="J12" s="6" t="n">
        <v>-186</v>
      </c>
      <c r="K12" s="6" t="n">
        <v>0</v>
      </c>
    </row>
    <row r="13">
      <c r="A13" s="4" t="inlineStr">
        <is>
          <t>Total income tax expense</t>
        </is>
      </c>
      <c r="B13" s="7" t="n">
        <v>1659</v>
      </c>
      <c r="C13" s="7" t="n">
        <v>4581</v>
      </c>
      <c r="D13" s="7" t="n">
        <v>4943</v>
      </c>
      <c r="E13" s="7" t="n">
        <v>4489</v>
      </c>
      <c r="F13" s="7" t="n">
        <v>5196</v>
      </c>
      <c r="G13" s="7" t="n">
        <v>854</v>
      </c>
      <c r="H13" s="7" t="n">
        <v>103</v>
      </c>
      <c r="I13" s="7" t="n">
        <v>358</v>
      </c>
      <c r="J13" s="7" t="n">
        <v>15672</v>
      </c>
      <c r="K13" s="7" t="n">
        <v>6511</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Tax credits</t>
        </is>
      </c>
      <c r="B3" s="7" t="n">
        <v>86097</v>
      </c>
      <c r="C3" s="7" t="n">
        <v>93874</v>
      </c>
    </row>
    <row r="4">
      <c r="A4" s="4" t="inlineStr">
        <is>
          <t>Equity method investments</t>
        </is>
      </c>
      <c r="B4" s="6" t="n">
        <v>1584</v>
      </c>
      <c r="C4" s="6" t="n">
        <v>5149</v>
      </c>
    </row>
    <row r="5">
      <c r="A5" s="4" t="inlineStr">
        <is>
          <t>Net operating loss carryforwards</t>
        </is>
      </c>
      <c r="B5" s="6" t="n">
        <v>2388</v>
      </c>
      <c r="C5" s="6" t="n">
        <v>2906</v>
      </c>
    </row>
    <row r="6">
      <c r="A6" s="4" t="inlineStr">
        <is>
          <t>Intangible assets</t>
        </is>
      </c>
      <c r="B6" s="6" t="n">
        <v>5126</v>
      </c>
      <c r="C6" s="6" t="n">
        <v>2765</v>
      </c>
    </row>
    <row r="7">
      <c r="A7" s="4" t="inlineStr">
        <is>
          <t>ARO, net of reimbursements</t>
        </is>
      </c>
      <c r="B7" s="6" t="n">
        <v>0</v>
      </c>
      <c r="C7" s="6" t="n">
        <v>2167</v>
      </c>
    </row>
    <row r="8">
      <c r="A8" s="4" t="inlineStr">
        <is>
          <t>Employee related liabilities</t>
        </is>
      </c>
      <c r="B8" s="6" t="n">
        <v>1971</v>
      </c>
      <c r="C8" s="6" t="n">
        <v>827</v>
      </c>
    </row>
    <row r="9">
      <c r="A9" s="4" t="inlineStr">
        <is>
          <t>Other investments</t>
        </is>
      </c>
      <c r="B9" s="6" t="n">
        <v>556</v>
      </c>
      <c r="C9" s="6" t="n">
        <v>548</v>
      </c>
    </row>
    <row r="10">
      <c r="A10" s="4" t="inlineStr">
        <is>
          <t>Operating lease obligations</t>
        </is>
      </c>
      <c r="B10" s="6" t="n">
        <v>1585</v>
      </c>
      <c r="C10" s="6" t="n">
        <v>508</v>
      </c>
    </row>
    <row r="11">
      <c r="A11" s="4" t="inlineStr">
        <is>
          <t>Other</t>
        </is>
      </c>
      <c r="B11" s="6" t="n">
        <v>138</v>
      </c>
      <c r="C11" s="6" t="n">
        <v>69</v>
      </c>
    </row>
    <row r="12">
      <c r="A12" s="4" t="inlineStr">
        <is>
          <t>Total deferred tax assets</t>
        </is>
      </c>
      <c r="B12" s="6" t="n">
        <v>99445</v>
      </c>
      <c r="C12" s="6" t="n">
        <v>108813</v>
      </c>
    </row>
    <row r="13">
      <c r="A13" s="4" t="inlineStr">
        <is>
          <t>Less valuation allowance</t>
        </is>
      </c>
      <c r="B13" s="6" t="n">
        <v>-87468</v>
      </c>
      <c r="C13" s="6" t="n">
        <v>-88758</v>
      </c>
    </row>
    <row r="14">
      <c r="A14" s="4" t="inlineStr">
        <is>
          <t>Deferred tax assets</t>
        </is>
      </c>
      <c r="B14" s="6" t="n">
        <v>11977</v>
      </c>
      <c r="C14" s="6" t="n">
        <v>20055</v>
      </c>
    </row>
    <row r="15">
      <c r="A15" s="3" t="inlineStr">
        <is>
          <t>Less: Deferred tax liabilities</t>
        </is>
      </c>
    </row>
    <row r="16">
      <c r="A16" s="4" t="inlineStr">
        <is>
          <t>Property and equipment and other</t>
        </is>
      </c>
      <c r="B16" s="6" t="n">
        <v>-8203</v>
      </c>
      <c r="C16" s="6" t="n">
        <v>-7039</v>
      </c>
    </row>
    <row r="17">
      <c r="A17" s="4" t="inlineStr">
        <is>
          <t>Upfront customer consideration</t>
        </is>
      </c>
      <c r="B17" s="6" t="n">
        <v>-1747</v>
      </c>
      <c r="C17" s="6" t="n">
        <v>-1847</v>
      </c>
    </row>
    <row r="18">
      <c r="A18" s="4" t="inlineStr">
        <is>
          <t>Right of use operating lease assets</t>
        </is>
      </c>
      <c r="B18" s="6" t="n">
        <v>-1497</v>
      </c>
      <c r="C18" s="6" t="n">
        <v>-270</v>
      </c>
    </row>
    <row r="19">
      <c r="A19" s="4" t="inlineStr">
        <is>
          <t>Inventory</t>
        </is>
      </c>
      <c r="B19" s="6" t="n">
        <v>-197</v>
      </c>
      <c r="C19" s="6" t="n">
        <v>-295</v>
      </c>
    </row>
    <row r="20">
      <c r="A20" s="4" t="inlineStr">
        <is>
          <t>ARO, net of reimbursements</t>
        </is>
      </c>
      <c r="B20" s="6" t="n">
        <v>-333</v>
      </c>
      <c r="C20" s="6" t="n">
        <v>0</v>
      </c>
    </row>
    <row r="21">
      <c r="A21" s="4" t="inlineStr">
        <is>
          <t>Total deferred tax liabilities</t>
        </is>
      </c>
      <c r="B21" s="6" t="n">
        <v>-11977</v>
      </c>
      <c r="C21" s="6" t="n">
        <v>-9451</v>
      </c>
    </row>
    <row r="22">
      <c r="A22" s="4" t="inlineStr">
        <is>
          <t>Net deferred tax assets</t>
        </is>
      </c>
      <c r="B22" s="7" t="n">
        <v>0</v>
      </c>
      <c r="C22" s="7" t="n">
        <v>106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Net deferred tax assets</t>
        </is>
      </c>
      <c r="B4" s="7" t="n">
        <v>0</v>
      </c>
      <c r="C4" s="7" t="n">
        <v>10604</v>
      </c>
    </row>
    <row r="5">
      <c r="A5" s="4" t="inlineStr">
        <is>
          <t>Decrease valuation allowance</t>
        </is>
      </c>
      <c r="B5" s="7" t="n">
        <v>1300</v>
      </c>
    </row>
    <row r="6">
      <c r="A6" s="4" t="inlineStr">
        <is>
          <t>Valuation allowance as percent of net deferred tax assets</t>
        </is>
      </c>
      <c r="B6" s="4" t="inlineStr">
        <is>
          <t>1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and Tax Credit Carryforwards (Details) $ in Thousands</t>
        </is>
      </c>
      <c r="B1" s="2" t="inlineStr">
        <is>
          <t>Dec. 31, 2021USD ($)</t>
        </is>
      </c>
    </row>
    <row r="2">
      <c r="A2" s="4" t="inlineStr">
        <is>
          <t>State</t>
        </is>
      </c>
    </row>
    <row r="3">
      <c r="A3" s="3" t="inlineStr">
        <is>
          <t>Income Taxes [Line Items]</t>
        </is>
      </c>
    </row>
    <row r="4">
      <c r="A4" s="4" t="inlineStr">
        <is>
          <t>Operating loss carryforwards</t>
        </is>
      </c>
      <c r="B4" s="7" t="n">
        <v>2388</v>
      </c>
    </row>
    <row r="5">
      <c r="A5" s="4" t="inlineStr">
        <is>
          <t>Federal</t>
        </is>
      </c>
    </row>
    <row r="6">
      <c r="A6" s="3" t="inlineStr">
        <is>
          <t>Income Taxes [Line Items]</t>
        </is>
      </c>
    </row>
    <row r="7">
      <c r="A7" s="4" t="inlineStr">
        <is>
          <t>Tax credit carryforwards</t>
        </is>
      </c>
      <c r="B7" s="7" t="n">
        <v>860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s of January 1</t>
        </is>
      </c>
      <c r="B4" s="7" t="n">
        <v>946</v>
      </c>
      <c r="C4" s="7" t="n">
        <v>946</v>
      </c>
    </row>
    <row r="5">
      <c r="A5" s="4" t="inlineStr">
        <is>
          <t>Lapse of applicable statute of limitations</t>
        </is>
      </c>
      <c r="B5" s="6" t="n">
        <v>-892</v>
      </c>
      <c r="C5" s="6" t="n">
        <v>0</v>
      </c>
    </row>
    <row r="6">
      <c r="A6" s="4" t="inlineStr">
        <is>
          <t>Balance as of December 31</t>
        </is>
      </c>
      <c r="B6" s="7" t="n">
        <v>54</v>
      </c>
      <c r="C6" s="7" t="n">
        <v>9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54:47Z</dcterms:created>
  <dcterms:modified xmlns:dcterms="http://purl.org/dc/terms/" xmlns:xsi="http://www.w3.org/2001/XMLSchema-instance" xsi:type="dcterms:W3CDTF">2022-03-08T21:54:47Z</dcterms:modified>
</cp:coreProperties>
</file>